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Financial Instrument" sheetId="13" state="visible" r:id="rId13"/>
    <sheet xmlns:r="http://schemas.openxmlformats.org/officeDocument/2006/relationships" name="Fair Value of Assets and Liabil"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Stock-Based Compensation Plans" sheetId="20" state="visible" r:id="rId20"/>
    <sheet xmlns:r="http://schemas.openxmlformats.org/officeDocument/2006/relationships" name="Common Stock Repurchases" sheetId="21" state="visible" r:id="rId21"/>
    <sheet xmlns:r="http://schemas.openxmlformats.org/officeDocument/2006/relationships" name="Non-operating Income (Expense)" sheetId="22" state="visible" r:id="rId22"/>
    <sheet xmlns:r="http://schemas.openxmlformats.org/officeDocument/2006/relationships" name="Income Taxes" sheetId="23" state="visible" r:id="rId23"/>
    <sheet xmlns:r="http://schemas.openxmlformats.org/officeDocument/2006/relationships" name="Non-controlling and Other Benef"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Geographic Information" sheetId="29" state="visible" r:id="rId29"/>
    <sheet xmlns:r="http://schemas.openxmlformats.org/officeDocument/2006/relationships" name="Summary of Significant Accoun_2" sheetId="30" state="visible" r:id="rId30"/>
    <sheet xmlns:r="http://schemas.openxmlformats.org/officeDocument/2006/relationships" name="Cash, Cash Equivalents and Re_2" sheetId="31" state="visible" r:id="rId31"/>
    <sheet xmlns:r="http://schemas.openxmlformats.org/officeDocument/2006/relationships" name="Investments (Tables)" sheetId="32" state="visible" r:id="rId32"/>
    <sheet xmlns:r="http://schemas.openxmlformats.org/officeDocument/2006/relationships" name="Variable Interest Entities (Tab" sheetId="33" state="visible" r:id="rId33"/>
    <sheet xmlns:r="http://schemas.openxmlformats.org/officeDocument/2006/relationships" name="Derivative Financial Instrume_2" sheetId="34" state="visible" r:id="rId34"/>
    <sheet xmlns:r="http://schemas.openxmlformats.org/officeDocument/2006/relationships" name="Fair Value of Assets and Liab_2" sheetId="35" state="visible" r:id="rId35"/>
    <sheet xmlns:r="http://schemas.openxmlformats.org/officeDocument/2006/relationships" name="Leases (Tables)" sheetId="36" state="visible" r:id="rId36"/>
    <sheet xmlns:r="http://schemas.openxmlformats.org/officeDocument/2006/relationships" name="Intangibles Assets (Tables)" sheetId="37" state="visible" r:id="rId37"/>
    <sheet xmlns:r="http://schemas.openxmlformats.org/officeDocument/2006/relationships" name="Revenue (Table)" sheetId="38" state="visible" r:id="rId38"/>
    <sheet xmlns:r="http://schemas.openxmlformats.org/officeDocument/2006/relationships" name="Stock-Based Compensation Plans " sheetId="39" state="visible" r:id="rId39"/>
    <sheet xmlns:r="http://schemas.openxmlformats.org/officeDocument/2006/relationships" name="Non-operating Income (Expense) " sheetId="40" state="visible" r:id="rId40"/>
    <sheet xmlns:r="http://schemas.openxmlformats.org/officeDocument/2006/relationships" name="Income Taxes (Tables)" sheetId="41" state="visible" r:id="rId41"/>
    <sheet xmlns:r="http://schemas.openxmlformats.org/officeDocument/2006/relationships" name="Non-controlling and Other Ben_2"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Geographic Information (Tables)" sheetId="46" state="visible" r:id="rId46"/>
    <sheet xmlns:r="http://schemas.openxmlformats.org/officeDocument/2006/relationships" name="Summary of Significant Accoun_3" sheetId="47" state="visible" r:id="rId47"/>
    <sheet xmlns:r="http://schemas.openxmlformats.org/officeDocument/2006/relationships" name="Cash, Cash Equivalents and Re_3" sheetId="48" state="visible" r:id="rId48"/>
    <sheet xmlns:r="http://schemas.openxmlformats.org/officeDocument/2006/relationships" name="Investments (Summary of investm" sheetId="49" state="visible" r:id="rId49"/>
    <sheet xmlns:r="http://schemas.openxmlformats.org/officeDocument/2006/relationships" name="Investments (Summary of net gai" sheetId="50" state="visible" r:id="rId50"/>
    <sheet xmlns:r="http://schemas.openxmlformats.org/officeDocument/2006/relationships" name="Investments (Investments held a" sheetId="51" state="visible" r:id="rId51"/>
    <sheet xmlns:r="http://schemas.openxmlformats.org/officeDocument/2006/relationships" name="Investments (Investments in non" sheetId="52" state="visible" r:id="rId52"/>
    <sheet xmlns:r="http://schemas.openxmlformats.org/officeDocument/2006/relationships" name="Investments (Equity method inve" sheetId="53" state="visible" r:id="rId53"/>
    <sheet xmlns:r="http://schemas.openxmlformats.org/officeDocument/2006/relationships" name="Investments (Summary of equity " sheetId="54" state="visible" r:id="rId54"/>
    <sheet xmlns:r="http://schemas.openxmlformats.org/officeDocument/2006/relationships" name="Variable Interest Entities (Inv" sheetId="55" state="visible" r:id="rId55"/>
    <sheet xmlns:r="http://schemas.openxmlformats.org/officeDocument/2006/relationships" name="Variable Interest Entities (I_2" sheetId="56" state="visible" r:id="rId56"/>
    <sheet xmlns:r="http://schemas.openxmlformats.org/officeDocument/2006/relationships" name="Variable Interest Entities (Sch" sheetId="57" state="visible" r:id="rId57"/>
    <sheet xmlns:r="http://schemas.openxmlformats.org/officeDocument/2006/relationships" name="Variable Interest Entities (Sum" sheetId="58" state="visible" r:id="rId58"/>
    <sheet xmlns:r="http://schemas.openxmlformats.org/officeDocument/2006/relationships" name="Variable Interest Entities (S_2" sheetId="59" state="visible" r:id="rId59"/>
    <sheet xmlns:r="http://schemas.openxmlformats.org/officeDocument/2006/relationships" name="Variable Interest Entities (S_3" sheetId="60" state="visible" r:id="rId60"/>
    <sheet xmlns:r="http://schemas.openxmlformats.org/officeDocument/2006/relationships" name="Derivative Financial (Derivativ" sheetId="61" state="visible" r:id="rId61"/>
    <sheet xmlns:r="http://schemas.openxmlformats.org/officeDocument/2006/relationships" name="Derivative Financial (Other der"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Fair Value of Assets and Liab_6" sheetId="66" state="visible" r:id="rId66"/>
    <sheet xmlns:r="http://schemas.openxmlformats.org/officeDocument/2006/relationships" name="Leases (Narrative) (Details)" sheetId="67" state="visible" r:id="rId67"/>
    <sheet xmlns:r="http://schemas.openxmlformats.org/officeDocument/2006/relationships" name="Leases (Components of total ope" sheetId="68" state="visible" r:id="rId68"/>
    <sheet xmlns:r="http://schemas.openxmlformats.org/officeDocument/2006/relationships" name="Leases (Undiscounted operating " sheetId="69" state="visible" r:id="rId69"/>
    <sheet xmlns:r="http://schemas.openxmlformats.org/officeDocument/2006/relationships" name="Leases (Undiscounted operatin_2" sheetId="70" state="visible" r:id="rId70"/>
    <sheet xmlns:r="http://schemas.openxmlformats.org/officeDocument/2006/relationships" name="Leases (Schedule of future mini" sheetId="71" state="visible" r:id="rId71"/>
    <sheet xmlns:r="http://schemas.openxmlformats.org/officeDocument/2006/relationships" name="Acquisitions (Details)" sheetId="72" state="visible" r:id="rId72"/>
    <sheet xmlns:r="http://schemas.openxmlformats.org/officeDocument/2006/relationships" name="Intangible Assets (Narrative) (" sheetId="73" state="visible" r:id="rId73"/>
    <sheet xmlns:r="http://schemas.openxmlformats.org/officeDocument/2006/relationships" name="Intangible Assets (Schedule of " sheetId="74" state="visible" r:id="rId74"/>
    <sheet xmlns:r="http://schemas.openxmlformats.org/officeDocument/2006/relationships" name="Intangible Assets (Schedule o_2" sheetId="75" state="visible" r:id="rId75"/>
    <sheet xmlns:r="http://schemas.openxmlformats.org/officeDocument/2006/relationships" name="Debt (Details)" sheetId="76" state="visible" r:id="rId76"/>
    <sheet xmlns:r="http://schemas.openxmlformats.org/officeDocument/2006/relationships" name="Revenue (Narrative) (Details)" sheetId="77" state="visible" r:id="rId77"/>
    <sheet xmlns:r="http://schemas.openxmlformats.org/officeDocument/2006/relationships" name="Revenue (Summary of total reven" sheetId="78" state="visible" r:id="rId78"/>
    <sheet xmlns:r="http://schemas.openxmlformats.org/officeDocument/2006/relationships" name="Revenue (Summary of management " sheetId="79" state="visible" r:id="rId79"/>
    <sheet xmlns:r="http://schemas.openxmlformats.org/officeDocument/2006/relationships" name="Stock Based Compensation Plans "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Common Stock Repurchases (Detai" sheetId="84" state="visible" r:id="rId84"/>
    <sheet xmlns:r="http://schemas.openxmlformats.org/officeDocument/2006/relationships" name="Non-operating Income (Expense_2" sheetId="85" state="visible" r:id="rId85"/>
    <sheet xmlns:r="http://schemas.openxmlformats.org/officeDocument/2006/relationships" name="Income Taxes (Narrative) (Detai" sheetId="86" state="visible" r:id="rId86"/>
    <sheet xmlns:r="http://schemas.openxmlformats.org/officeDocument/2006/relationships" name="Income Taxes (Reconciliation of" sheetId="87" state="visible" r:id="rId87"/>
    <sheet xmlns:r="http://schemas.openxmlformats.org/officeDocument/2006/relationships" name="Non-Controlling and Other Ben_3" sheetId="88" state="visible" r:id="rId88"/>
    <sheet xmlns:r="http://schemas.openxmlformats.org/officeDocument/2006/relationships" name="Accumulated Other Comprehensi_3" sheetId="89" state="visible" r:id="rId89"/>
    <sheet xmlns:r="http://schemas.openxmlformats.org/officeDocument/2006/relationships" name="Earnings Per Share (Narrative) " sheetId="90" state="visible" r:id="rId90"/>
    <sheet xmlns:r="http://schemas.openxmlformats.org/officeDocument/2006/relationships" name="Earnings Per Share (Summary sch" sheetId="91" state="visible" r:id="rId91"/>
    <sheet xmlns:r="http://schemas.openxmlformats.org/officeDocument/2006/relationships" name="Related Party Transactions (Spo" sheetId="92" state="visible" r:id="rId92"/>
    <sheet xmlns:r="http://schemas.openxmlformats.org/officeDocument/2006/relationships" name="Related Party Transactions (Loa" sheetId="93" state="visible" r:id="rId93"/>
    <sheet xmlns:r="http://schemas.openxmlformats.org/officeDocument/2006/relationships" name="Related Party Transactions (Sum" sheetId="94" state="visible" r:id="rId94"/>
    <sheet xmlns:r="http://schemas.openxmlformats.org/officeDocument/2006/relationships" name="Related Party Transactions (S_2" sheetId="95" state="visible" r:id="rId95"/>
    <sheet xmlns:r="http://schemas.openxmlformats.org/officeDocument/2006/relationships" name="Geographic Information (Details" sheetId="96" state="visible" r:id="rId96"/>
    <sheet xmlns:r="http://schemas.openxmlformats.org/officeDocument/2006/relationships" name="Uncategorized Items - ev-202007"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0_);_(&quot;$ &quot;(#,##0.000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3" customWidth="1" min="1" max="1"/>
    <col width="47" customWidth="1" min="2" max="2"/>
  </cols>
  <sheetData>
    <row r="1">
      <c r="A1" s="1" t="inlineStr">
        <is>
          <t>Document and Entity Information</t>
        </is>
      </c>
      <c r="B1" s="2" t="inlineStr">
        <is>
          <t>9 Months Ended</t>
        </is>
      </c>
    </row>
    <row r="2">
      <c r="B2" s="2" t="inlineStr">
        <is>
          <t>Jul. 31,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31,
		2020</t>
        </is>
      </c>
    </row>
    <row r="8">
      <c r="A8" s="4" t="inlineStr">
        <is>
          <t>Entity File Number</t>
        </is>
      </c>
      <c r="B8" s="4" t="inlineStr">
        <is>
          <t>1-8100</t>
        </is>
      </c>
    </row>
    <row r="9">
      <c r="A9" s="4" t="inlineStr">
        <is>
          <t>Entity Registrant Name</t>
        </is>
      </c>
      <c r="B9" s="4" t="inlineStr">
        <is>
          <t>EATON VANCE CORP</t>
        </is>
      </c>
    </row>
    <row r="10">
      <c r="A10" s="4" t="inlineStr">
        <is>
          <t>Entity Incorporation State Country Code</t>
        </is>
      </c>
      <c r="B10" s="4" t="inlineStr">
        <is>
          <t>MD</t>
        </is>
      </c>
    </row>
    <row r="11">
      <c r="A11" s="4" t="inlineStr">
        <is>
          <t>Entity Tax Identification Number</t>
        </is>
      </c>
      <c r="B11" s="4" t="inlineStr">
        <is>
          <t>04-2718215</t>
        </is>
      </c>
    </row>
    <row r="12">
      <c r="A12" s="4" t="inlineStr">
        <is>
          <t>Entity Address Address Line 1</t>
        </is>
      </c>
      <c r="B12" s="4" t="inlineStr">
        <is>
          <t>Two International Plac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482-8260</t>
        </is>
      </c>
    </row>
    <row r="18">
      <c r="A18" s="4" t="inlineStr">
        <is>
          <t>Security 12b Title</t>
        </is>
      </c>
      <c r="B18" s="4" t="inlineStr">
        <is>
          <t>Non-Voting Common Stock, $0.00390625 par value</t>
        </is>
      </c>
    </row>
    <row r="19">
      <c r="A19" s="4" t="inlineStr">
        <is>
          <t>Trading Symbol</t>
        </is>
      </c>
      <c r="B19" s="4" t="inlineStr">
        <is>
          <t>EV</t>
        </is>
      </c>
    </row>
    <row r="20">
      <c r="A20" s="4" t="inlineStr">
        <is>
          <t>Security Exchange Name</t>
        </is>
      </c>
      <c r="B20" s="4" t="inlineStr">
        <is>
          <t>NYSE</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Current Fiscal Year End Date</t>
        </is>
      </c>
      <c r="B27" s="4" t="inlineStr">
        <is>
          <t>--10-31</t>
        </is>
      </c>
    </row>
    <row r="28">
      <c r="A28" s="4" t="inlineStr">
        <is>
          <t>Document Fiscal Period Focus</t>
        </is>
      </c>
      <c r="B28" s="4" t="inlineStr">
        <is>
          <t>Q3</t>
        </is>
      </c>
    </row>
    <row r="29">
      <c r="A29" s="4" t="inlineStr">
        <is>
          <t>Document Fiscal Year Focus</t>
        </is>
      </c>
      <c r="B29" s="4" t="inlineStr">
        <is>
          <t>2020</t>
        </is>
      </c>
    </row>
    <row r="30">
      <c r="A30" s="4" t="inlineStr">
        <is>
          <t>Entity Central Index Key</t>
        </is>
      </c>
      <c r="B30" s="4" t="inlineStr">
        <is>
          <t>0000350797</t>
        </is>
      </c>
    </row>
    <row r="31">
      <c r="A31" s="4" t="inlineStr">
        <is>
          <t>Entity Current Reporting Status</t>
        </is>
      </c>
      <c r="B31" s="4" t="inlineStr">
        <is>
          <t>Yes</t>
        </is>
      </c>
    </row>
    <row r="32">
      <c r="A32" s="4" t="inlineStr">
        <is>
          <t>Voting Common Stock [Member]</t>
        </is>
      </c>
    </row>
    <row r="33">
      <c r="A33" s="4" t="inlineStr">
        <is>
          <t>Entity Common Stock Shares Outstanding</t>
        </is>
      </c>
      <c r="B33" s="5" t="n">
        <v>464716</v>
      </c>
    </row>
    <row r="34">
      <c r="A34" s="4" t="inlineStr">
        <is>
          <t>Non-Voting Common Stock [Member]</t>
        </is>
      </c>
    </row>
    <row r="35">
      <c r="A35" s="4" t="inlineStr">
        <is>
          <t>Entity Common Stock Shares Outstanding</t>
        </is>
      </c>
      <c r="B35" s="5" t="n">
        <v>114173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Jul. 31, 2020</t>
        </is>
      </c>
    </row>
    <row r="3">
      <c r="A3" s="3" t="inlineStr">
        <is>
          <t>Cash, Cash Equivalents and Restricted Cash [Abstract]</t>
        </is>
      </c>
    </row>
    <row r="4">
      <c r="A4" s="4" t="inlineStr">
        <is>
          <t>Cash, Cash Equivalents and Restricted Cash</t>
        </is>
      </c>
      <c r="B4" s="4" t="inlineStr">
        <is>
          <t>2. Cash, Cash Equivalents and Restricted Cash The following table provides a reconciliation of cash, cash equivalents and restricted cash reported on the Company’s Consolidated Balance Sheets that equal the total of the same such amounts presented in the Consolidated Statements of Cash Flows: July 31, October 31, (in thousands) 2020 2019 Cash and cash equivalents $ 878,875 $ 557,668 Restricted cash of consolidated sponsored funds included in investments 25,067 37,905 Restricted cash included in assets of consolidated CLO entities, cash 51,854 48,704 Restricted cash included in other assets 20,455 9,068 Total cash, cash equivalents and restricted cash presented in the Consolidated Statement of Cash Flows $ 976,251 $ 653,3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Jul. 31, 2020</t>
        </is>
      </c>
    </row>
    <row r="3">
      <c r="A3" s="3" t="inlineStr">
        <is>
          <t>Investments [Abstract]</t>
        </is>
      </c>
    </row>
    <row r="4">
      <c r="A4" s="4" t="inlineStr">
        <is>
          <t>Investments</t>
        </is>
      </c>
      <c r="B4" s="4" t="inlineStr">
        <is>
          <t>3. Investments The following is a summary of investments: (in thousands) July 31, October 31, 2020 2019 Investments held at fair value: Short-term debt securities $ 150,520 $ 297,845 Debt and equity securities held by consolidated sponsored funds 346,134 514,072 Debt and equity securities held in separately managed accounts 88,638 76,662 Non-consolidated sponsored funds and other 15,186 10,329 Total investments held at fair value 600,478 898,908 Investments held at cost 20,928 20,904 Investments in non-consolidated CLO entities 1,365 1,417 Investments in equity method investees 34,673 139,510 Total investments (1) $ 657,444 $ 1,060,739 (1) Excludes bank loans and other investments held by consolidated CLO entities, which are discussed in Note 4. Investments held at fair value The Company recognized gains (losses) related to debt and equity securities held at fair value within gains (losses) and other investment income, net, in the Company’s Consolidated Statements of Income as follows: Three Months Ended Nine Months Ended July 31, July 31, (in thousands) 2020 2019 2020 2019 Realized gains (losses) on securities sold $ 82 $ ( 298) $ ( 10,560) $ ( 531) Unrealized gains (losses) on investments held at fair value 36,440 3,156 ( 8,939) 14,532 Net gains (losses) on investments held at fair value $ 36,522 $ 2,858 $ ( 19,499) $ 14,001 Investments held at cost Investments held at cost primarily include the Company’s equity investment in a wealth management technology firm. At both July 31, 2020 and October 31, 2019, the carrying value of the Company’s investment in the wealth management technology firm was $ 19.0 million. Investments in non-consolidated CLO entities The Company provides investment management services for, and has made direct investments in, CLO entities that it does not consolidate, as described further in Note 4. The Company’s investments in non-consolidated CLO entities are carried at amortized cost unless impaired, at which point they are written down to fair value. At both July 31, 2020 and October 31, 2019, the carrying values of such investments were $ 1.4 million. At both July 31, 2020 and October 31, 2019, combined assets under management in the pools of non-consolidated CLO entities were $ 0.4 billion. The Company did not Investments in equity method investees The Company has a 49 percent equity interest in Hexavest Inc. (Hexavest), a Montreal, Canada-based investment adviser. During the third quarter of fiscal 2020, the Company recognized an other-than-temporary impairment charge of $ 100.5 million to write down the carrying amount of its investment in Hexavest to fair value, which is estimated to be $ 32.7 million as of July 31, 2020. The impairment was recorded as a component of equity in net income of affiliates, net of tax, in the Company’s Consolidated Statement of Income. The decline in fair value reflects net outflows experienced by Hexavest due to client withdrawals and the associated decline in Hexavest’s revenue. The Company determined that the decline in fair value is other-than-temporary due to the magnitude of the difference between the previous carrying value and the estimated fair value of the investment. The Company has no intention of disposing of its investment in Hexavest. The fair value of the Company’s investment in Hexavest was estimated utilizing two equally weighted valuation approaches, a discounted cash flow methodology under the income approach and a guideline public company methodology under the market approach. The valuations were prepared with the assistance of an independent valuation firm and approved by management. The discounted cash flow methodology estimated future cash flows of Hexavest using revenue forecasts developed at the individual customer level, a long-term projected revenue growth rate of 3 percent and a discount rate of 14.5 percent. The market approach ascribed a value to equity interests in Hexavest by applying a multiple of 6.5 times to Hexavest’s projected earnings before interest, taxes, depreciation, and amortization (EBITDA) for fiscal 2021. The impairment charge was allocated to investor basis differences using the fair value method. The new basis differences are summarized in the table below. (in thousands) July 31, October 31, 2020 2019 Equity in net assets of Hexavest $ 7,087 $ 5,466 Definite-lived intangible assets 21,344 19,486 Goodwill 10,005 116,319 Deferred tax liability ( 5,763) ( 5,243) Total carrying value $ 32,673 $ 136,028 The Company’s investment in Hexavest is denominated in Canadian dollars and is subject to foreign currency translation adjustments, which are recorded in accumulated other comprehensive income (loss). Apart from the recognition of the impairment charge described above, changes in the carrying value of equity method goodwill are attributable to foreign currency translation adjustments. In addition to its position in Hexavest, the Company has a seven percent equity interest in a private equity partnership managed by a third party that invests in companies in the financial services industry. The carrying value of this investment was $ 2.0 million at July 31, 2020 and $ 3.5 million at October 31, 2019. During the nine months ended July 31, 2020 and 2019, the Company received dividends of $ 4.7 million and $ 8.2 million, respectively, from its investments in equity method inves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Jul. 31, 2020</t>
        </is>
      </c>
    </row>
    <row r="3">
      <c r="A3" s="3" t="inlineStr">
        <is>
          <t>Variable Interest Entities [Abstract]</t>
        </is>
      </c>
    </row>
    <row r="4">
      <c r="A4" s="4" t="inlineStr">
        <is>
          <t>Variable Interest Entities</t>
        </is>
      </c>
      <c r="B4" s="4" t="inlineStr">
        <is>
          <t>4. Variable Interest Entities (VIEs) Investments in VIEs that are consolidated In the normal course of business, the Company maintains investments in sponsored entities that are considered VIEs to support their launch and marketing. The Company consolidates these sponsored entities if it is the primary beneficiary of the VIE. Consolidated sponsored funds The Company invests in sponsored investment companies that meet the definition of a VIE. Underlying investments held by consolidated sponsored funds consist of debt and equity securities and are included in the reported amount of investments on the Company’s Consolidated Balance Sheets at July 31, 2020 and October 31, 2019. Net investment income or (loss) related to consolidated sponsored funds was included in gains (losses) and other investment income, net, in the Company’s Consolidated Statements of Income for all periods presented. The impact of consolidated sponsored funds’ net income or (loss) on net income attributable to Eaton Vance Corp. shareholders was reduced by amounts attributable to non-controlling interest holders, which are recorded in net (income) loss attributable to non-controlling and other beneficial interests in the Company’s Consolidated Statements of Income for all periods presented. The extent of the Company’s exposure to loss with respect to a consolidated sponsored fund is limited to the amount of the Company’s investment in the sponsored fund and any uncollected management and performance fees. The Company is not obligated to provide financial support to sponsored funds. Only the assets of a sponsored fund are available to settle its obligations. Other beneficial interest holders of sponsored funds do not have recourse to the general credit of the Company. The Company consolidated 16 sponsored funds as of July 31, 2020 and 19 sponsored funds as of October 31, 2019. The following table sets forth the balances related to these funds as well as the Company’s net interest in these funds: (in thousands) July 31, October 31, 2020 2019 Investments $ 346,134 $ 514,072 Other assets 6,615 16,846 Other liabilities ( 9,241) ( 35,488) Redeemable non-controlling interests ( 169,901) ( 260,681) Net interest in consolidated sponsored funds $ 173,607 $ 234,749 Consolidated CLO entities As of July 31, 2020, the Company deemed itself to be the primary beneficiary of three non-recourse securitized CLO entities, namely, Eaton Vance CLO 2019-1 (CLO 2019-1), Eaton Vance CLO 2014-1R (CLO 2014-1R) and Eaton Vance CLO 2013-1 (CLO 2013-1) (collectively, the consolidated securitized CLO entities), and one non-recourse warehouse CLO entity, namely, Eaton Vance CLO 2020-1 (CLO 2020-1). As of October 31, 2019, the Company deemed itself to be the primary beneficiary of four non-recourse securitized CLO entities, namely, CLO 2019-1, Eaton Vance CLO 2018-1 (CLO 2018-1), CLO 2014-1R and CLO 2013-1. The assets of consolidated CLO entities are held solely as collateral to satisfy the obligations of each entity. The Company has no right to receive benefits from, nor does the Company bear the risks associated with, the assets held by these CLO entities beyond the Company’s investment in these entities. In the event of default, recourse to the Company is limited to its investment in these entities. The Company has not provided any financial or other support to these entities that it was not previously contractually required to provide, and there are neither explicit arrangements nor does the Company hold implicit variable interests that could require the Company to provide any ongoing financial support to these entities. Other beneficial interest holders of consolidated CLO entities do not have any recourse to the Company’s general credit. The Company reports the financial information of consolidated securitized CLO entities on a one-month lag based upon the availability of financial information. The financial information of consolidated warehouse CLO entities is reported as of the end of the Company’s fiscal period. Consolidated warehouse CLO entity The Company established CLO 2020-1 as a warehousing phase CLO entity on July 13, 2020. The Company entered into a credit facility agreement with a third-party lender to provide CLO 2020-1 with a non-recourse revolving line of credit of up to $ 160.0 million upon inception of the entity. The Company contributed a total of $ 30.0 million in capital to the CLO 2020-1 warehouse during the three months ended July 31, 2020. CLO 2020-1 entered the securitization phase towards the end of the third quarter, but did not close prior to July 31, 2020. While in the warehousing phase, the Company, acting as collateral manager and subject to the approval of the CLO entity’s third-party lender, used its capital contributions along with the proceeds from the revolving line of credit to accumulate a portfolio of commercial bank loan investments in open-market purchases in an amount sufficient for eventual securitization. The line of credit is secured by the commercial bank loan investments held by the warehouse and initially bears interest at a rate of daily LIBOR plus 1.5 percent per annum, with such interest rate increasing to daily LIBOR plus 2.5 percent per annum in April 2021. There were no outstanding borrowings against the line of credit as of July 31, 2020. The Company does not earn any collateral management fees from CLO 2020-1 during the warehousing phase and will continue to be the collateral manager of the CLO entity during the securitization phase. As collateral manager, the Company has the unilateral ability to liquidate the CLO 2020-1 warehouse without cause, a right that, by definition, provides the Company with the power to direct the activities that most significantly affect the economic performance of the entity. The Company’s investment in the warehouse serves as first-loss protection to the third-party lender and provides the Company with an obligation to absorb losses of, or the right to receive benefits from, the VIE that could potentially be significant to the entity. Accordingly, the Company deems itself to be the primary beneficiary of CLO 2020-1, as it has both power and economics, and began consolidating the entity from establishment of the warehouse on July 13, 2020. Subsequent event – CLO 2020-1 securitization The securitization of CLO 2020-1 closed on August 25, 2020. Upon closing, proceeds from the issuance of senior and subordinated note obligations were used to purchase the warehouse bank loans, repay the third-party revolving line of credit and return the Company’s total capital contributions of $ 30.0 million. The Company acquired 100 percent of the subordinated notes issued by CLO 2020-1 at closing for $ 39.5 million and will provide collateral management services to this CLO entity in exchange for a collateral management fee. The Company deems itself to be the primary beneficiary of CLO 2020-1, as it has both power and economics, and began consolidating the securitized entity at closing. CLO 2020-1 had total assets of approximately $ 450 million at closing. Consolidated securitized CLO entities As of July 31, 2020, the Company continues to deem itself to be the primary beneficiary of CLO 2019-1, CLO 2014-1R and CLO 2013-1 as it has both power and economics by virtue of its role as collateral manager and the Company’s 100 percent interest in the subordinated notes of these entities. On January 15, 2020, the Company sold its 93 percent interest in the subordinated notes of CLO 2018-1 to an unrelated third party for $ 27.3 million and recognized a loss of $ 7.2 million upon the sale. The loss is included within gains and other investment income, net of consolidated CLO entities in the Company’s Consolidated Statement of Income for the nine months ended July 31, 2020. Although the Company continues to serve as collateral manager of the entity, the Company concluded that, subsequent to the sale of the subordinated notes, it no longer has an obligation to absorb the losses of, or the rights to receive benefits from, CLO 2018-1 that could potentially be significant to the entity. As a result, the Company concluded that it was no longer the primary beneficiary of CLO 2018-1 upon the sale of the subordinated interests of the entity on January 15, 2020 and deconsolidated the entity as of that date. The Company applies the measurement alternative to ASC 820 for collateralized financing entities upon initial consolidation and for subsequent measurement of securitized CLO entities consolidated by the Company. The Company determined that the fair value of the financial assets of these entities is more observable than the fair value of the financial liabilities. Through the application of the measurement alternative, the fair value of the financial liabilities of these entities is measured as the difference between the fair value of the financial assets and the fair value of the Company’s beneficial interests in these entities, which include the subordinated interests held by the Company and any accrued management fees due to the Company. The fair value of the subordinated notes held by the Company is determined primarily based on an income approach, which projects the cash flows of the CLO assets using projected default, prepayment, recovery and discount rates, as well as observable assumptions about market yields, callability and other market factors. An appropriate discount rate is then applied to determine the discounted cash flow valuation of the subordinated notes. Aggregate disclosures for the securitized CLO entities consolidated by the Company as of July 31, 2020 and October 31, 2019 are provided below. The following table presents the balances attributable to the consolidated securitized CLO entities and the consolidated warehouse CLO entity that were included on the Company’s Consolidated Balance Sheets: July 31, October 31, 2020 2019 Consolidated Securitized CLO Entities Consolidated Warehouse CLO Entity Consolidated Securitized CLO Entities (in thousands) Assets of consolidated CLO entities: Cash $ 34,866 $ 16,988 $ 48,704 Bank loans and other investments 1,216,777 267,894 1,704,270 Receivable for pending bank loan sales 15,919 174 24,193 Other assets 2,966 86 3,846 Liabilities of consolidated CLO entities: Senior and subordinated note obligations 1,170,800 - 1,617,095 Payable for pending bank loan purchases 34,397 254,892 33,985 Other liabilities 8,993 - 17,137 Total beneficial interests $ 56,338 $ 30,250 $ 112,796 Although the Company’s beneficial interests in the consolidated securitized CLO entities are eliminated upon consolidation, the application of the measurement alternative results in the Company’s total beneficial interests in these entities of $ 56.3 million and $ 112.8 million at July 31, 2020 and October 31, 2019, respectively, being equal to the net amount of the consolidated CLO entities’ assets and liabilities included on the Company’s Consolidated Balance Sheets. The collateral assets held by consolidated CLOs primarily consist of senior secured bank loan investments. Bank loan investments held in these collateral pools, which are diversified by industry, mature at various dates between 2020 and 2028 and pay interest at LIBOR plus a spread of up to 13.8 percent. Approximately 1.3 percent of the collateral assets held by consolidated CLO entities were in default as of July 31, 2020. Additional disclosure of the fair values of assets and liabilities of consolidated CLO entities that are measured at fair value on a recurring basis is included in Note 6. The consolidated securitized CLO entities held notes payable with a total par value of $ 1.8 billion at July 31, 2020, consisting of senior secured floating-rate notes payable with a par value of $ 1.6 billion and subordinated notes with a par value of $ 162.1 million. These note obligations bear interest at variable rates based on LIBOR plus a pre-defined spread ranging from 0.7 percent to 8.5 percent. The principal amounts outstanding of these note obligations mature on dates ranging from January 2028 to July 2030. The following table presents the balances attributable to consolidated securitized CLO entities included in the Company’s Consolidated Statements of Income: Consolidated Securitized CLO Entities Three Months Ended Nine Months Ended July 31, July 31, (in thousands) 2020 2019 2020 2019 Other income (expense) of consolidated CLO entities: Gains (losses) and other investment income, net $ 14,190 $ 20,254 $ 24,912 $ 42,187 Interest and other expense ( 9,912) ( 21,490) ( 38,955) ( 39,415) Net gain (loss) attributable to the Company $ 4,278 $ ( 1,236) $ ( 14,043) $ 2,772 The Company recognized net income of $ 0.2 million from a consolidated warehouse CLO entity in both the three and nine months ended July 31, 2020. The Company recognized net losses of $ 2.3 million and net income of $ 1.8 million from a consolidated warehouse CLO entity in the three and nine months ended July 31, 2019, respectively. As summarized in the table below, the application of the measurement alternative results in the Company's earnings from the consolidated securitized CLO entities subsequent to initial consolidation, as shown above, to be equivalent to the Company's own economic interests in these entities: Consolidated Securitized CLO Entities: Three Months Ended Nine Months Ended July 31, July 31, (in thousands) 2020 2019 2020 2019 Economic interests in consolidated securitized CLO entities: Distributions received and gains (losses) on senior and subordinated interests held by the Company $ 2,857 $ ( 2,943) $ ( 18,810) $ ( 1,072) Management fees 1,421 1,707 4,767 3,844 Total economic interests $ 4,278 $ ( 1,236) $ ( 14,043) $ 2,772 Investments in VIEs that are not consolidated Sponsored funds The Company classifies its investments in certain sponsored funds that are considered VIEs as equity securities when it is not considered the primary beneficiary of these VIEs. The Company provides aggregated disclosures with respect to these non-consolidated sponsored fund VIEs in Note 3 and Note 6. Non-consolidated CLO entities The Company is not deemed the primary beneficiary of certain CLO entities in which it holds variable interests and is the collateral manager of the entity. In developing its conclusion that it is not the primary beneficiary of these entities, the Company determined that, although it has variable interests in each such CLO by virtue of its beneficial ownership interest, these interests neither individually nor in the aggregate represent an obligation to absorb losses of, or a right to receive benefits from, any such entity that could potentially be significant to that entity. The Company’s maximum exposure to loss with respect to these non-consolidated CLO entities is limited to the carrying value of its investments in, and collateral management fees receivable from, these entities as of July 31, 2020. The Company held investments in these entities totaling $ 1.4 million on both July 31, 2020 and October 31, 2019. Collateral management fees receivable for these entities totaled $ 0.1 million on both July 31, 2020 and October 31, 2019. Other investors in these CLO entities have no recourse against the Company for any losses sustained. The Company did not provide any financial or other support to these entities that it was not previously contractually required to provide in any of the fiscal periods presented. Income from these entities is recorded as a component of gains (losses) and other investment income, net, in the Company’s Consolidated Statements of Income, based upon projected investment yields. Additional information regarding the Company’s investment in non-consolidated CLO entities, as well as the combined assets under management in the pools of non-consolidated CLO entities, is included in Note 3. Other entities The Company holds variable interests in, but is not deemed to be the primary beneficiary of, certain sponsored privately offered equity funds with total assets of $ 30.3 billion and $ 26.3 billion on July 31, 2020 and October 31, 2019, respectively. The Company’s variable interests in these entities consist of the Company’s direct ownership therein, which in each case is insignificant relative to the total ownership of the fund, and any investment advisory fees earned but uncollected. The Company’s maximum exposure to loss with respect to these managed entities is limited to the carrying value of its investments in, and investment advisory fees receivable from, these entities as of July 31, 2020. The Company held investments in these entities totaling $ 0.6 million and $ 0.5 million on July 31, 2020 and October 31, 2019, respectively, and investment advisory fees receivable totaling $ 1.8 million and $ 1.3 million on July 31, 2020 and October 31, 2019, respectively. The Company did not provide any financial or other support to these entities that it was not contractually required to provide in any of the periods presented. The Company does not consolidate these VIEs because it does not have the obligation to absorb losses of, or the right to receive benefits from, these VIEs that could potentially be significant to these VIEs. The Company’s investments in privately offered equity funds are carried at fair value and included in non-consolidated sponsored funds and other, which are disclosed as a component of investments in Note 3. The Company also holds a variable interest in, but is not deemed to be the primary beneficiary of, a private equity partnership managed by a third party that invests in companies in the financial services industry. The Company’s variable interest in this entity consists of the Company’s direct ownership in the private equity partnership, equal to $ 2.0 million and $ 3.5 million on July 31, 2020 and October 31, 2019, respectively. The Company did not provide any financial or other support to this entity. The Company’s risk of loss with respect to the private equity partnership is limited to the carrying value of its investment in the entity as of July 31, 2020. The Company does not consolidate this VIE because the Company does not hold the power to direct the activities that most significantly affect the VIE. The Company’s investment in the private equity partnership is accounted for as an equity method investment and disclosures related to this entity are included in Note 3 under the heading Investments in equity method invest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Jul. 31, 2020</t>
        </is>
      </c>
    </row>
    <row r="3">
      <c r="A3" s="3" t="inlineStr">
        <is>
          <t>Derivative Financial Instruments [Abstract]</t>
        </is>
      </c>
    </row>
    <row r="4">
      <c r="A4" s="4" t="inlineStr">
        <is>
          <t>Derivative Financial Instruments</t>
        </is>
      </c>
      <c r="B4" s="4" t="inlineStr">
        <is>
          <t>5. Derivative Financial Instruments Derivative financial instruments designated as cash flow hedges In fiscal 2017, the Company entered into a Treasury lock transaction in connection with the offering of its 2027 Senior Notes. The Company concurrently designated the Treasury lock as a cash flow hedge to mitigate its exposure to variability in the forecasted semi-annual interest payments and recorded a loss of $ 0.4 million, in other comprehensive income (loss), net of tax. The Company reclassified approximately $ 17,000 and $ 51,000 of the loss into interest expense during both the three and nine months ended July 31, 2020 and 2019, respectively, and will reclassify the remaining $ 0.5 million loss as of July 31, 2020 to earnings over the remaining term of the debt. During the next twelve months, the Company expects to reclassify approximately $ 68,000 of the unamortized loss. In fiscal 2013, the Company entered into a forward-starting interest rate swap in connection with the offering of its 2023 Senior Notes and recorded a gain in other comprehensive income (loss), net of tax. The Company reclassified $ 50,000 and $ 0.2 million of the gain into interest expense during both the three and nine months ended July 31, 2020 and 2019, respectively, and will reclassify the remaining $ 0.6 million gain as of July 31, 2020 to earnings over the remaining term of the debt. During the next twelve months, the Company expects to reclassify approximately $ 0.2 million of the unamortized gain. Other derivative financial instruments not designated for hedge accounting The Company utilizes derivative financial instruments to hedge the market and currency risks associated with its investments in certain consolidated seed investments that are not designated as hedging instruments for accounting purposes. Excluding derivative financial instruments held by consolidated sponsored funds, the Company was party to the following derivative financial instruments: July 31, 2020 October 31, 2019 Number of Contracts Notional Value ( in millions ) Number of Contracts Notional Value ( in millions ) Stock index futures 962 $ 82.7 1,370 $ 108.3 Total return swaps 2 $ 87.0 2 $ 84.0 Interest rate swaps - $ - 6 $ 24.4 Credit default swaps 1 $ 18.8 1 $ 8.0 Foreign exchange contracts 14 $ 10.9 26 $ 56.4 Commodity futures - $ - 415 $ 15.2 Currency futures - $ - 231 $ 24.0 Interest rate futures 53 $ 7.0 151 $ 22.3 The derivative contracts outstanding and associated notional values at July 31, 2020 and October 31, 2019 are representative of derivative balances throughout each respective period. The Company has not elected to offset fair value amounts related to derivative financial instruments executed with the same counterparty under master netting arrangements; as a result, the Company records all derivative financial instruments as either other assets or other liabilities, gross, on its Consolidated Balance Sheets and measures them at fair value. The following table presents the fair value of derivative financial instruments not designated for hedge accounting and how they are reflected on the Company’s Consolidated Balance Sheets: July 31, 2020 October 31, 2019 (in thousands) Other Assets Other Liabilities Other Assets Other Liabilities Stock index futures $ - $ 4,398 $ 615 $ 1,841 Total return swaps 1,674 1,065 396 114 Interest rate swaps - - 61 235 Credit default swaps 731 - 360 - Foreign exchange contracts 87 195 51 615 Commodity futures - - 319 334 Currency futures - - 128 153 Interest rate futures - 53 144 22 Total $ 2,492 $ 5,711 $ 2,074 $ 3,314 The Company may provide cash collateral to, or receive cash collateral from, certain counterparties to satisfy margin requirements for derivative positions that are classified as restricted cash. At July 31, 2020 and October 31, 2019, restricted cash collateral balances for derivative positions included in other assets on the Company’s Consolidated Balance Sheets were $ 18.3 million and $ 7.5 million, respectively. At July 31, 2020 and October 31, 2019, payables to counterparties for collateral balances received related to derivative positions included in other liabilities on the Company’s Consolidated Balance Sheets were $ 1.6 million and $ 0, respectively. The Company recognized the following gains (losses) on derivative financial instruments within gains (losses) and other investment income, net, in the Company’s Consolidated Statements of Income: Three Months Ended Nine Months Ended July 31, July 31, (in thousands) 2020 2019 2020 2019 Stock index futures $ ( 9,589) $ 856 $ 2,696 $ ( 5,041) Total return swaps ( 5,375) ( 596) 1,023 ( 5,547) Interest rate swaps ( 85) - ( 437) - Credit default swaps ( 488) ( 135) ( 14) ( 280) Foreign exchange contracts ( 1,273) ( 1,609) 493 ( 1,548) Commodity futures ( 101) 110 1,027 ( 913) Currency futures ( 126) 633 832 1,923 Interest rate futures ( 6) ( 1,007) ( 133) ( 1,909) Net gains (losses) $ ( 17,043) $ ( 1,748) $ 5,487 $ ( 13,315) In addition to the derivative contracts described above, certain consolidated seed investments may utilize derivative financial instruments within their portfolios in pursuit of their stated investment objec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Measured at Fair Value on a Recurring Basis</t>
        </is>
      </c>
      <c r="B1" s="2" t="inlineStr">
        <is>
          <t>9 Months Ended</t>
        </is>
      </c>
    </row>
    <row r="2">
      <c r="B2" s="2" t="inlineStr">
        <is>
          <t>Jul. 31, 2020</t>
        </is>
      </c>
    </row>
    <row r="3">
      <c r="A3" s="3" t="inlineStr">
        <is>
          <t>Fair Value of Assets and Liabilities Measured at Fair Value on a Recurring Basis [Abstract]</t>
        </is>
      </c>
    </row>
    <row r="4">
      <c r="A4" s="4" t="inlineStr">
        <is>
          <t>Fair Value of Assets and Liabilities Measured at Fair Value on a Recurring Basis</t>
        </is>
      </c>
      <c r="B4" s="4" t="inlineStr">
        <is>
          <t>6. Fair Value of Assets and Liabilities Measured at Fair Value on a Recurring Basis The following tables summarize financial assets and liabilities measured at fair value on a recurring basis and their assigned levels within the valuation hierarchy: July 31, 2020 (in thousands) Level 1 Level 2 Level 3 Other Assets Not Held at Fair Value Total Financial assets: Cash equivalents $ 8,094 $ 499,577 $ - $ - $ 507,671 Investments held at fair value: Debt securities: Short-term - 150,520 - - 150,520 Held by consolidated sponsored funds - 157,957 - - 157,957 Held in separately managed accounts - 56,719 - - 56,719 Equity securities: Held by consolidated sponsored funds 54,189 133,988 - - 188,177 Held in separately managed accounts 31,827 92 - - 31,919 Non-consolidated sponsored funds and other 14,599 587 - - 15,186 Investments held at cost (1) - - - 20,928 20,928 Investments in non-consolidated CLO entities (2) - - - 1,365 1,365 Investments in equity method investees (1)(3) - - - 34,673 34,673 Derivative instruments - 2,492 - - 2,492 Assets of consolidated CLO entities: Bank loans and other investments - 1,483,955 716 - 1,484,671 Total financial assets $ 108,709 $ 2,485,887 $ 716 $ 56,966 $ 2,652,278 Financial liabilities: Derivative instruments $ - $ 5,711 $ - $ - $ 5,711 Liabilities of consolidated CLO entities: Senior and subordinated note obligations - 1,170,800 - - 1,170,800 Total financial liabilities $ - $ 1,176,511 $ - $ - $ 1,176,511 October 31, 2019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1) - - - 20,904 20,904 Investments in non-consolidated CLO entities (2) - - - 1,417 1,417 Investments in equity method investees (1) - - - 139,510 139,510 Derivative instruments - 2,075 - - 2,075 Assets of consolidated CLO entities: Bank loans and other investments - 1,702,769 1,501 - 1,704,270 Total financial assets $ 126,268 $ 2,659,391 $ 1,501 $ 161,831 $ 2,948,991 Financial liabilities: Derivative instruments $ - $ 3,314 $ - $ - $ 3,314 Liabilities of consolidated CLO entities: Senior and subordinated note obligations - 1,617,095 - - 1,617,095 Total financial liabilities $ - $ 1,620,409 $ - $ - $ 1,620,409 (1) These investments are not measured at fair value in accordance with U.S. GAAP. (2) Investments in non-consolidated CLO entities are carried at amortized cost unless facts or circumstances indicate that the investments have been impaired, at which time the investments are written down to fair value as measured using level 3 inputs. (3) The reported amount of investments in equity method investees primarily includes the Company’s investment in Hexavest. As discussed further in Note 3, at July 31, 2020, the Company recognized an other-than-temporary impairment charge to write down the carrying amount of this investment to its fair value of $ 32.7 million. The recognition of this impairment resulted in a new cost basis to which the equity method of accounting will continue to be applied. A description of the valuation techniques and the inputs used in recurring fair value measurements is included immediately below. There have been no changes in the Company’s valuation techniques in the current reporting period. Cash equivalents Cash equivalents include investments in money market mutual funds, government agency securities, certificates of deposit and commercial paper with remaining maturities to the Company of less than three months, as determined upon the purchase of each security. Cash investments in daily redeemable, actively traded money market mutual funds are valued using published net asset values and are categorized as Level 1 within the fair value measurement hierarchy. Holdings of Treasury and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ertificates of deposit and commercial paper are measured at amortized cost, which approximates fair value due to the short time between the purchase and expected maturity of these investments. Depending on the categorization of the significant inputs, these assets are generally categorized in their entirety as Level 1 or 2 within the fair value measurement hierarchy.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portfolios of consolidated sponsored funds and separately managed account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se assets are generally categorized as Level 2 within the fair value measurement hierarchy. Debt securities held in portfolios of consolidated sponsored funds and separately managed accounts are generally valued on the basis of valuations provided by third-party pricing services as described above for short-term debt securities. Debt securities purchased with an original (remaining) maturity of 60 days or less (excluding those that are non-U.S. denominated, which typically are valued by a third-party pricing service or dealer quotes) are generally valued at amortized cost, which approximates fair value. Depending on the categorization of the significant inputs, debt securities held in portfolios of consolidated sponsored funds are generally categorized in their entirety as Level 1 or 2 within the fair value measurement hierarchy. Equity securities held at fair value Equity securities measured at fair value on a recurring basis consist of domestic and foreign equity securities held in portfolios of consolidated sponsored funds and separately managed accounts and investments in non-consolidated sponsored or other funds. Equity securities are valued at the last sale,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on the categorization of the significant inputs, these assets are generally categorized in their entirety as Level 1 or 2 within the fair value measurement hierarchy. Equity investments in non-consolidated mutual funds are valued using the published net asset value per share and are classified as Level 1 within the fair value measurement hierarchy. Sponsored private open-end funds are not listed on an active exchange but calculate a net asset value per share (or equivalent) as of the Company’s reporting date in a manner consistent with mutual funds. The Company’s investments therein do not have any redemption restrictions and are not probable of being sold at an amount different from their calculated net asset value per share (or equivalent). Accordingly, investments in sponsored private open-end funds are measured at fair value based on the net asset value per share (or equivalent) of the investment as a practical expedient and are categorized as Level 2 within the fair value measurement hierarchy. The Company does not have any unfunded commitments related to investments in sponsored private mutual funds at July 31, 2020 and October 31, 2019. Derivative instruments Derivative instruments, further discussed in Note 5, are recorded as either other assets or other liabilities on the Company’s Consolidated Balance Sheets. Futures and swap contracts are valued using a third‐party pricing service that determines fair value based on bid and ask prices. Foreign exchange contracts are valued by interpolating a value using the spot foreign exchange rate and forward points, which are based on spot rates and currency interest rate differentials. Derivative instruments generally are classified as Level 2 within the fair value measurement hierarchy. Assets of consolidated CLO entities Consolidated CLO entity assets include investments in bank loans and equity securities. Fair value is determined utilizing unadjusted quoted market prices when available. Equity securities held by consolidated CLO entities are valued using the same techniques as described above for equity securities. Interests in senior floating‐rate loans for which reliable market quotations are readily available are generally valu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categorization of the significant inputs, these assets are generally categorized as Level 2 or 3 within the fair value measurement hierarchy. Liabilities of consolidated CLO entities Consolidated CLO entity liabilities include senior and subordinated note obligations. Fair value is determined using the measurement alternative to ASC 820 for collateralized financing entities. In accordance with the measurement alternative, the fair value of CLO liabilities was measured as the fair value of CLO assets less the sum of (1) the fair value of the beneficial interests held by the Company and (2) the carrying value of any beneficial interests that represent compensation for services. Although both Level 2 and Level 3 inputs were used to measure the fair value of the CLO liabilities, the senior note obligations are classified as Level 2 within the fair value measurement hierarchy, as the Level 3 inputs used were not significant. Level 3 assets and liabilities The following table shows a reconciliation of the beginning and ending fair value measurements of assets and liabilities valued on a recurring basis and classified as Level 3 within the fair value measurement hierarchy: Bank Loans and Other Investments of Consolidated CLO Entities Three Months Ended Nine Months Ended July 31, July 31, (in thousands) 2020 2019 2020 2019 Beginning balance $ 1,931 $ 1,138 $ 1,501 $ 1,547 Paydowns ( 6) ( 7) ( 19) ( 19) Purchases 14 - 444 - Sales ( 634) - ( 634) - Net gains (losses) included in net income ( 481) 320 ( 445) ( 77) Transfers into Level 3 (1) - - 2,205 - Transfers out of Level 3 (2) ( 108) - ( 2,336) - Consolidation of CLO entities (3) - 1,323 - 1,323 Ending balance $ 716 $ 2,774 $ 716 $ 2,774 (1) Transfers into Level 3 were the result of a reduction in the availability of significant observable inputs used in determining the fair value of certain instruments. (2) Transfers out of Level 3 were the result of an increase in the availability of significant observable inputs used in determining the fair value of certain instruments. (3) Represents Level 3 bank loans and other investments held by consolidated CLO entities upon the initial consolidation of these entities during the period. Financial Assets and Liabilities Not Measured at Fair Value Certain financial instruments are not carried at fair value, but their fair value is required to be disclosed. The following is a summary of the carrying amounts and estimated fair values of these financial instruments: July 31, 2020 October 31, 2019 (in thousands) Carrying Value Fair Value Fair Value Level Carrying Value Fair Value Fair Value Level Loan to affiliate $ 5,000 $ 5,000 3 $ 5,000 $ 5,000 3 Debt $ 621,139 $ 678,744 2 $ 620,513 $ 658,615 2 As discussed in Note 20, on December 23, 2015, Eaton Vance Management Canada Ltd. (EVMC), a wholly-owned subsidiary of the Company, loaned $ 5.0 million to Hexavest under a term loan agreement to seed a new investment strategy. EVMC’s assets primarily consist of the Company’s 49 percent equity interest in Hexavest. The carrying value of the loan approximates fair value. The fair value is determined annually using a cash flow model that projects future cash flows based upon contractual obligations, to which the Company then applies an appropriate discount rate. The fair value of the Company’s debt has been determined based on quoted prices in in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7. Leases The components of total operating lease expense included in other expenses in the Company’s Consolidated Statements of Income are as follows: Three Months Ended Nine Months Ended July 31, July 31, (in thousands) 2020 2020 Operating lease expense $ 6,193 $ 18,697 Variable lease expense 1,391 4,185 Total operating lease expense $ 7,584 $ 22,882 Operating lease liabilities primarily relate to office space leases in the U.S. that expire over various terms through 2039. A maturity analysis of undiscounted operating lease payments not yet paid and additional information related to the total amount of operating lease liabilities reported on the Company’s Consolidated Balance Sheet at July 31, 2020 are as follows: Year Ending October 31, (in thousands) Amount Remainder of 2020 $ 6,649 2021 26,791 2022 26,319 2023 25,662 2024 25,633 2025 – thereafter 252,709 Total undiscounted operating lease payments 363,763 Less: Imputed interest to be recognized as operating lease expense ( 57,270) Total operating lease liabilities $ 306,493 Weighted average remaining lease term 13.9 years Weighted average discount rate 2.4% On March 16, 2020, the Company exercised an existing option to extend the term of an office space lease for an additional twelve months through October 31, 2021, resulting in an increase in operating lease right-of-use assets and operating lease liabilities of $ 0.5 million. The Company utilizes estimated incremental borrowing rates as the discount rate to measure its lease liabilities. Incremental borrowing rates reflect the terms and conditions of each lease arrangement and are estimated at lease inception utilizing readily observable market-based unsecured corporate borrowing rates (commensurate with the Company’s credit rating on its outstanding senior unsecured public debt) that correspond to the weighted average term of the lease, primarily adjusted for the effects of collateralization. As of October 31, 2019, the Company’s total future minimum lease commitments by year were as follows: Year Ending October 31, (in thousands) Amount 2020 $ 25,239 2021 26,242 2022 26,296 2023 25,642 2024 25,614 2025 – thereafter 252,694 Total $ 381,7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ul. 31, 2020</t>
        </is>
      </c>
    </row>
    <row r="3">
      <c r="A3" s="3" t="inlineStr">
        <is>
          <t>Acquisitions [Abstract]</t>
        </is>
      </c>
    </row>
    <row r="4">
      <c r="A4" s="4" t="inlineStr">
        <is>
          <t>Acquisitions</t>
        </is>
      </c>
      <c r="B4" s="4" t="inlineStr">
        <is>
          <t>8. Acquisitions Atlanta Capital Management Company, LLC (Atlanta Capital) Atlanta Capital Plan In fiscal 2019 and 2018, the Company exercised a series of call options through which it purchased $ 7.8 million and $ 8.2 million, respectively, of indirect profit interests held by non-controlling interest holders of Atlanta Capital pursuant to the provisions of the Atlanta Capital Management Company, LLC Long-Term Equity Incentive Plan (the Atlanta Capital Plan). These transactions settled in cash in each of the first quarters of fiscal 2020 and 2019, respectively. Total indirect profit interests in Atlanta Capital held by non-controlling interest holders issued pursuant to the Atlanta Capital Plan were 8.2 percent at both July 31, 2020 and October 31, 2019. The estimated fair value of these interests was $ 15.6 million and $ 25.2 million at July 31, 2020 and October 31, 2019, respectively, and is included as a component of temporary equity on the Consolidated Balance Sheets. Parametric Portfolio Associates LLC (Parametric) Parametric Plan In fiscal 2019 and 2018, the Company exercised a series of call options through which it purchased $ 0.6 million and $ 5.9 million, respectively, of profit interests held by non-controlling interest holders of Parametric pursuant to the provisions of the Parametric Portfolio Associates LLC Long-Term Equity Plan (the Parametric Plan). These transactions settled in cash in each of the first quarters of fiscal 2020 and 2019, respectively. As of July 31, 2020 and October 31, 2019, there were no profit interests in Parametric held by non-controlling interest holders issued pursuant to the Parametric Plan. Parametric Risk Advisors In November 2013, the non‐controlling interest holders of Parametric Risk Advisors entered into a Unit Acquisition Agreement with Parametric to exchange their remaining 20 percent ownership interests in Parametric Risk Advisors for a 0.8 percent profit interest and a 0.8 percent capital interest in Parametric Portfolio LP (Parametric LP), whose sole asset is ownership interests in Parametric. As a result of this exchange, Parametric Risk Advisors became a wholly‐owned subsidiary of Parametric. In the first quarter of fiscal 2019, the Company exercised a series of call options through which it purchased $ 4.0 million of profit interests and capital interests held by non-controlling interest holders of Parametric LP. The transaction settled in the first quarter of fiscal 2019. As of July 31, 2020 and October 31, 2019, there were no profit interests or capital interests in Parametric LP held by non-controlling interest holders issued pursuant to the Parametric Risk Advisors Unit Acquisi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ul. 31, 2020</t>
        </is>
      </c>
    </row>
    <row r="3">
      <c r="A3" s="3" t="inlineStr">
        <is>
          <t>Intangible Assets [Abstract]</t>
        </is>
      </c>
    </row>
    <row r="4">
      <c r="A4" s="4" t="inlineStr">
        <is>
          <t>Intangible Assets</t>
        </is>
      </c>
      <c r="B4" s="4" t="inlineStr">
        <is>
          <t xml:space="preserve">9. Intangible Assets The following is a summary of intangible assets: July 31, 2020 (in thousands) Gross Carrying Amount Accumulated Amortization Net Carrying Amount Amortizing intangible assets: Client relationships acquired $ 134,247 $ ( 118,586) $ 15,661 Intellectual property acquired 1,025 ( 636) 389 Trademark acquired 4,257 ( 1,759) 2,498 Research system acquired 639 ( 639) - Non-amortizing intangible assets: Mutual fund management contracts acquired 54,408 - 54,408 Total $ 194,576 $ ( 121,620) $ 72,956 October 31, 2019 (in thousands) Gross Carrying Amount Accumulated Amortization Net Carrying Amount Amortizing intangible assets: Client relationships acquired $ 134,247 $ ( 115,921) $ 18,326 Intellectual property acquired 1,025 ( 586) 439 Trademark acquired 4,257 ( 1,558) 2,699 Research system acquired 639 ( 604) 35 Non-amortizing intangible assets: Mutual fund management contracts acquired 54,408 - 54,408 Total $ 194,576 $ ( 118,669) $ 75,907 Amortization expense was $ million for both the three months ended July 31, 2020 and 2019, and $ 3.0 million and $ 3.9 million for the nine months ended July 31, 2020 and 2019, respectively. Estimated remaining amortization expense for fiscal 2020 and the next five fiscal years, on a straight-line basis, is as follows: Estimated Year Ending October 31, Amortization (in thousands) Expense Remaining 2020 $ 856 2021 2,282 2022 2,154 2023 1,754 2024 1,679 2025 1,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Jul. 31, 2020</t>
        </is>
      </c>
    </row>
    <row r="3">
      <c r="A3" s="3" t="inlineStr">
        <is>
          <t>Debt [Abstract]</t>
        </is>
      </c>
    </row>
    <row r="4">
      <c r="A4" s="4" t="inlineStr">
        <is>
          <t>Debt</t>
        </is>
      </c>
      <c r="B4" s="4" t="inlineStr">
        <is>
          <t>10. Debt Corporate credit facility The Company entered into a $ 300.0 million unsecured revolving credit facility on December 11, 2018. The credit facility has a five-year term, expiring on December 11, 2023. Under this credit facility, the Company may currently borrow up to the initial amount of $ 300.0 million committed by the lenders at LIBOR or LIBOR-successor benchmark-based rates of interest, as applicable, which vary depending on the credit rating of the Company. Accrued interest on any borrowings is payable quarterly in arrears and on the date of repayment. Subject to the terms and conditions of the credit facility, the amount available for borrowing may be increased to up to $ 400.0 million through additional commitments by existing lenders or the addition of one or more new lenders to the syndicate. The credit facility is unsecured, contains financial covenants with respect to leverage and interest coverage, and requires the Company to pay a quarterly commitment fee on any unused portion. The Company borrowed $ 300.0 million from this credit facility during the second quarter of fiscal 2020 to demonstrate the Company’s ability to generate incremental liquidity if needed. Such borrowings were fully repaid prior to the end of the Company’s second fiscal quarter. The Company recognized interest expense of $ 0.5 million attributable to borrowings under this credit facility for the nine months ended July 31, 2020. There were no borrowings under this facility during the nine months ended July 31, 2019. As of July 31, 2020 and October 31, 2019, the Company had no borrowings outstanding under its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Jul. 31, 2020</t>
        </is>
      </c>
    </row>
    <row r="3">
      <c r="A3" s="3" t="inlineStr">
        <is>
          <t>Revenue [ Abstract]</t>
        </is>
      </c>
    </row>
    <row r="4">
      <c r="A4" s="4" t="inlineStr">
        <is>
          <t>Revenue</t>
        </is>
      </c>
      <c r="B4" s="4" t="inlineStr">
        <is>
          <t>11. Revenue The following table disaggregates total revenue by source: Three Months Ended Nine Months Ended July 31, July 31, (in thousands) 2020 2019 2020 2019 Management fees: Sponsored funds $ 245,072 $ 256,620 $ 747,824 $ 742,750 Separate accounts 124,126 119,127 370,296 343,131 Total management fees 369,198 375,747 1,118,120 1,085,881 Distribution and underwriter fees: Distribution fees 14,184 15,317 43,182 49,168 Underwriter commissions 3,957 5,964 15,659 15,257 Total distribution and underwriter fees 18,141 21,281 58,841 64,425 Service fees 32,322 31,855 96,818 90,801 Other revenue 1,158 2,352 5,505 8,405 Total revenue $ 420,819 $ 431,235 $ 1,279,284 $ 1,249,512 The following table disaggregates total management fee revenue by investment mandate reporting category: Three Months Ended Nine Months Ended July 31, July 31, (in thousands) 2020 2019 2020 2019 Equity $ 179,996 $ 180,081 $ 548,743 $ 516,290 Fixed income (1) 65,585 62,732 193,046 179,842 Floating-rate income 35,509 48,906 116,132 151,989 Alternative 11,941 15,371 37,753 45,672 Parametric custom portfolios (1) 64,578 57,828 187,921 160,584 Parametric overlay services 11,589 10,829 34,525 31,504 Total management fees $ 369,198 $ 375,747 $ 1,118,120 $ 1,085,881 (1) 10.8 million and $ 29.5 million have been reclassified from fixed income to Parametric custom portfolios for the three and nine months ended July 31, 2019, respectively. These reclassifications do not affect the amount of total management fees in the prior periods. Management fees and other receivables reported on the Company’s Consolidated Balance Sheet include $ 228.0 million and $ 231.3 million of receivables from contracts with customers at July 31, 2020 and October 31, 2019, respectively. Deferred revenue reported in other liabilities on the Company’s Consolidated Balance Sheet was $ 5.7 million and $ 6.3 million at July 31, 2020 and October 31, 2019, respectively. The entire deferred revenue balance at the end of any given reporting period is expected to be recognized as management fee revenue in the subsequent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Jul. 31, 2020</t>
        </is>
      </c>
      <c r="C1" s="2" t="inlineStr">
        <is>
          <t>Oct. 31, 2019</t>
        </is>
      </c>
    </row>
    <row r="2">
      <c r="A2" s="3" t="inlineStr">
        <is>
          <t>Assets</t>
        </is>
      </c>
    </row>
    <row r="3">
      <c r="A3" s="4" t="inlineStr">
        <is>
          <t>Cash and cash equivalents</t>
        </is>
      </c>
      <c r="B3" s="6" t="n">
        <v>878875</v>
      </c>
      <c r="C3" s="6" t="n">
        <v>557668</v>
      </c>
    </row>
    <row r="4">
      <c r="A4" s="4" t="inlineStr">
        <is>
          <t>Management fees and other receivables</t>
        </is>
      </c>
      <c r="B4" s="5" t="n">
        <v>231115</v>
      </c>
      <c r="C4" s="5" t="n">
        <v>237864</v>
      </c>
    </row>
    <row r="5">
      <c r="A5" s="4" t="inlineStr">
        <is>
          <t>Investments</t>
        </is>
      </c>
      <c r="B5" s="5" t="n">
        <v>657444</v>
      </c>
      <c r="C5" s="5" t="n">
        <v>1060739</v>
      </c>
    </row>
    <row r="6">
      <c r="A6" s="4" t="inlineStr">
        <is>
          <t>Deferred sales commissions</t>
        </is>
      </c>
      <c r="B6" s="5" t="n">
        <v>59622</v>
      </c>
      <c r="C6" s="5" t="n">
        <v>55211</v>
      </c>
    </row>
    <row r="7">
      <c r="A7" s="4" t="inlineStr">
        <is>
          <t>Deferred income taxes</t>
        </is>
      </c>
      <c r="B7" s="5" t="n">
        <v>55127</v>
      </c>
      <c r="C7" s="5" t="n">
        <v>62661</v>
      </c>
    </row>
    <row r="8">
      <c r="A8" s="4" t="inlineStr">
        <is>
          <t>Equipment and leasehold improvements, net</t>
        </is>
      </c>
      <c r="B8" s="5" t="n">
        <v>71251</v>
      </c>
      <c r="C8" s="5" t="n">
        <v>72798</v>
      </c>
    </row>
    <row r="9">
      <c r="A9" s="4" t="inlineStr">
        <is>
          <t>Operating lease right-of-use assets</t>
        </is>
      </c>
      <c r="B9" s="5" t="n">
        <v>257700</v>
      </c>
      <c r="C9" s="5" t="n">
        <v>0</v>
      </c>
    </row>
    <row r="10">
      <c r="A10" s="4" t="inlineStr">
        <is>
          <t>Intangible assets, net</t>
        </is>
      </c>
      <c r="B10" s="5" t="n">
        <v>72956</v>
      </c>
      <c r="C10" s="5" t="n">
        <v>75907</v>
      </c>
    </row>
    <row r="11">
      <c r="A11" s="4" t="inlineStr">
        <is>
          <t>Goodwill</t>
        </is>
      </c>
      <c r="B11" s="5" t="n">
        <v>259681</v>
      </c>
      <c r="C11" s="5" t="n">
        <v>259681</v>
      </c>
    </row>
    <row r="12">
      <c r="A12" s="4" t="inlineStr">
        <is>
          <t>Loan to affiliate</t>
        </is>
      </c>
      <c r="B12" s="5" t="n">
        <v>5000</v>
      </c>
      <c r="C12" s="5" t="n">
        <v>5000</v>
      </c>
    </row>
    <row r="13">
      <c r="A13" s="4" t="inlineStr">
        <is>
          <t>Other assets</t>
        </is>
      </c>
      <c r="B13" s="5" t="n">
        <v>77956</v>
      </c>
      <c r="C13" s="5" t="n">
        <v>85087</v>
      </c>
    </row>
    <row r="14">
      <c r="A14" s="4" t="inlineStr">
        <is>
          <t>Total assets</t>
        </is>
      </c>
      <c r="B14" s="5" t="n">
        <v>4182397</v>
      </c>
      <c r="C14" s="5" t="n">
        <v>4253629</v>
      </c>
    </row>
    <row r="15">
      <c r="A15" s="3" t="inlineStr">
        <is>
          <t>Liabilities:</t>
        </is>
      </c>
    </row>
    <row r="16">
      <c r="A16" s="4" t="inlineStr">
        <is>
          <t>Accrued compensation</t>
        </is>
      </c>
      <c r="B16" s="5" t="n">
        <v>173311</v>
      </c>
      <c r="C16" s="5" t="n">
        <v>240722</v>
      </c>
    </row>
    <row r="17">
      <c r="A17" s="4" t="inlineStr">
        <is>
          <t>Accounts payable and accrued expenses</t>
        </is>
      </c>
      <c r="B17" s="5" t="n">
        <v>71063</v>
      </c>
      <c r="C17" s="5" t="n">
        <v>89984</v>
      </c>
    </row>
    <row r="18">
      <c r="A18" s="4" t="inlineStr">
        <is>
          <t>Dividend payable</t>
        </is>
      </c>
      <c r="B18" s="5" t="n">
        <v>55600</v>
      </c>
      <c r="C18" s="5" t="n">
        <v>55177</v>
      </c>
    </row>
    <row r="19">
      <c r="A19" s="4" t="inlineStr">
        <is>
          <t>Debt</t>
        </is>
      </c>
      <c r="B19" s="5" t="n">
        <v>621139</v>
      </c>
      <c r="C19" s="5" t="n">
        <v>620513</v>
      </c>
    </row>
    <row r="20">
      <c r="A20" s="4" t="inlineStr">
        <is>
          <t>Operating lease liabilities</t>
        </is>
      </c>
      <c r="B20" s="5" t="n">
        <v>306493</v>
      </c>
      <c r="C20" s="5" t="n">
        <v>0</v>
      </c>
    </row>
    <row r="21">
      <c r="A21" s="4" t="inlineStr">
        <is>
          <t>Other liabilities</t>
        </is>
      </c>
      <c r="B21" s="5" t="n">
        <v>24912</v>
      </c>
      <c r="C21" s="5" t="n">
        <v>108982</v>
      </c>
    </row>
    <row r="22">
      <c r="A22" s="4" t="inlineStr">
        <is>
          <t>Total liabilities</t>
        </is>
      </c>
      <c r="B22" s="5" t="n">
        <v>2721600</v>
      </c>
      <c r="C22" s="5" t="n">
        <v>2783595</v>
      </c>
    </row>
    <row r="23">
      <c r="A23" s="4" t="inlineStr">
        <is>
          <t>Commitments and contingencies (Note 19)</t>
        </is>
      </c>
      <c r="B23" s="4" t="inlineStr">
        <is>
          <t xml:space="preserve"> </t>
        </is>
      </c>
      <c r="C23" s="4" t="inlineStr">
        <is>
          <t xml:space="preserve"> </t>
        </is>
      </c>
    </row>
    <row r="24">
      <c r="A24" s="3" t="inlineStr">
        <is>
          <t>Temporary Equity:</t>
        </is>
      </c>
    </row>
    <row r="25">
      <c r="A25" s="4" t="inlineStr">
        <is>
          <t>Redeemable non-controlling interests</t>
        </is>
      </c>
      <c r="B25" s="5" t="n">
        <v>185510</v>
      </c>
      <c r="C25" s="5" t="n">
        <v>285915</v>
      </c>
    </row>
    <row r="26">
      <c r="A26" s="4" t="inlineStr">
        <is>
          <t>Total temporary equity</t>
        </is>
      </c>
      <c r="B26" s="5" t="n">
        <v>185510</v>
      </c>
      <c r="C26" s="5" t="n">
        <v>285915</v>
      </c>
    </row>
    <row r="27">
      <c r="A27" s="3" t="inlineStr">
        <is>
          <t>Permanent Equity:</t>
        </is>
      </c>
    </row>
    <row r="28">
      <c r="A28" s="4" t="inlineStr">
        <is>
          <t>Additional paid-in capital</t>
        </is>
      </c>
      <c r="B28" s="5" t="n">
        <v>49122</v>
      </c>
      <c r="C28" s="5" t="n">
        <v>0</v>
      </c>
    </row>
    <row r="29">
      <c r="A29" s="4" t="inlineStr">
        <is>
          <t>Notes receivable from stock option exercises</t>
        </is>
      </c>
      <c r="B29" s="5" t="n">
        <v>-7153</v>
      </c>
      <c r="C29" s="5" t="n">
        <v>-8447</v>
      </c>
    </row>
    <row r="30">
      <c r="A30" s="4" t="inlineStr">
        <is>
          <t>Accumulated other comprehensive loss</t>
        </is>
      </c>
      <c r="B30" s="5" t="n">
        <v>-63132</v>
      </c>
      <c r="C30" s="5" t="n">
        <v>-58317</v>
      </c>
    </row>
    <row r="31">
      <c r="A31" s="4" t="inlineStr">
        <is>
          <t>Retained earnings</t>
        </is>
      </c>
      <c r="B31" s="5" t="n">
        <v>1296002</v>
      </c>
      <c r="C31" s="5" t="n">
        <v>1250439</v>
      </c>
    </row>
    <row r="32">
      <c r="A32" s="4" t="inlineStr">
        <is>
          <t>Total Eaton Vance Corp. shareholders' equity</t>
        </is>
      </c>
      <c r="B32" s="5" t="n">
        <v>1275287</v>
      </c>
      <c r="C32" s="5" t="n">
        <v>1184119</v>
      </c>
    </row>
    <row r="33">
      <c r="A33" s="4" t="inlineStr">
        <is>
          <t>Non-redeemable non-controlling interests</t>
        </is>
      </c>
      <c r="B33" s="5" t="n">
        <v>0</v>
      </c>
      <c r="C33" s="5" t="n">
        <v>0</v>
      </c>
    </row>
    <row r="34">
      <c r="A34" s="4" t="inlineStr">
        <is>
          <t>Total permanent equity</t>
        </is>
      </c>
      <c r="B34" s="5" t="n">
        <v>1275287</v>
      </c>
      <c r="C34" s="5" t="n">
        <v>1184119</v>
      </c>
    </row>
    <row r="35">
      <c r="A35" s="4" t="inlineStr">
        <is>
          <t>Total liabilities, temporary equity and permanent equity</t>
        </is>
      </c>
      <c r="B35" s="5" t="n">
        <v>4182397</v>
      </c>
      <c r="C35" s="5" t="n">
        <v>4253629</v>
      </c>
    </row>
    <row r="36">
      <c r="A36" s="4" t="inlineStr">
        <is>
          <t>Collateralized Loan Obligations (CLO) Entities [Member]</t>
        </is>
      </c>
    </row>
    <row r="37">
      <c r="A37" s="3" t="inlineStr">
        <is>
          <t>Assets</t>
        </is>
      </c>
    </row>
    <row r="38">
      <c r="A38" s="4" t="inlineStr">
        <is>
          <t>Cash</t>
        </is>
      </c>
      <c r="B38" s="5" t="n">
        <v>51854</v>
      </c>
      <c r="C38" s="5" t="n">
        <v>48704</v>
      </c>
    </row>
    <row r="39">
      <c r="A39" s="4" t="inlineStr">
        <is>
          <t>Bank loans and other investments</t>
        </is>
      </c>
      <c r="B39" s="5" t="n">
        <v>1484671</v>
      </c>
      <c r="C39" s="5" t="n">
        <v>1704270</v>
      </c>
    </row>
    <row r="40">
      <c r="A40" s="4" t="inlineStr">
        <is>
          <t>Other assets</t>
        </is>
      </c>
      <c r="B40" s="5" t="n">
        <v>19145</v>
      </c>
      <c r="C40" s="5" t="n">
        <v>28039</v>
      </c>
    </row>
    <row r="41">
      <c r="A41" s="3" t="inlineStr">
        <is>
          <t>Liabilities:</t>
        </is>
      </c>
    </row>
    <row r="42">
      <c r="A42" s="4" t="inlineStr">
        <is>
          <t>Senior and subordinated note obligations</t>
        </is>
      </c>
      <c r="B42" s="5" t="n">
        <v>1170800</v>
      </c>
      <c r="C42" s="5" t="n">
        <v>1617095</v>
      </c>
    </row>
    <row r="43">
      <c r="A43" s="4" t="inlineStr">
        <is>
          <t>Other liabilities</t>
        </is>
      </c>
      <c r="B43" s="5" t="n">
        <v>298282</v>
      </c>
      <c r="C43" s="5" t="n">
        <v>51122</v>
      </c>
    </row>
    <row r="44">
      <c r="A44" s="4" t="inlineStr">
        <is>
          <t>Voting Common Stock [Member]</t>
        </is>
      </c>
    </row>
    <row r="45">
      <c r="A45" s="3" t="inlineStr">
        <is>
          <t>Permanent Equity:</t>
        </is>
      </c>
    </row>
    <row r="46">
      <c r="A46" s="4" t="inlineStr">
        <is>
          <t>Common Stock</t>
        </is>
      </c>
      <c r="B46" s="5" t="n">
        <v>2</v>
      </c>
      <c r="C46" s="5" t="n">
        <v>2</v>
      </c>
    </row>
    <row r="47">
      <c r="A47" s="4" t="inlineStr">
        <is>
          <t>Non-Voting Common Stock [Member]</t>
        </is>
      </c>
    </row>
    <row r="48">
      <c r="A48" s="3" t="inlineStr">
        <is>
          <t>Permanent Equity:</t>
        </is>
      </c>
    </row>
    <row r="49">
      <c r="A49" s="4" t="inlineStr">
        <is>
          <t>Common Stock</t>
        </is>
      </c>
      <c r="B49" s="6" t="n">
        <v>446</v>
      </c>
      <c r="C49" s="6" t="n">
        <v>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Jul. 31, 2020</t>
        </is>
      </c>
    </row>
    <row r="3">
      <c r="A3" s="3" t="inlineStr">
        <is>
          <t>Stock-Based Compensation Plans [Abstract]</t>
        </is>
      </c>
    </row>
    <row r="4">
      <c r="A4" s="4" t="inlineStr">
        <is>
          <t>Stock-Based Compensation Plans</t>
        </is>
      </c>
      <c r="B4" s="4" t="inlineStr">
        <is>
          <t>12. Stock-Based Compensation Plans Compensation expense recognized by the Company related to its stock-based compensation plans was as follows: Three Months Ended Nine Months Ended July 31, July 31, (in thousands) 2020 2019 2020 2019 Omnibus Incentive Plans: Restricted shares $ 17,649 $ 14,827 $ 53,424 $ 43,327 Stock options 6,589 6,212 18,694 16,774 Deferred stock units ( 11) 121 365 860 Employee Stock Purchase Plans 154 179 525 355 Employee Stock Purchase Incentive Plan 91 90 1,057 467 Atlanta Capital Plan 401 569 1,203 1,709 Atlanta Capital Phantom Incentive Plan 455 274 1,355 813 Parametric Plan - 368 - 1,708 Parametric Phantom Incentive Plan 8 901 40 2,814 Total stock-based compensation expense $ 25,336 $ 23,541 $ 76,663 $ 68,827 The total income tax benefit recognized for stock-based compensation arrangements was $ 6.1 million and $ 5.7 million for the three months ended July 31, 2020 and 2019, respectively, and $ 18.6 million and $ 15.9 million for the nine months ended July 31, 2020 and 2019, respectively. Restricted shares A summary of restricted share activity for the nine months ended July 31, 2020 is as follows: Weighted- Average Grant Date (share figures in thousands) Shares Fair Value Unvested, beginning of period 5,377 $ 42.72 Granted 1,694 46.36 Vested ( 1,639) 40.48 Forfeited ( 95) 44.53 Unvested, end of period 5,337 $ 43.66 As of July 31, 2020, there was $ 156.0 million of compensation cost related to unvested restricted share awards not yet recognized. That cost is expected to be recognized over a weighted-average period of 2.9 years. Stock options A summary of stock option activity for the nine months ended July 31, 2020 is as follows: (share and intrinsic value amounts in thousands) Shares Weighted-Average Exercise Price Weighted-Average Remaining Contractual Term (in years) Aggregate Intrinsic Value Options outstanding, beginning of period 17,599 $ 37.22 Granted 2,888 46.21 Exercised ( 1,595) 32.81 Forfeited/expired ( 22) 40.92 Options outstanding, end of period 18,870 $ 38.96 5.7 $ 34,010 Options exercisable, end of period 9,985 $ 34.82 3.9 $ 31,411 The Company received $ 51.0 million and $ 22.9 million related to the exercise of options for the nine months ended July 31, 2020 and 2019, respectively. As of July 31, 2020, there was $ 42.1 million of compensation cost related to unvested stock options granted under the 2013 Omnibus Incentive Plan (2013 Plan) and predecessor plans that has not yet been recognized. That cost is expected to be recognized over a weighted-average period of 2.5 years. Deferred stock units Deferred stock units issued to non-employee Directors under the 2013 Plan are accounted for as liability awards. Deferred stock units granted are considered fully vested for accounting purposes on the grant date and the entire fair value of these awards is recognized as compensation cost on the date of grant. During the nine months ended July 31, 2020, 19,863 deferred stock units were issued to non-employee Directors pursuant to the 2013 Plan. The total liability attributable to deferred stock units included as a component of accrued compensation on the Company’s Consolidated Balance Sheet was $ 2.1 million and $ 1.7 million as of July 31, 2020 and October 31, 2019, respectively. The Company made a cash payment of $ 0.5 million in the first quarter of fiscal 2019 to settle deferred stock unit award liabilities. There were no cash payments made during the nine months ended July 31, 2020. Atlanta Capital Long-Term Equity Incentive Plan As of July 31, 2020, there was $ 1.2 million of compensation cost related to unvested profit units previously granted under the Atlanta Capital Plan not yet recognized. That cost is expected to be recognized over a weighted‐average period of 1.1 years. The compensation cost attributable to these awards was measured at the grant date using the unadjusted per unit equity value of Atlanta Capital. A total of 323,016 profit units have been issued pursuant to the Atlanta Capital Plan through July 31, 2020. Atlanta Capital Phantom Incentive Plan A summary of phantom incentive unit activity for the nine months ended July 31, 2020 is presented below. Phantom Incentive Units Weighted-Average Grant Date Fair Value Unvested, beginning of period 37,470 $ 137.52 Granted 23,938 150.42 Vested ( 4,941) 138.68 Unvested, end of period 56,467 $ 142.89 As of July 31, 2020, there was $ 6.0 million of compensation cost related to unvested awards granted under the Atlantic Capital Phantom Incentive Plan not yet recognized. That cost is expected to be recognized over a weighted-average period of 3.4 years. Parametric Long-Term Equity Incentive Plan During the fourth quarter of fiscal 2019, the Company purchased all of the outstanding profit units held by current and former employees under the Parametric Long‐Term Equity Incentive Plan (Parametric Plan). The Company terminated the Parametric Plan in the first quarter of fiscal 2020. Parametric Phantom Incentive Plans During the fourth quarter of fiscal 2019, the Company completed an exchange offer transaction accounted for as a modification through which a majority of the outstanding phantom incentive units previously granted under the Parametric Phantom Incentive Plans were cancelled and exchanged for restricted shares of the Company’s Non-Voting Common Stock issued under the 2013 Plan. The Company will continue to recognize the remaining compensation expense of $ 0.1 million related to the remaining outstanding phantom incentive units over a weighted-average period of 3.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9 Months Ended</t>
        </is>
      </c>
    </row>
    <row r="2">
      <c r="B2" s="2" t="inlineStr">
        <is>
          <t>Jul. 31, 2020</t>
        </is>
      </c>
    </row>
    <row r="3">
      <c r="A3" s="3" t="inlineStr">
        <is>
          <t>Common Stock Repurchases [Abstract]</t>
        </is>
      </c>
    </row>
    <row r="4">
      <c r="A4" s="4" t="inlineStr">
        <is>
          <t>Common Stock Repurchases</t>
        </is>
      </c>
      <c r="B4" s="4" t="inlineStr">
        <is>
          <t>13. Common Stock Repurchases The Company’s current Non-Voting Common Stock share repurchase program was authorized on July 10, 2019.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the first nine months of fiscal 2020, the Company purchased and retired approximately 2.4 million shares of its Non-Voting Common Stock under the current repurchase authorization. As of July 31, 2020, approximately 4.0 million additional shares may be repurchased under the current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t>
        </is>
      </c>
      <c r="B1" s="2" t="inlineStr">
        <is>
          <t>9 Months Ended</t>
        </is>
      </c>
    </row>
    <row r="2">
      <c r="B2" s="2" t="inlineStr">
        <is>
          <t>Jul. 31, 2020</t>
        </is>
      </c>
    </row>
    <row r="3">
      <c r="A3" s="3" t="inlineStr">
        <is>
          <t>Non-operating Income (Expense) [Abstract]</t>
        </is>
      </c>
    </row>
    <row r="4">
      <c r="A4" s="4" t="inlineStr">
        <is>
          <t>Non-operating Income (Expense)</t>
        </is>
      </c>
      <c r="B4" s="4" t="inlineStr">
        <is>
          <t>14. Non-operating Income (Expense) The components of non-operating income (expense) were as follows: Three Months Ended Nine Months Ended July 31, July 31, (in thousands) 2020 2019 2020 2019 Interest and other income $ 6,649 $ 11,507 $ 21,405 $ 32,861 Net gains (losses) on investments and derivatives 27,386 3,440 ( 21,855) 3,509 Net foreign currency losses ( 364) ( 101) ( 301) ( 485) Gains (losses) and other investment income, net 33,671 14,846 ( 751) 35,885 Interest expense ( 5,888) ( 5,888) ( 18,140) ( 17,907) Other income (expense) of consolidated CLO entities: Interest income 14,284 22,268 55,669 49,077 Net gains (losses) on bank loans and other investments and note obligations 156 ( 4,008) ( 30,507) ( 3,582) Gains and other investment income, net 14,440 18,260 25,162 45,495 Structuring and closing fees ( 22) ( 5,429) ( 302) ( 5,548) Interest expense ( 9,890) ( 16,319) ( 38,653) ( 35,357) Interest and other expense ( 9,912) ( 21,748) ( 38,955) ( 40,905) Total non-operating income (expense) $ 32,311 $ 5,470 $ ( 32,684) $ 22,5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l. 31, 2020</t>
        </is>
      </c>
    </row>
    <row r="3">
      <c r="A3" s="3" t="inlineStr">
        <is>
          <t>Income Taxes [Abstract]</t>
        </is>
      </c>
    </row>
    <row r="4">
      <c r="A4" s="4" t="inlineStr">
        <is>
          <t>Income Taxes</t>
        </is>
      </c>
      <c r="B4" s="4" t="inlineStr">
        <is>
          <t>15. Income Taxes The provision for income taxes was $ 36.9 million and $ 36.3 million, or 22.6 percent and 25.5 percent of pre-tax income, for the three months ended July 31, 2020 and 2019, respectively. The provision for income taxes was $ 91.5 million and $ 101.0 million, or 25.8 percent and 24.8 percent of pre-tax income, for the nine months ended July 31, 2020 and 2019, respectively. The following table reconciles the U.S. statutory federal income tax rate to the Company’s effective income tax rate: Three Months Ended Nine Months Ended July 31, July 31, 2020 2019 2020 2019 Statutory U.S. federal income tax rate 21.0 % 21.0 % 21.0 % 21.0 % State income tax, net of federal income tax benefits 4.0 5.0 5.0 4.6 Net (income) loss attributable to non-controlling and other beneficial interests ( 3.6) ( 1.3) 0.4 ( 1.0) Stock-based and other compensation 0.5 - 0.6 - Net excess tax benefits from stock-based compensation plans ( 0.1) ( 0.4) ( 1.7) ( 0.9) Other items 0.8 1.2 0.5 1.1 Effective income tax rate 22.6 % 25.5 % 25.8 % 24.8 % The Company’s income tax provision for the three and nine months ended July 31, 2020 includes charges of $ 0.5 million and $ 2.7 million, respectively, associated with certain provisions of the Tax Cuts and Jobs Act (2017 Tax Act) taking effect for the Company in fiscal 2019, relating principally to limitations on the deductibility of executive compensation. In the three and nine months ended July 31, 2020, the Company’s income tax provision was reduced by net excess tax benefits of $ 0.2 million and $ 6.1 million, respectively, related to the exercise of employee stock options and vesting of restricted stock awards. Additionally, the income tax provision for the three and nine months ended July 31, 2020 was reduced by $ 7.3 million and increased by $ 1.9 million, respectively, related to net income attributable to non-controlling and other beneficial interests, which is not taxable to the Company. The Company’s income tax provision for the three months ended July 31, 2019 includes $ 1.1 million of charges associated with certain provisions of the 2017 Tax Act taking effect for the Company in fiscal 2019, relating principally to limitations on the deductibility of executive compensation. The Company’s income tax provision was reduced by net excess tax benefits related to the exercise of employee stock options and vesting of restricted stock awards totaling $ 0.6 million and $ 2.2 million related to the net income attributable to redeemable non-controlling interests, which is not taxable to the Company. The Company’s income tax provision for the nine months ended July 31, 2019 includes $ 2.4 million of charges associated with certain provisions of the 2017 Tax Act taking effect for the Company in fiscal 2019, relating principally to limitations on the deductibility of executive compensation. The increase in the effective tax rate resulting from this charge is offset by an income tax benefit of $ 3.9 million related to the exercise of employee stock options and vesting of restricted stock awards and $ 5.3 million related to the net income attributable to redeemable non-controlling interest and other beneficial interests, which is not taxable to the Company. The reported amount of deferred income taxes included in the Company’s Consolidated Balance Sheet includes a deferred tax asset for the excess of the underlying tax basis of the Company’s 49% equity-method investment in Hexavest over its carrying amount (outside basis difference). As discussed further in Note 3, at July 31, 2020, the Company recognized an other-than-temporary impairment charge to write down the carrying amount of this investment to fair value. The other-than-temporary impairment charge did not affect the Company’s tax basis in this investment. At July 31, 2020, the Company determined that the entire gross deferred tax asset attributable to the outside basis difference in the Company’s investment in Hexavest of $ 15.1 million (of which $ 13.6 million is attributable to the recognition of the other-than-temporary impairment) is more likely than not unrealizable and therefore recorded a valuation allowance for the entire amount. No other valuation allowances have been recorded for deferred tax assets as of July 31, 2020. As of October 31, 2019, no valuation allowance was recorded for deferred tax assets. As of July 31, 2020, the Company considers the undistributed earnings of certain foreign subsidiaries to be permanently reinvested, and not available to fund U.S. operations. As of that date, the Company had approximately $ 12.4 million of undistributed earnings primarily from foreign operations in the U.K. that are not available to fund domestic operations or to distribute to shareholders unless repatriated. In consideration of the treatment of taxable distributions under the 2017 Tax Act, the impact of Global Intangible Low Taxed Income on the Company’s future foreign earnings and lack of withholding tax imposed by certain foreign governments, any future tax liability with respect to these undistributed earnings is immaterial. The Company is generally no longer subject to income tax examinations by U.S. federal, state, local or non-U.S. taxing authorities for fiscal years prior to fiscal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and Other Beneficial Interests</t>
        </is>
      </c>
      <c r="B1" s="2" t="inlineStr">
        <is>
          <t>9 Months Ended</t>
        </is>
      </c>
    </row>
    <row r="2">
      <c r="B2" s="2" t="inlineStr">
        <is>
          <t>Jul. 31, 2020</t>
        </is>
      </c>
    </row>
    <row r="3">
      <c r="A3" s="3" t="inlineStr">
        <is>
          <t>Non-Controlling and Other Beneficial Interests [Abstract]</t>
        </is>
      </c>
    </row>
    <row r="4">
      <c r="A4" s="4" t="inlineStr">
        <is>
          <t>Non-controlling and Other Beneficial Interests</t>
        </is>
      </c>
      <c r="B4" s="4" t="inlineStr">
        <is>
          <t>16. Non-controlling and Other Beneficial Interests The components of net (income) loss attributable to non-controlling and other beneficial interests were as follows: Three Months Ended Nine Months Ended July 31, July 31, (in thousands) 2020 2019 2020 2019 Consolidated sponsored funds $ ( 26,500) $ ( 2,760) $ 11,598 $ ( 13,323) Majority-owned subsidiaries ( 1,482) ( 3,555) ( 4,428) ( 9,774) Net (income) loss attributable to non-controlling and other beneficial interests $ ( 27,982) $ ( 6,315) $ 7,170 $ ( 23,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Jul. 31, 2020</t>
        </is>
      </c>
    </row>
    <row r="3">
      <c r="A3" s="3" t="inlineStr">
        <is>
          <t>Accumulated Other Comprehensive Income (Loss) [Abstract]</t>
        </is>
      </c>
    </row>
    <row r="4">
      <c r="A4" s="4" t="inlineStr">
        <is>
          <t>Accumulated Other Comprehensive Income (Loss)</t>
        </is>
      </c>
      <c r="B4" s="4" t="inlineStr">
        <is>
          <t>17. Accumulated Other Comprehensive Income (Loss) The components of accumulated other comprehensive income (loss), net of tax, for the three months ended July 31, 2020 and 2019 are as follows: (in thousands) Unamortized Net Gains on Cash Flow Hedges Foreign Currency Translation Adjustments (1) Total Balance at April 30, 2020 $ 51 $ ( 68,976) $ ( 68,925) Other comprehensive gain, before reclassifications - 5,818 5,818 Reclassification adjustments, before tax ( 33) - ( 33) Tax impact 8 - 8 Net current period other comprehensive gain (loss) ( 25) 5,818 5,793 Balance at July 31, 2020 $ 26 $ ( 63,158) $ ( 63,132) Balance at April 30, 2019 $ 150 $ ( 61,765) $ ( 61,615) Other comprehensive gain, before reclassifications - 1,703 1,703 Reclassification adjustments, before tax ( 33) - ( 33) Tax impact 10 - 10 Net current period other comprehensive gain (loss) ( 23) 1,703 1,680 Balance at July 31, 2019 $ 127 $ ( 60,062) $ ( 59,935) The components of accumulated other comprehensive income (loss), net of tax, for the nine months ended July 31, 2020 and 2019 are as follows: (in thousands) Unamortized Net Gains on Cash Flow Hedges Foreign Currency Translation Adjustments (1) Total Balance at October 31, 2019 $ 100 $ ( 58,417) $ ( 58,317) Other comprehensive loss, before reclassifications - ( 4,741) ( 4,741) Reclassification adjustments, before tax ( 100) - ( 100) Tax impact 26 - 26 Net current period other comprehensive loss ( 74) ( 4,741) ( 4,815) Balance at July 31, 2020 $ 26 $ ( 63,158) $ ( 63,132) Balance at October 31, 2018 (2) $ 200 $ ( 57,095) ( 56,895) Other comprehensive loss, before reclassifications - ( 2,967) ( 2,967) Reclassification adjustments, before tax ( 100) - ( 100) Tax impact 27 - 27 Net current period other comprehensive loss ( 73) ( 2,967) ( 3,040) Balance at July 31, 2019 $ 127 $ ( 60,062) $ ( 59,935) (1) Balances at July 31, 2020 and 2019, respectively, include cumulative foreign currency translation losses of $ 58.6 million and $ 54.2 million with respect to the Company’s wholly-owned Canadian subsidiary, EVMC. (2) Reflects the adoption of Accounting Standards Update 2016-01 as of November 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0</t>
        </is>
      </c>
    </row>
    <row r="3">
      <c r="A3" s="3" t="inlineStr">
        <is>
          <t>Earnings per Share [Abstract]</t>
        </is>
      </c>
    </row>
    <row r="4">
      <c r="A4" s="4" t="inlineStr">
        <is>
          <t>Earnings per Share</t>
        </is>
      </c>
      <c r="B4" s="4" t="inlineStr">
        <is>
          <t>18. Earnings per Share The following table sets forth the calculation of earnings per basic and diluted shares: Three Months Ended Nine Months Ended July 31, July 31, (in thousands, except per share data) 2020 2019 2020 2019 Net income (loss) attributable to Eaton Vance Corp. shareholders $ ( 1,593) $ 102,221 $ 174,450 $ 290,829 Weighted-average shares outstanding – basic 109,183 109,111 109,255 110,553 Incremental common shares 2,511 4,353 3,624 3,957 Weighted-average shares outstanding – diluted 111,694 113,464 112,879 114,510 Earnings (loss) per share: Basic $ ( 0.01) $ 0.94 $ 1.60 $ 2.63 Diluted $ ( 0.01) $ 0.90 $ 1.55 $ 2.54 Antidilutive common shares related to stock options and unvested restricted stock excluded from the computation of earnings per diluted share were approximately 10.3 million and 5.9 million for the three months ended July 31, 2020 and 2019, respectively, and approximately 10.0 million and 7.6 million for the nine months ended July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Abstract]</t>
        </is>
      </c>
    </row>
    <row r="4">
      <c r="A4" s="4" t="inlineStr">
        <is>
          <t>Commitments and Contingencies</t>
        </is>
      </c>
      <c r="B4" s="4" t="inlineStr">
        <is>
          <t>19.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advised by Eaton Vance Management, Boston Management and Research, or Calvert, all of which are direct or indirect wholly-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0</t>
        </is>
      </c>
    </row>
    <row r="3">
      <c r="A3" s="3" t="inlineStr">
        <is>
          <t>Related Party Transactions [Abstract]</t>
        </is>
      </c>
    </row>
    <row r="4">
      <c r="A4" s="4" t="inlineStr">
        <is>
          <t>Related Party Transactions</t>
        </is>
      </c>
      <c r="B4" s="4" t="inlineStr">
        <is>
          <t xml:space="preserve"> 20. Related Party Transactions Sponsored funds The Company is an investment adviser to, and has administrative agreements with, certain funds that it sponsors for which employees of the Company are officers and/or directors. Substantially all of the services to these entities for which the Company earns a fee, including management, distribution and shareholder services, are provided under contracts that set forth the services to be provided and the fees to be charged. Certain of these contracts are subject to annual review and approval by the funds’ boards of directors or trustees. Revenues for services provided or related to sponsored funds are as follows: Three Months Ended Nine Months Ended July 31, July 31, (in thousands) 2020 2019 2020 2019 Management fees $ 245,072 $ 256,620 $ 747,824 $ 742,750 Distribution and underwriter fees 18,141 21,281 58,841 64,425 Service fees 32,322 31,855 96,818 90,801 Shareholder services fees included in other revenue 677 1,622 3,783 4,900 Total $ 296,212 $ 311,378 $ 907,266 $ 902,876 For the three months ended July 31, 2020 and 2019, the Company contractually waived management fees it was otherwise entitled to receive of $ 5.3 million and $ 5.0 million, respectively. Separately, for these same periods, the Company provided subsidies to sponsored funds of $ 7.0 million and $ 4.8 million, respectively. For the nine months ended July 31, 2020 and 2019, the Company contractually waived management fees it was otherwise entitled to receive of $ 15.4 million and $ 14.1 million, respectively. Separately, for these same periods, the Company provided subsidies to sponsored funds of $ 19.3 million and $ 21.9 million, respectively. Fee waivers and fund subsidies are recognized as a reduction to management fees in the Consolidated Statements of Income. Sales proceeds and net realized gains (losses) from investments in non-consolidated sponsored funds are as follows: Three Months Ended Nine Months Ended July 31, July 31, (in thousands) 2020 2019 2020 2019 Proceeds from sales $ 10,834 $ 1,206 $ 15,892 $ 7,831 Net realized gains (losses) ( 150) 286 29 5,490 The Company pays all ordinary operating expenses of certain sponsored funds (excluding investment advisory and administrative fees) for which it earns an all-in-management fee. For the three months ended July 31, 2020 and 2019, expenses of $ 2.3 million and $ 3.0 million, respectively, were incurred by the Company pursuant to these arrangements. For the nine months ended July 31, 2020 and 2019, expenses of $ 8.5 million and $ 9.7 million, respectively, were incurred by the Company pursuant to these arrangements. Included in management fees and other receivables at July 31, 2020 and October 31, 2019 are receivables due from sponsored funds of $ 102.1 million and $ 104.1 million, respectively. Included in accounts payable and accrued expenses at July 31, 2020 and October 31, 2019 are payables due to sponsored funds of $ 2.9 million and $ 2.2 million, respectively, relating primarily to fund subsidies. Loan to affiliate On December 23, 2015, EVMC, a wholly owned subsidiary of the Company, loaned $ 5.0 million to Hexavest under a term loan agreement to seed a new investment strategy. The loan renews automatically for an additional one-year period on each anniversary date unless written termination notice is provided by EVMC. The Company earns interest equal to the one-year Canadian Dollar Offered Rate plus 100 basis points. Hexavest may prepay the loan in whole or in part at any time without penalty. For the three months ended July 31, 2020 and 2019, the Company recorded $ 39,000 and $ 45,000, respectively, of interest income related to the loan in gains (losses) and other investment income, net, in the Company’s Consolidated Statement of Income. For both the nine months ended July 31, 2020 and 2019, the Company recorded $ 0.1 million of interest income related to the loan. Interest due from Hexavest under this arrangement included in other assets on the Company’s Consolidated Balance Sheets was $ 13,000 and $ 15,000 at July 31, 2020 and October 31, 2019, respectively. Employee loan program The Company has established an Employee Loan Program under which a program maximum of $ 20.0 million is available for loans to officers (other than executive officers) and other key employees of the Company for purposes of financing the exercise of employee stock options. Loans are written for a seven-year 0.5 percent to 2.9 percent), are payable in annual installments commencing with the third year in which the loan is outstanding, and are collateralized by the stock issued upon exercise of the option. All loans under the program must be made on or before October 31, 2022. Loans outstanding under this program, which are full recourse in nature, are reflected as notes receivable from stock option exercises in shareholders’ equity and totaled $ 7.2 million and $ 8.4 million at July 31, 2020 and October 31,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9 Months Ended</t>
        </is>
      </c>
    </row>
    <row r="2">
      <c r="B2" s="2" t="inlineStr">
        <is>
          <t>Jul. 31, 2020</t>
        </is>
      </c>
    </row>
    <row r="3">
      <c r="A3" s="3" t="inlineStr">
        <is>
          <t>Geographic Information [Abstract]</t>
        </is>
      </c>
    </row>
    <row r="4">
      <c r="A4" s="4" t="inlineStr">
        <is>
          <t>Geographic Information</t>
        </is>
      </c>
      <c r="B4" s="4" t="inlineStr">
        <is>
          <t>21. Geographic Information Revenues by principal geographic area are as follows: Three Months Ended Nine Months Ended July 31, July 31, (in thousands) 2020 2019 2020 2019 Revenue: U.S. $ 408,281 $ 415,746 $ 1,241,780 $ 1,202,869 International 12,538 15,489 37,504 46,643 Total $ 420,819 $ 431,235 $ 1,279,284 $ 1,249,512 Long-lived assets by principal geographic area are as follows: July 31, October 31, (in thousands) 2020 2019 Long-lived Assets: U.S. $ 69,305 $ 71,000 International 1,946 1,798 Total $ 71,251 $ 72,798 International revenues and long-lived assets are attributed to countries based on the location in which revenues are earned and where the assets resi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Balance Sheets (Parentheticals) - $ / shares</t>
        </is>
      </c>
      <c r="B1" s="2" t="inlineStr">
        <is>
          <t>Jul. 31, 2020</t>
        </is>
      </c>
      <c r="C1" s="2" t="inlineStr">
        <is>
          <t>Oct. 31, 2019</t>
        </is>
      </c>
    </row>
    <row r="2">
      <c r="A2" s="4" t="inlineStr">
        <is>
          <t>Voting Common Stock [Member]</t>
        </is>
      </c>
    </row>
    <row r="3">
      <c r="A3" s="3" t="inlineStr">
        <is>
          <t>Consolidated Balance Sheets [Abstract]</t>
        </is>
      </c>
    </row>
    <row r="4">
      <c r="A4" s="4" t="inlineStr">
        <is>
          <t>Common Stock, par value per share</t>
        </is>
      </c>
      <c r="B4" s="7" t="n">
        <v>0.00390625</v>
      </c>
      <c r="C4" s="7" t="n">
        <v>0.00390625</v>
      </c>
    </row>
    <row r="5">
      <c r="A5" s="4" t="inlineStr">
        <is>
          <t>Common Stock Authorized</t>
        </is>
      </c>
      <c r="B5" s="5" t="n">
        <v>1280000</v>
      </c>
      <c r="C5" s="5" t="n">
        <v>1280000</v>
      </c>
    </row>
    <row r="6">
      <c r="A6" s="4" t="inlineStr">
        <is>
          <t>Common Stock Outstanding</t>
        </is>
      </c>
      <c r="B6" s="5" t="n">
        <v>464716</v>
      </c>
      <c r="C6" s="5" t="n">
        <v>422935</v>
      </c>
    </row>
    <row r="7">
      <c r="A7" s="4" t="inlineStr">
        <is>
          <t>Common Stock Issued</t>
        </is>
      </c>
      <c r="B7" s="5" t="n">
        <v>464716</v>
      </c>
      <c r="C7" s="5" t="n">
        <v>422935</v>
      </c>
    </row>
    <row r="8">
      <c r="A8" s="4" t="inlineStr">
        <is>
          <t>Non-Voting Common Stock [Member]</t>
        </is>
      </c>
    </row>
    <row r="9">
      <c r="A9" s="3" t="inlineStr">
        <is>
          <t>Consolidated Balance Sheets [Abstract]</t>
        </is>
      </c>
    </row>
    <row r="10">
      <c r="A10" s="4" t="inlineStr">
        <is>
          <t>Common Stock, par value per share</t>
        </is>
      </c>
      <c r="B10" s="7" t="n">
        <v>0.00390625</v>
      </c>
      <c r="C10" s="7" t="n">
        <v>0.00390625</v>
      </c>
    </row>
    <row r="11">
      <c r="A11" s="4" t="inlineStr">
        <is>
          <t>Common Stock Authorized</t>
        </is>
      </c>
      <c r="B11" s="5" t="n">
        <v>190720000</v>
      </c>
      <c r="C11" s="5" t="n">
        <v>190720000</v>
      </c>
    </row>
    <row r="12">
      <c r="A12" s="4" t="inlineStr">
        <is>
          <t>Common Stock Outstanding</t>
        </is>
      </c>
      <c r="B12" s="5" t="n">
        <v>114173283</v>
      </c>
      <c r="C12" s="5" t="n">
        <v>113143567</v>
      </c>
    </row>
    <row r="13">
      <c r="A13" s="4" t="inlineStr">
        <is>
          <t>Common Stock Issued</t>
        </is>
      </c>
      <c r="B13" s="5" t="n">
        <v>114173283</v>
      </c>
      <c r="C13" s="5" t="n">
        <v>113143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0</t>
        </is>
      </c>
    </row>
    <row r="3">
      <c r="A3" s="3" t="inlineStr">
        <is>
          <t>Summary of Significant Accounting Policies [Abstract]</t>
        </is>
      </c>
    </row>
    <row r="4">
      <c r="A4" s="4" t="inlineStr">
        <is>
          <t>Basis of presentation</t>
        </is>
      </c>
      <c r="B4" s="4" t="inlineStr">
        <is>
          <t>Basis of presentation In the opinion of management, the accompanying unaudited interim Consolidated Financial Statements of Eaton Vance Corp. (the Company) include all normal recurring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Annual Report on Form 10-K for the year ended October 31, 2019.</t>
        </is>
      </c>
    </row>
    <row r="5">
      <c r="A5" s="4" t="inlineStr">
        <is>
          <t>Adoption of new accounting standard</t>
        </is>
      </c>
      <c r="B5" s="4" t="inlineStr">
        <is>
          <t>Adoption of new accounting standard The Company adopted Accounting Standards Update (ASU) 2016-02, Leases , as of November 1, 2019. This guidance requires a lessee to recognize assets and liabilities on the balance sheet related to the rights and obligations created by those leases. The Company applied a modified retrospective approach to adoption and has not restated comparative periods. In order to reduce the complexity of adoption, the Company elected practical expedients that allowed it to forego reassessments of the following: whether an arrangement is or contains a lease, the classification of the lease, the recognition requirement for initial direct costs, and assumptions regarding renewal options that affect the lease term. Separately, the Company made accounting policy elections to 1) not separate lease and non-lease components such that all consideration required to be paid under its lease agreements will be allocated to the lease component, and 2) to report short-term leases with a term of twelve months or less off-balance sheet. Upon adoption of the new guidance on November 1, 2019, the Company recognized operating lease right‐of‐use (ROU) assets of approximately $ 270.0 million equal to forecasted operating lease liabilities less deferred rent of $ 48.8 million, which was recognized under previous lease accounting guidance, and operating lease liabilities of approximately $ 318.8 million, with no cumulative-effect adjustment to opening retained earnings. The new guidance does not have a significant impact on the Company’s results of operations or cash flows because operating lease costs continue to be recognized on a straight‐line basis over the remaining lease term and operating lease payments continue to be classified within operating activities in the Consolidated Statement of Cash Flows. The Company’s accounting policies related to leases, as provided below, have been updated to reflect the adoption of this new accounting standard as of November 1, 2019.</t>
        </is>
      </c>
    </row>
    <row r="6">
      <c r="A6" s="4" t="inlineStr">
        <is>
          <t>Leases</t>
        </is>
      </c>
      <c r="B6" s="4" t="inlineStr">
        <is>
          <t>Leases Contracts are evaluated at inception to determine whether they are or contain leases.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 in the form of ROU assets and lease liabilities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Lease liabilities are initially and subsequently measured at the present value of future lease payments over the lease term. For the purposes of this calculation, lease payments consist of fixed monthly lease payments related to use of the underlying assets and related services. Discount rates used in the calculation of present value reflect estimated incremental borrowing rates determined for each lease as of the lease commencement date or subsequently when the lease liability is re-measured, as applicable. ROU assets are initially measured equal to the corresponding lease liabilities, adjusted for any lease incentives payable to the Company. Subsequently, the amortization of ROU assets is recognized as a component of operating lease expense. The total cost of operating leases is recognized on a straight-line basis over the life of the related leases and is compri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9 Months Ended</t>
        </is>
      </c>
    </row>
    <row r="2">
      <c r="B2" s="2" t="inlineStr">
        <is>
          <t>Jul. 31, 2020</t>
        </is>
      </c>
    </row>
    <row r="3">
      <c r="A3" s="3" t="inlineStr">
        <is>
          <t>Cash, Cash Equivalents and Restricted Cash [Abstract]</t>
        </is>
      </c>
    </row>
    <row r="4">
      <c r="A4" s="4" t="inlineStr">
        <is>
          <t>Reconciliation of cash, cash equivalents and restricted cash</t>
        </is>
      </c>
      <c r="B4" s="4" t="inlineStr">
        <is>
          <t xml:space="preserve"> July 31, October 31, (in thousands) 2020 2019 Cash and cash equivalents $ 878,875 $ 557,668 Restricted cash of consolidated sponsored funds included in investments 25,067 37,905 Restricted cash included in assets of consolidated CLO entities, cash 51,854 48,704 Restricted cash included in other assets 20,455 9,068 Total cash, cash equivalents and restricted cash presented in the Consolidated Statement of Cash Flows $ 976,251 $ 653,3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9 Months Ended</t>
        </is>
      </c>
    </row>
    <row r="2">
      <c r="B2" s="2" t="inlineStr">
        <is>
          <t>Jul. 31, 2020</t>
        </is>
      </c>
    </row>
    <row r="3">
      <c r="A3" s="3" t="inlineStr">
        <is>
          <t>Investments [Abstract]</t>
        </is>
      </c>
    </row>
    <row r="4">
      <c r="A4" s="4" t="inlineStr">
        <is>
          <t>Summary of investments</t>
        </is>
      </c>
      <c r="B4" s="4" t="inlineStr">
        <is>
          <t xml:space="preserve"> (in thousands) July 31, October 31, 2020 2019 Investments held at fair value: Short-term debt securities $ 150,520 $ 297,845 Debt and equity securities held by consolidated sponsored funds 346,134 514,072 Debt and equity securities held in separately managed accounts 88,638 76,662 Non-consolidated sponsored funds and other 15,186 10,329 Total investments held at fair value 600,478 898,908 Investments held at cost 20,928 20,904 Investments in non-consolidated CLO entities 1,365 1,417 Investments in equity method investees 34,673 139,510 Total investments (1) $ 657,444 $ 1,060,739 (1) Excludes bank loans and other investments held by consolidated CLO entities, which are discussed in Note 4.</t>
        </is>
      </c>
    </row>
    <row r="5">
      <c r="A5" s="4" t="inlineStr">
        <is>
          <t>Summary of net gains (losses) on securities held at fair value</t>
        </is>
      </c>
      <c r="B5" s="4" t="inlineStr">
        <is>
          <t xml:space="preserve"> Three Months Ended Nine Months Ended July 31, July 31, (in thousands) 2020 2019 2020 2019 Realized gains (losses) on securities sold $ 82 $ ( 298) $ ( 10,560) $ ( 531) Unrealized gains (losses) on investments held at fair value 36,440 3,156 ( 8,939) 14,532 Net gains (losses) on investments held at fair value $ 36,522 $ 2,858 $ ( 19,499) $ 14,001</t>
        </is>
      </c>
    </row>
    <row r="6">
      <c r="A6" s="4" t="inlineStr">
        <is>
          <t>Summary of equity method investees</t>
        </is>
      </c>
      <c r="B6" s="4" t="inlineStr">
        <is>
          <t xml:space="preserve"> (in thousands) July 31, October 31, 2020 2019 Equity in net assets of Hexavest $ 7,087 $ 5,466 Definite-lived intangible assets 21,344 19,486 Goodwill 10,005 116,319 Deferred tax liability ( 5,763) ( 5,243) Total carrying value $ 32,673 $ 136,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Jul. 31, 2020</t>
        </is>
      </c>
    </row>
    <row r="3">
      <c r="A3" s="3" t="inlineStr">
        <is>
          <t>Variable Interest Entity [Line Items]</t>
        </is>
      </c>
    </row>
    <row r="4">
      <c r="A4" s="4" t="inlineStr">
        <is>
          <t>Schedule of the balances related to consolidated sponsored funds</t>
        </is>
      </c>
      <c r="B4" s="4" t="inlineStr">
        <is>
          <t xml:space="preserve"> (in thousands) July 31, October 31, 2020 2019 Investments $ 346,134 $ 514,072 Other assets 6,615 16,846 Other liabilities ( 9,241) ( 35,488) Redeemable non-controlling interests ( 169,901) ( 260,681) Net interest in consolidated sponsored funds $ 173,607 $ 234,749</t>
        </is>
      </c>
    </row>
    <row r="5">
      <c r="A5" s="4" t="inlineStr">
        <is>
          <t>Summary of the carrying amounts related to vie's that are consolidated on the company's balance sheet</t>
        </is>
      </c>
      <c r="B5" s="4" t="inlineStr">
        <is>
          <t xml:space="preserve"> July 31, October 31, 2020 2019 Consolidated Securitized CLO Entities Consolidated Warehouse CLO Entity Consolidated Securitized CLO Entities (in thousands) Assets of consolidated CLO entities: Cash $ 34,866 $ 16,988 $ 48,704 Bank loans and other investments 1,216,777 267,894 1,704,270 Receivable for pending bank loan sales 15,919 174 24,193 Other assets 2,966 86 3,846 Liabilities of consolidated CLO entities: Senior and subordinated note obligations 1,170,800 - 1,617,095 Payable for pending bank loan purchases 34,397 254,892 33,985 Other liabilities 8,993 - 17,137 Total beneficial interests $ 56,338 $ 30,250 $ 112,796</t>
        </is>
      </c>
    </row>
    <row r="6">
      <c r="A6" s="4" t="inlineStr">
        <is>
          <t>Summary of the amounts related to vie's that are consolidated on the company's income statement</t>
        </is>
      </c>
      <c r="B6" s="4" t="inlineStr">
        <is>
          <t xml:space="preserve"> Consolidated Securitized CLO Entities Three Months Ended Nine Months Ended July 31, July 31, (in thousands) 2020 2019 2020 2019 Other income (expense) of consolidated CLO entities: Gains (losses) and other investment income, net $ 14,190 $ 20,254 $ 24,912 $ 42,187 Interest and other expense ( 9,912) ( 21,490) ( 38,955) ( 39,415) Net gain (loss) attributable to the Company $ 4,278 $ ( 1,236) $ ( 14,043) $ 2,772</t>
        </is>
      </c>
    </row>
    <row r="7">
      <c r="A7" s="4" t="inlineStr">
        <is>
          <t>Summary of application of the measurement iternative results in the company's earnings from consolidated vie's subsequent to initial consolidation</t>
        </is>
      </c>
      <c r="B7" s="4" t="inlineStr">
        <is>
          <t xml:space="preserve"> Consolidated Securitized CLO Entities: Three Months Ended Nine Months Ended July 31, July 31, (in thousands) 2020 2019 2020 2019 Economic interests in consolidated securitized CLO entities: Distributions received and gains (losses) on senior and subordinated interests held by the Company $ 2,857 $ ( 2,943) $ ( 18,810) $ ( 1,072) Management fees 1,421 1,707 4,767 3,844 Total economic interests $ 4,278 $ ( 1,236) $ ( 14,043) $ 2,7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l. 31, 2020</t>
        </is>
      </c>
    </row>
    <row r="3">
      <c r="A3" s="3" t="inlineStr">
        <is>
          <t>Derivative Financial Instruments [Abstract]</t>
        </is>
      </c>
    </row>
    <row r="4">
      <c r="A4" s="4" t="inlineStr">
        <is>
          <t>Summary of notional, fair value and net gains (losses) of other derivative instruments not designated for hedge accounting</t>
        </is>
      </c>
      <c r="B4" s="4" t="inlineStr">
        <is>
          <t xml:space="preserve"> July 31, 2020 October 31, 2019 Number of Contracts Notional Value ( in millions ) Number of Contracts Notional Value ( in millions ) Stock index futures 962 $ 82.7 1,370 $ 108.3 Total return swaps 2 $ 87.0 2 $ 84.0 Interest rate swaps - $ - 6 $ 24.4 Credit default swaps 1 $ 18.8 1 $ 8.0 Foreign exchange contracts 14 $ 10.9 26 $ 56.4 Commodity futures - $ - 415 $ 15.2 Currency futures - $ - 231 $ 24.0 Interest rate futures 53 $ 7.0 151 $ 22.3 July 31, 2020 October 31, 2019 (in thousands) Other Assets Other Liabilities Other Assets Other Liabilities Stock index futures $ - $ 4,398 $ 615 $ 1,841 Total return swaps 1,674 1,065 396 114 Interest rate swaps - - 61 235 Credit default swaps 731 - 360 - Foreign exchange contracts 87 195 51 615 Commodity futures - - 319 334 Currency futures - - 128 153 Interest rate futures - 53 144 22 Total $ 2,492 $ 5,711 $ 2,074 $ 3,314 Three Months Ended Nine Months Ended July 31, July 31, (in thousands) 2020 2019 2020 2019 Stock index futures $ ( 9,589) $ 856 $ 2,696 $ ( 5,041) Total return swaps ( 5,375) ( 596) 1,023 ( 5,547) Interest rate swaps ( 85) - ( 437) - Credit default swaps ( 488) ( 135) ( 14) ( 280) Foreign exchange contracts ( 1,273) ( 1,609) 493 ( 1,548) Commodity futures ( 101) 110 1,027 ( 913) Currency futures ( 126) 633 832 1,923 Interest rate futures ( 6) ( 1,007) ( 133) ( 1,909) Net gains (losses) $ ( 17,043) $ ( 1,748) $ 5,487 $ ( 13,3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Measured at Fair Value on a Recurring Basis (Tables)</t>
        </is>
      </c>
      <c r="B1" s="2" t="inlineStr">
        <is>
          <t>9 Months Ended</t>
        </is>
      </c>
    </row>
    <row r="2">
      <c r="B2" s="2" t="inlineStr">
        <is>
          <t>Jul. 31, 2020</t>
        </is>
      </c>
    </row>
    <row r="3">
      <c r="A3" s="3" t="inlineStr">
        <is>
          <t>Fair Value of Assets and Liabilities Measured at Fair Value on a Recurring Basis [Abstract]</t>
        </is>
      </c>
    </row>
    <row r="4">
      <c r="A4" s="4" t="inlineStr">
        <is>
          <t>Summary of financial assets and liabilities measured at fair value on a recurring basis and their assigned levels within the valuation hierarchy</t>
        </is>
      </c>
      <c r="B4" s="4" t="inlineStr">
        <is>
          <t xml:space="preserve"> July 31, 2020 (in thousands) Level 1 Level 2 Level 3 Other Assets Not Held at Fair Value Total Financial assets: Cash equivalents $ 8,094 $ 499,577 $ - $ - $ 507,671 Investments held at fair value: Debt securities: Short-term - 150,520 - - 150,520 Held by consolidated sponsored funds - 157,957 - - 157,957 Held in separately managed accounts - 56,719 - - 56,719 Equity securities: Held by consolidated sponsored funds 54,189 133,988 - - 188,177 Held in separately managed accounts 31,827 92 - - 31,919 Non-consolidated sponsored funds and other 14,599 587 - - 15,186 Investments held at cost (1) - - - 20,928 20,928 Investments in non-consolidated CLO entities (2) - - - 1,365 1,365 Investments in equity method investees (1)(3) - - - 34,673 34,673 Derivative instruments - 2,492 - - 2,492 Assets of consolidated CLO entities: Bank loans and other investments - 1,483,955 716 - 1,484,671 Total financial assets $ 108,709 $ 2,485,887 $ 716 $ 56,966 $ 2,652,278 Financial liabilities: Derivative instruments $ - $ 5,711 $ - $ - $ 5,711 Liabilities of consolidated CLO entities: Senior and subordinated note obligations - 1,170,800 - - 1,170,800 Total financial liabilities $ - $ 1,176,511 $ - $ - $ 1,176,511 October 31, 2019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1) - - - 20,904 20,904 Investments in non-consolidated CLO entities (2) - - - 1,417 1,417 Investments in equity method investees (1) - - - 139,510 139,510 Derivative instruments - 2,075 - - 2,075 Assets of consolidated CLO entities: Bank loans and other investments - 1,702,769 1,501 - 1,704,270 Total financial assets $ 126,268 $ 2,659,391 $ 1,501 $ 161,831 $ 2,948,991 Financial liabilities: Derivative instruments $ - $ 3,314 $ - $ - $ 3,314 Liabilities of consolidated CLO entities: Senior and subordinated note obligations - 1,617,095 - - 1,617,095 Total financial liabilities $ - $ 1,620,409 $ - $ - $ 1,620,409 (1) These investments are not measured at fair value in accordance with U.S. GAAP. (2) Investments in non-consolidated CLO entities are carried at amortized cost unless facts or circumstances indicate that the investments have been impaired, at which time the investments are written down to fair value as measured using level 3 inputs. (3) The reported amount of investments in equity method investees primarily includes the Company’s investment in Hexavest. As discussed further in Note 3, at July 31, 2020, the Company recognized an other-than-temporary impairment charge to write down the carrying amount of this investment to its fair value of $ 32.7 million. The recognition of this impairment resulted in a new cost basis to which the equity method of accounting will continue to be applied.</t>
        </is>
      </c>
    </row>
    <row r="5">
      <c r="A5" s="4" t="inlineStr">
        <is>
          <t>Summary of the changes in Level 3 assets and liabilities measured at fair value on a recurring basis</t>
        </is>
      </c>
      <c r="B5" s="4" t="inlineStr">
        <is>
          <t xml:space="preserve"> Bank Loans and Other Investments of Consolidated CLO Entities Three Months Ended Nine Months Ended July 31, July 31, (in thousands) 2020 2019 2020 2019 Beginning balance $ 1,931 $ 1,138 $ 1,501 $ 1,547 Paydowns ( 6) ( 7) ( 19) ( 19) Purchases 14 - 444 - Sales ( 634) - ( 634) - Net gains (losses) included in net income ( 481) 320 ( 445) ( 77) Transfers into Level 3 (1) - - 2,205 - Transfers out of Level 3 (2) ( 108) - ( 2,336) - Consolidation of CLO entities (3) - 1,323 - 1,323 Ending balance $ 716 $ 2,774 $ 716 $ 2,774 (1) Transfers into Level 3 were the result of a reduction in the availability of significant observable inputs used in determining the fair value of certain instruments. (2) Transfers out of Level 3 were the result of an increase in the availability of significant observable inputs used in determining the fair value of certain instruments. (3) Represents Level 3 bank loans and other investments held by consolidated CLO entities upon the initial consolidation of these entities during the period.</t>
        </is>
      </c>
    </row>
    <row r="6">
      <c r="A6" s="4" t="inlineStr">
        <is>
          <t>Summary of financial assets and liabilities not measured at fair value</t>
        </is>
      </c>
      <c r="B6" s="4" t="inlineStr">
        <is>
          <t xml:space="preserve"> July 31, 2020 October 31, 2019 (in thousands) Carrying Value Fair Value Fair Value Level Carrying Value Fair Value Fair Value Level Loan to affiliate $ 5,000 $ 5,000 3 $ 5,000 $ 5,000 3 Debt $ 621,139 $ 678,744 2 $ 620,513 $ 658,615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Components of total operating lease expense</t>
        </is>
      </c>
      <c r="B4" s="4" t="inlineStr">
        <is>
          <t xml:space="preserve"> Three Months Ended Nine Months Ended July 31, July 31, (in thousands) 2020 2020 Operating lease expense $ 6,193 $ 18,697 Variable lease expense 1,391 4,185 Total operating lease expense $ 7,584 $ 22,882</t>
        </is>
      </c>
    </row>
    <row r="5">
      <c r="A5" s="4" t="inlineStr">
        <is>
          <t>Lease liability maturity</t>
        </is>
      </c>
      <c r="B5" s="4" t="inlineStr">
        <is>
          <t xml:space="preserve"> Year Ending October 31, (in thousands) Amount Remainder of 2020 $ 6,649 2021 26,791 2022 26,319 2023 25,662 2024 25,633 2025 – thereafter 252,709 Total undiscounted operating lease payments 363,763 Less: Imputed interest to be recognized as operating lease expense ( 57,270) Total operating lease liabilities $ 306,493 Weighted average remaining lease term 13.9 years Weighted average discount rate 2.4%</t>
        </is>
      </c>
    </row>
    <row r="6">
      <c r="A6" s="4" t="inlineStr">
        <is>
          <t>Schedule of future minimum lease commitments</t>
        </is>
      </c>
      <c r="B6" s="4" t="inlineStr">
        <is>
          <t xml:space="preserve"> Year Ending October 31, (in thousands) Amount 2020 $ 25,239 2021 26,242 2022 26,296 2023 25,642 2024 25,614 2025 – thereafter 252,694 Total $ 381,7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s Assets (Tables)</t>
        </is>
      </c>
      <c r="B1" s="2" t="inlineStr">
        <is>
          <t>9 Months Ended</t>
        </is>
      </c>
    </row>
    <row r="2">
      <c r="B2" s="2" t="inlineStr">
        <is>
          <t>Jul. 31, 2020</t>
        </is>
      </c>
    </row>
    <row r="3">
      <c r="A3" s="3" t="inlineStr">
        <is>
          <t>Intangible Assets [Abstract]</t>
        </is>
      </c>
    </row>
    <row r="4">
      <c r="A4" s="4" t="inlineStr">
        <is>
          <t>Schedule of the carrying amounts of intangible assets</t>
        </is>
      </c>
      <c r="B4" s="4" t="inlineStr">
        <is>
          <t xml:space="preserve"> July 31, 2020 (in thousands) Gross Carrying Amount Accumulated Amortization Net Carrying Amount Amortizing intangible assets: Client relationships acquired $ 134,247 $ ( 118,586) $ 15,661 Intellectual property acquired 1,025 ( 636) 389 Trademark acquired 4,257 ( 1,759) 2,498 Research system acquired 639 ( 639) - Non-amortizing intangible assets: Mutual fund management contracts acquired 54,408 - 54,408 Total $ 194,576 $ ( 121,620) $ 72,956 October 31, 2019 (in thousands) Gross Carrying Amount Accumulated Amortization Net Carrying Amount Amortizing intangible assets: Client relationships acquired $ 134,247 $ ( 115,921) $ 18,326 Intellectual property acquired 1,025 ( 586) 439 Trademark acquired 4,257 ( 1,558) 2,699 Research system acquired 639 ( 604) 35 Non-amortizing intangible assets: Mutual fund management contracts acquired 54,408 - 54,408 Total $ 194,576 $ ( 118,669) $ 75,907</t>
        </is>
      </c>
    </row>
    <row r="5">
      <c r="A5" s="4" t="inlineStr">
        <is>
          <t>Schedule of estimated amortization expense for the next five fiscal years</t>
        </is>
      </c>
      <c r="B5" s="4" t="inlineStr">
        <is>
          <t xml:space="preserve"> Estimated Year Ending October 31, Amortization (in thousands) Expense Remaining 2020 $ 856 2021 2,282 2022 2,154 2023 1,754 2024 1,679 2025 1,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t>
        </is>
      </c>
      <c r="B1" s="2" t="inlineStr">
        <is>
          <t>9 Months Ended</t>
        </is>
      </c>
    </row>
    <row r="2">
      <c r="B2" s="2" t="inlineStr">
        <is>
          <t>Jul. 31, 2020</t>
        </is>
      </c>
    </row>
    <row r="3">
      <c r="A3" s="3" t="inlineStr">
        <is>
          <t>Revenue [ Abstract]</t>
        </is>
      </c>
    </row>
    <row r="4">
      <c r="A4" s="4" t="inlineStr">
        <is>
          <t>Summary of total revenue by source</t>
        </is>
      </c>
      <c r="B4" s="4" t="inlineStr">
        <is>
          <t xml:space="preserve"> Three Months Ended Nine Months Ended July 31, July 31, (in thousands) 2020 2019 2020 2019 Management fees: Sponsored funds $ 245,072 $ 256,620 $ 747,824 $ 742,750 Separate accounts 124,126 119,127 370,296 343,131 Total management fees 369,198 375,747 1,118,120 1,085,881 Distribution and underwriter fees: Distribution fees 14,184 15,317 43,182 49,168 Underwriter commissions 3,957 5,964 15,659 15,257 Total distribution and underwriter fees 18,141 21,281 58,841 64,425 Service fees 32,322 31,855 96,818 90,801 Other revenue 1,158 2,352 5,505 8,405 Total revenue $ 420,819 $ 431,235 $ 1,279,284 $ 1,249,512</t>
        </is>
      </c>
    </row>
    <row r="5">
      <c r="A5" s="4" t="inlineStr">
        <is>
          <t>Summary of management fee revenue by investment mandate reporting category</t>
        </is>
      </c>
      <c r="B5" s="4" t="inlineStr">
        <is>
          <t xml:space="preserve"> Three Months Ended Nine Months Ended July 31, July 31, (in thousands) 2020 2019 2020 2019 Equity $ 179,996 $ 180,081 $ 548,743 $ 516,290 Fixed income (1) 65,585 62,732 193,046 179,842 Floating-rate income 35,509 48,906 116,132 151,989 Alternative 11,941 15,371 37,753 45,672 Parametric custom portfolios (1) 64,578 57,828 187,921 160,584 Parametric overlay services 11,589 10,829 34,525 31,504 Total management fees $ 369,198 $ 375,747 $ 1,118,120 $ 1,085,881 (1) 10.8 million and $ 29.5 million have been reclassified from fixed income to Parametric custom portfolios for the three and nine months ended July 31, 2019, respectively. These reclassifications do not affect the amount of total management fees in the prior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9 Months Ended</t>
        </is>
      </c>
    </row>
    <row r="2">
      <c r="B2" s="2" t="inlineStr">
        <is>
          <t>Jul. 31, 2020</t>
        </is>
      </c>
    </row>
    <row r="3">
      <c r="A3" s="4" t="inlineStr">
        <is>
          <t>Summary of stock-based compensation expense recognized by plan</t>
        </is>
      </c>
      <c r="B3" s="4" t="inlineStr">
        <is>
          <t xml:space="preserve"> Three Months Ended Nine Months Ended July 31, July 31, (in thousands) 2020 2019 2020 2019 Omnibus Incentive Plans: Restricted shares $ 17,649 $ 14,827 $ 53,424 $ 43,327 Stock options 6,589 6,212 18,694 16,774 Deferred stock units ( 11) 121 365 860 Employee Stock Purchase Plans 154 179 525 355 Employee Stock Purchase Incentive Plan 91 90 1,057 467 Atlanta Capital Plan 401 569 1,203 1,709 Atlanta Capital Phantom Incentive Plan 455 274 1,355 813 Parametric Plan - 368 - 1,708 Parametric Phantom Incentive Plan 8 901 40 2,814 Total stock-based compensation expense $ 25,336 $ 23,541 $ 76,663 $ 68,827</t>
        </is>
      </c>
    </row>
    <row r="4">
      <c r="A4" s="4" t="inlineStr">
        <is>
          <t>Summary of restricted share activity</t>
        </is>
      </c>
      <c r="B4" s="4" t="inlineStr">
        <is>
          <t xml:space="preserve"> Weighted- Average Grant Date (share figures in thousands) Shares Fair Value Unvested, beginning of period 5,377 $ 42.72 Granted 1,694 46.36 Vested ( 1,639) 40.48 Forfeited ( 95) 44.53 Unvested, end of period 5,337 $ 43.66</t>
        </is>
      </c>
    </row>
    <row r="5">
      <c r="A5" s="4" t="inlineStr">
        <is>
          <t>Summary of stock option activity</t>
        </is>
      </c>
      <c r="B5" s="4" t="inlineStr">
        <is>
          <t xml:space="preserve"> (share and intrinsic value amounts in thousands) Shares Weighted-Average Exercise Price Weighted-Average Remaining Contractual Term (in years) Aggregate Intrinsic Value Options outstanding, beginning of period 17,599 $ 37.22 Granted 2,888 46.21 Exercised ( 1,595) 32.81 Forfeited/expired ( 22) 40.92 Options outstanding, end of period 18,870 $ 38.96 5.7 $ 34,010 Options exercisable, end of period 9,985 $ 34.82 3.9 $ 31,411</t>
        </is>
      </c>
    </row>
    <row r="6">
      <c r="A6" s="4" t="inlineStr">
        <is>
          <t>Atlanta Capital Phantom Incentive Plans [Member]</t>
        </is>
      </c>
    </row>
    <row r="7">
      <c r="A7" s="4" t="inlineStr">
        <is>
          <t>Summary of restricted share activity</t>
        </is>
      </c>
      <c r="B7" s="4" t="inlineStr">
        <is>
          <t xml:space="preserve"> Phantom Incentive Units Weighted-Average Grant Date Fair Value Unvested, beginning of period 37,470 $ 137.52 Granted 23,938 150.42 Vested ( 4,941) 138.68 Unvested, end of period 56,467 $ 142.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t>
        </is>
      </c>
    </row>
    <row r="4">
      <c r="A4" s="4" t="inlineStr">
        <is>
          <t>Total revenue</t>
        </is>
      </c>
      <c r="B4" s="6" t="n">
        <v>420819</v>
      </c>
      <c r="C4" s="6" t="n">
        <v>431235</v>
      </c>
      <c r="D4" s="6" t="n">
        <v>1279284</v>
      </c>
      <c r="E4" s="6" t="n">
        <v>1249512</v>
      </c>
    </row>
    <row r="5">
      <c r="A5" s="3" t="inlineStr">
        <is>
          <t>Expenses:</t>
        </is>
      </c>
    </row>
    <row r="6">
      <c r="A6" s="4" t="inlineStr">
        <is>
          <t>Compensation and related costs</t>
        </is>
      </c>
      <c r="B6" s="5" t="n">
        <v>156780</v>
      </c>
      <c r="C6" s="5" t="n">
        <v>158642</v>
      </c>
      <c r="D6" s="5" t="n">
        <v>477834</v>
      </c>
      <c r="E6" s="5" t="n">
        <v>466072</v>
      </c>
    </row>
    <row r="7">
      <c r="A7" s="4" t="inlineStr">
        <is>
          <t>Distribution expense</t>
        </is>
      </c>
      <c r="B7" s="5" t="n">
        <v>32198</v>
      </c>
      <c r="C7" s="5" t="n">
        <v>38070</v>
      </c>
      <c r="D7" s="5" t="n">
        <v>105734</v>
      </c>
      <c r="E7" s="5" t="n">
        <v>111508</v>
      </c>
    </row>
    <row r="8">
      <c r="A8" s="4" t="inlineStr">
        <is>
          <t>Service fee expense</t>
        </is>
      </c>
      <c r="B8" s="5" t="n">
        <v>28266</v>
      </c>
      <c r="C8" s="5" t="n">
        <v>28037</v>
      </c>
      <c r="D8" s="5" t="n">
        <v>84669</v>
      </c>
      <c r="E8" s="5" t="n">
        <v>79475</v>
      </c>
    </row>
    <row r="9">
      <c r="A9" s="4" t="inlineStr">
        <is>
          <t>Amortization of deferred sales commissions</t>
        </is>
      </c>
      <c r="B9" s="5" t="n">
        <v>6329</v>
      </c>
      <c r="C9" s="5" t="n">
        <v>5644</v>
      </c>
      <c r="D9" s="5" t="n">
        <v>18586</v>
      </c>
      <c r="E9" s="5" t="n">
        <v>16762</v>
      </c>
    </row>
    <row r="10">
      <c r="A10" s="4" t="inlineStr">
        <is>
          <t>Fund-related expenses</t>
        </is>
      </c>
      <c r="B10" s="5" t="n">
        <v>9545</v>
      </c>
      <c r="C10" s="5" t="n">
        <v>9715</v>
      </c>
      <c r="D10" s="5" t="n">
        <v>31509</v>
      </c>
      <c r="E10" s="5" t="n">
        <v>29320</v>
      </c>
    </row>
    <row r="11">
      <c r="A11" s="4" t="inlineStr">
        <is>
          <t>Other expenses</t>
        </is>
      </c>
      <c r="B11" s="5" t="n">
        <v>56480</v>
      </c>
      <c r="C11" s="5" t="n">
        <v>53992</v>
      </c>
      <c r="D11" s="5" t="n">
        <v>173056</v>
      </c>
      <c r="E11" s="5" t="n">
        <v>160937</v>
      </c>
    </row>
    <row r="12">
      <c r="A12" s="4" t="inlineStr">
        <is>
          <t>Total expenses</t>
        </is>
      </c>
      <c r="B12" s="5" t="n">
        <v>289598</v>
      </c>
      <c r="C12" s="5" t="n">
        <v>294100</v>
      </c>
      <c r="D12" s="5" t="n">
        <v>891388</v>
      </c>
      <c r="E12" s="5" t="n">
        <v>864074</v>
      </c>
    </row>
    <row r="13">
      <c r="A13" s="4" t="inlineStr">
        <is>
          <t>Operating income</t>
        </is>
      </c>
      <c r="B13" s="5" t="n">
        <v>131221</v>
      </c>
      <c r="C13" s="5" t="n">
        <v>137135</v>
      </c>
      <c r="D13" s="5" t="n">
        <v>387896</v>
      </c>
      <c r="E13" s="5" t="n">
        <v>385438</v>
      </c>
    </row>
    <row r="14">
      <c r="A14" s="3" t="inlineStr">
        <is>
          <t>Non-operating income (expense):</t>
        </is>
      </c>
    </row>
    <row r="15">
      <c r="A15" s="4" t="inlineStr">
        <is>
          <t>Gains (losses) and other investment income, net</t>
        </is>
      </c>
      <c r="B15" s="5" t="n">
        <v>33671</v>
      </c>
      <c r="C15" s="5" t="n">
        <v>14846</v>
      </c>
      <c r="D15" s="5" t="n">
        <v>-751</v>
      </c>
      <c r="E15" s="5" t="n">
        <v>35885</v>
      </c>
    </row>
    <row r="16">
      <c r="A16" s="4" t="inlineStr">
        <is>
          <t>Interest expense</t>
        </is>
      </c>
      <c r="B16" s="5" t="n">
        <v>-5888</v>
      </c>
      <c r="C16" s="5" t="n">
        <v>-5888</v>
      </c>
      <c r="D16" s="5" t="n">
        <v>-18140</v>
      </c>
      <c r="E16" s="5" t="n">
        <v>-17907</v>
      </c>
    </row>
    <row r="17">
      <c r="A17" s="3" t="inlineStr">
        <is>
          <t>Other income (expense) of consolidated CLO entities:</t>
        </is>
      </c>
    </row>
    <row r="18">
      <c r="A18" s="4" t="inlineStr">
        <is>
          <t>Gains (loss) and other investment income, net</t>
        </is>
      </c>
      <c r="B18" s="5" t="n">
        <v>14440</v>
      </c>
      <c r="C18" s="5" t="n">
        <v>18260</v>
      </c>
      <c r="D18" s="5" t="n">
        <v>25162</v>
      </c>
      <c r="E18" s="5" t="n">
        <v>45495</v>
      </c>
    </row>
    <row r="19">
      <c r="A19" s="4" t="inlineStr">
        <is>
          <t>Interest and other expense</t>
        </is>
      </c>
      <c r="B19" s="5" t="n">
        <v>-9912</v>
      </c>
      <c r="C19" s="5" t="n">
        <v>-21748</v>
      </c>
      <c r="D19" s="5" t="n">
        <v>-38955</v>
      </c>
      <c r="E19" s="5" t="n">
        <v>-40905</v>
      </c>
    </row>
    <row r="20">
      <c r="A20" s="4" t="inlineStr">
        <is>
          <t>Total non-operating income (expense)</t>
        </is>
      </c>
      <c r="B20" s="5" t="n">
        <v>32311</v>
      </c>
      <c r="C20" s="5" t="n">
        <v>5470</v>
      </c>
      <c r="D20" s="5" t="n">
        <v>-32684</v>
      </c>
      <c r="E20" s="5" t="n">
        <v>22568</v>
      </c>
    </row>
    <row r="21">
      <c r="A21" s="4" t="inlineStr">
        <is>
          <t>Income before income taxes and equity in net income (loss) of affiliates</t>
        </is>
      </c>
      <c r="B21" s="5" t="n">
        <v>163532</v>
      </c>
      <c r="C21" s="5" t="n">
        <v>142605</v>
      </c>
      <c r="D21" s="5" t="n">
        <v>355212</v>
      </c>
      <c r="E21" s="5" t="n">
        <v>408006</v>
      </c>
    </row>
    <row r="22">
      <c r="A22" s="4" t="inlineStr">
        <is>
          <t>Income taxes</t>
        </is>
      </c>
      <c r="B22" s="5" t="n">
        <v>-36899</v>
      </c>
      <c r="C22" s="5" t="n">
        <v>-36304</v>
      </c>
      <c r="D22" s="5" t="n">
        <v>-91494</v>
      </c>
      <c r="E22" s="5" t="n">
        <v>-100998</v>
      </c>
    </row>
    <row r="23">
      <c r="A23" s="4" t="inlineStr">
        <is>
          <t>Equity in net income (loss) of affiliates, net of tax</t>
        </is>
      </c>
      <c r="B23" s="5" t="n">
        <v>-100244</v>
      </c>
      <c r="C23" s="5" t="n">
        <v>2235</v>
      </c>
      <c r="D23" s="5" t="n">
        <v>-96438</v>
      </c>
      <c r="E23" s="5" t="n">
        <v>6918</v>
      </c>
    </row>
    <row r="24">
      <c r="A24" s="4" t="inlineStr">
        <is>
          <t>Net income</t>
        </is>
      </c>
      <c r="B24" s="5" t="n">
        <v>26389</v>
      </c>
      <c r="C24" s="5" t="n">
        <v>108536</v>
      </c>
      <c r="D24" s="5" t="n">
        <v>167280</v>
      </c>
      <c r="E24" s="5" t="n">
        <v>313926</v>
      </c>
    </row>
    <row r="25">
      <c r="A25" s="4" t="inlineStr">
        <is>
          <t>Net (income) loss attributable to non-controlling and other beneficial interests</t>
        </is>
      </c>
      <c r="B25" s="5" t="n">
        <v>-27982</v>
      </c>
      <c r="C25" s="5" t="n">
        <v>-6315</v>
      </c>
      <c r="D25" s="5" t="n">
        <v>7170</v>
      </c>
      <c r="E25" s="5" t="n">
        <v>-23097</v>
      </c>
    </row>
    <row r="26">
      <c r="A26" s="4" t="inlineStr">
        <is>
          <t>Net income (loss) attributable to Eaton Vance Corp. shareholders</t>
        </is>
      </c>
      <c r="B26" s="6" t="n">
        <v>-1593</v>
      </c>
      <c r="C26" s="6" t="n">
        <v>102221</v>
      </c>
      <c r="D26" s="6" t="n">
        <v>174450</v>
      </c>
      <c r="E26" s="6" t="n">
        <v>290829</v>
      </c>
    </row>
    <row r="27">
      <c r="A27" s="3" t="inlineStr">
        <is>
          <t>Earnings (loss) per share:</t>
        </is>
      </c>
    </row>
    <row r="28">
      <c r="A28" s="4" t="inlineStr">
        <is>
          <t>Basic</t>
        </is>
      </c>
      <c r="B28" s="8" t="n">
        <v>-0.01</v>
      </c>
      <c r="C28" s="8" t="n">
        <v>0.9399999999999999</v>
      </c>
      <c r="D28" s="8" t="n">
        <v>1.6</v>
      </c>
      <c r="E28" s="8" t="n">
        <v>2.63</v>
      </c>
    </row>
    <row r="29">
      <c r="A29" s="4" t="inlineStr">
        <is>
          <t>Diluted</t>
        </is>
      </c>
      <c r="B29" s="8" t="n">
        <v>-0.01</v>
      </c>
      <c r="C29" s="8" t="n">
        <v>0.9</v>
      </c>
      <c r="D29" s="8" t="n">
        <v>1.55</v>
      </c>
      <c r="E29" s="8" t="n">
        <v>2.54</v>
      </c>
    </row>
    <row r="30">
      <c r="A30" s="3" t="inlineStr">
        <is>
          <t>Weighted average shares outstanding:</t>
        </is>
      </c>
    </row>
    <row r="31">
      <c r="A31" s="4" t="inlineStr">
        <is>
          <t>Basic</t>
        </is>
      </c>
      <c r="B31" s="5" t="n">
        <v>109183</v>
      </c>
      <c r="C31" s="5" t="n">
        <v>109111</v>
      </c>
      <c r="D31" s="5" t="n">
        <v>109255</v>
      </c>
      <c r="E31" s="5" t="n">
        <v>110553</v>
      </c>
    </row>
    <row r="32">
      <c r="A32" s="4" t="inlineStr">
        <is>
          <t>Diluted</t>
        </is>
      </c>
      <c r="B32" s="5" t="n">
        <v>111694</v>
      </c>
      <c r="C32" s="5" t="n">
        <v>113464</v>
      </c>
      <c r="D32" s="5" t="n">
        <v>112879</v>
      </c>
      <c r="E32" s="5" t="n">
        <v>114510</v>
      </c>
    </row>
    <row r="33">
      <c r="A33" s="4" t="inlineStr">
        <is>
          <t>Management fees [Member]</t>
        </is>
      </c>
    </row>
    <row r="34">
      <c r="A34" s="3" t="inlineStr">
        <is>
          <t>Revenue:</t>
        </is>
      </c>
    </row>
    <row r="35">
      <c r="A35" s="4" t="inlineStr">
        <is>
          <t>Total revenue</t>
        </is>
      </c>
      <c r="B35" s="6" t="n">
        <v>369198</v>
      </c>
      <c r="C35" s="6" t="n">
        <v>375747</v>
      </c>
      <c r="D35" s="6" t="n">
        <v>1118120</v>
      </c>
      <c r="E35" s="6" t="n">
        <v>1085881</v>
      </c>
    </row>
    <row r="36">
      <c r="A36" s="4" t="inlineStr">
        <is>
          <t>Distribution and underwriter fees [Member]</t>
        </is>
      </c>
    </row>
    <row r="37">
      <c r="A37" s="3" t="inlineStr">
        <is>
          <t>Revenue:</t>
        </is>
      </c>
    </row>
    <row r="38">
      <c r="A38" s="4" t="inlineStr">
        <is>
          <t>Total revenue</t>
        </is>
      </c>
      <c r="B38" s="5" t="n">
        <v>18141</v>
      </c>
      <c r="C38" s="5" t="n">
        <v>21281</v>
      </c>
      <c r="D38" s="5" t="n">
        <v>58841</v>
      </c>
      <c r="E38" s="5" t="n">
        <v>64425</v>
      </c>
    </row>
    <row r="39">
      <c r="A39" s="4" t="inlineStr">
        <is>
          <t>Service fees [Member]</t>
        </is>
      </c>
    </row>
    <row r="40">
      <c r="A40" s="3" t="inlineStr">
        <is>
          <t>Revenue:</t>
        </is>
      </c>
    </row>
    <row r="41">
      <c r="A41" s="4" t="inlineStr">
        <is>
          <t>Total revenue</t>
        </is>
      </c>
      <c r="B41" s="5" t="n">
        <v>32322</v>
      </c>
      <c r="C41" s="5" t="n">
        <v>31855</v>
      </c>
      <c r="D41" s="5" t="n">
        <v>96818</v>
      </c>
      <c r="E41" s="5" t="n">
        <v>90801</v>
      </c>
    </row>
    <row r="42">
      <c r="A42" s="4" t="inlineStr">
        <is>
          <t>Other revenue [Member]</t>
        </is>
      </c>
    </row>
    <row r="43">
      <c r="A43" s="3" t="inlineStr">
        <is>
          <t>Revenue:</t>
        </is>
      </c>
    </row>
    <row r="44">
      <c r="A44" s="4" t="inlineStr">
        <is>
          <t>Total revenue</t>
        </is>
      </c>
      <c r="B44" s="6" t="n">
        <v>1158</v>
      </c>
      <c r="C44" s="6" t="n">
        <v>2352</v>
      </c>
      <c r="D44" s="6" t="n">
        <v>5505</v>
      </c>
      <c r="E44" s="6" t="n">
        <v>8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 (Tables)</t>
        </is>
      </c>
      <c r="B1" s="2" t="inlineStr">
        <is>
          <t>9 Months Ended</t>
        </is>
      </c>
    </row>
    <row r="2">
      <c r="B2" s="2" t="inlineStr">
        <is>
          <t>Jul. 31, 2020</t>
        </is>
      </c>
    </row>
    <row r="3">
      <c r="A3" s="3" t="inlineStr">
        <is>
          <t>Non-operating Income (Expense) [Abstract]</t>
        </is>
      </c>
    </row>
    <row r="4">
      <c r="A4" s="4" t="inlineStr">
        <is>
          <t>Summary of non-operating income (expense)</t>
        </is>
      </c>
      <c r="B4" s="4" t="inlineStr">
        <is>
          <t xml:space="preserve"> Three Months Ended Nine Months Ended July 31, July 31, (in thousands) 2020 2019 2020 2019 Interest and other income $ 6,649 $ 11,507 $ 21,405 $ 32,861 Net gains (losses) on investments and derivatives 27,386 3,440 ( 21,855) 3,509 Net foreign currency losses ( 364) ( 101) ( 301) ( 485) Gains (losses) and other investment income, net 33,671 14,846 ( 751) 35,885 Interest expense ( 5,888) ( 5,888) ( 18,140) ( 17,907) Other income (expense) of consolidated CLO entities: Interest income 14,284 22,268 55,669 49,077 Net gains (losses) on bank loans and other investments and note obligations 156 ( 4,008) ( 30,507) ( 3,582) Gains and other investment income, net 14,440 18,260 25,162 45,495 Structuring and closing fees ( 22) ( 5,429) ( 302) ( 5,548) Interest expense ( 9,890) ( 16,319) ( 38,653) ( 35,357) Interest and other expense ( 9,912) ( 21,748) ( 38,955) ( 40,905) Total non-operating income (expense) $ 32,311 $ 5,470 $ ( 32,684) $ 22,5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l. 31, 2020</t>
        </is>
      </c>
    </row>
    <row r="3">
      <c r="A3" s="3" t="inlineStr">
        <is>
          <t>Income Taxes [Abstract]</t>
        </is>
      </c>
    </row>
    <row r="4">
      <c r="A4" s="4" t="inlineStr">
        <is>
          <t>Reconciliation of the difference between the Company's effective tax rate and the U.S. federal statutory tax rate</t>
        </is>
      </c>
      <c r="B4" s="4" t="inlineStr">
        <is>
          <t xml:space="preserve"> Three Months Ended Nine Months Ended July 31, July 31, 2020 2019 2020 2019 Statutory U.S. federal income tax rate 21.0 % 21.0 % 21.0 % 21.0 % State income tax, net of federal income tax benefits 4.0 5.0 5.0 4.6 Net (income) loss attributable to non-controlling and other beneficial interests ( 3.6) ( 1.3) 0.4 ( 1.0) Stock-based and other compensation 0.5 - 0.6 - Net excess tax benefits from stock-based compensation plans ( 0.1) ( 0.4) ( 1.7) ( 0.9) Other items 0.8 1.2 0.5 1.1 Effective income tax rate 22.6 % 25.5 % 25.8 % 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and Other Beneficial Interests (Tables)</t>
        </is>
      </c>
      <c r="B1" s="2" t="inlineStr">
        <is>
          <t>9 Months Ended</t>
        </is>
      </c>
    </row>
    <row r="2">
      <c r="B2" s="2" t="inlineStr">
        <is>
          <t>Jul. 31, 2020</t>
        </is>
      </c>
    </row>
    <row r="3">
      <c r="A3" s="3" t="inlineStr">
        <is>
          <t>Non-Controlling and Other Beneficial Interests [Abstract]</t>
        </is>
      </c>
    </row>
    <row r="4">
      <c r="A4" s="4" t="inlineStr">
        <is>
          <t>Summary of net (income) loss attributable to non-controlling and other beneficial interests</t>
        </is>
      </c>
      <c r="B4" s="4" t="inlineStr">
        <is>
          <t xml:space="preserve"> Three Months Ended Nine Months Ended July 31, July 31, (in thousands) 2020 2019 2020 2019 Consolidated sponsored funds $ ( 26,500) $ ( 2,760) $ 11,598 $ ( 13,323) Majority-owned subsidiaries ( 1,482) ( 3,555) ( 4,428) ( 9,774) Net (income) loss attributable to non-controlling and other beneficial interests $ ( 27,982) $ ( 6,315) $ 7,170 $ ( 23,0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Jul. 31, 2020</t>
        </is>
      </c>
    </row>
    <row r="3">
      <c r="A3" s="3" t="inlineStr">
        <is>
          <t>Accumulated Other Comprehensive Income (Loss) [Abstract]</t>
        </is>
      </c>
    </row>
    <row r="4">
      <c r="A4" s="4" t="inlineStr">
        <is>
          <t>Components of accumulated other comprehensive income (loss), net of tax</t>
        </is>
      </c>
      <c r="B4" s="4" t="inlineStr">
        <is>
          <t xml:space="preserve"> (in thousands) Unamortized Net Gains on Cash Flow Hedges Foreign Currency Translation Adjustments (1) Total Balance at April 30, 2020 $ 51 $ ( 68,976) $ ( 68,925) Other comprehensive gain, before reclassifications - 5,818 5,818 Reclassification adjustments, before tax ( 33) - ( 33) Tax impact 8 - 8 Net current period other comprehensive gain (loss) ( 25) 5,818 5,793 Balance at July 31, 2020 $ 26 $ ( 63,158) $ ( 63,132) Balance at April 30, 2019 $ 150 $ ( 61,765) $ ( 61,615) Other comprehensive gain, before reclassifications - 1,703 1,703 Reclassification adjustments, before tax ( 33) - ( 33) Tax impact 10 - 10 Net current period other comprehensive gain (loss) ( 23) 1,703 1,680 Balance at July 31, 2019 $ 127 $ ( 60,062) $ ( 59,935) (in thousands) Unamortized Net Gains on Cash Flow Hedges Foreign Currency Translation Adjustments (1) Total Balance at October 31, 2019 $ 100 $ ( 58,417) $ ( 58,317) Other comprehensive loss, before reclassifications - ( 4,741) ( 4,741) Reclassification adjustments, before tax ( 100) - ( 100) Tax impact 26 - 26 Net current period other comprehensive loss ( 74) ( 4,741) ( 4,815) Balance at July 31, 2020 $ 26 $ ( 63,158) $ ( 63,132) Balance at October 31, 2018 (2) $ 200 $ ( 57,095) ( 56,895) Other comprehensive loss, before reclassifications - ( 2,967) ( 2,967) Reclassification adjustments, before tax ( 100) - ( 100) Tax impact 27 - 27 Net current period other comprehensive loss ( 73) ( 2,967) ( 3,040) Balance at July 31, 2019 $ 127 $ ( 60,062) $ ( 59,935) (1) Balances at July 31, 2020 and 2019, respectively, include cumulative foreign currency translation losses of $ 58.6 million and $ 54.2 million with respect to the Company’s wholly-owned Canadian subsidiary, EVMC. (2) Reflects the adoption of Accounting Standards Update 2016-01 as of November 1, 20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Jul. 31, 2020</t>
        </is>
      </c>
    </row>
    <row r="3">
      <c r="A3" s="3" t="inlineStr">
        <is>
          <t>Earnings per Share [Abstract]</t>
        </is>
      </c>
    </row>
    <row r="4">
      <c r="A4" s="4" t="inlineStr">
        <is>
          <t>Summary schedule of the calculation of earnings per basic and diluted shares</t>
        </is>
      </c>
      <c r="B4" s="4" t="inlineStr">
        <is>
          <t xml:space="preserve"> Three Months Ended Nine Months Ended July 31, July 31, (in thousands, except per share data) 2020 2019 2020 2019 Net income (loss) attributable to Eaton Vance Corp. shareholders $ ( 1,593) $ 102,221 $ 174,450 $ 290,829 Weighted-average shares outstanding – basic 109,183 109,111 109,255 110,553 Incremental common shares 2,511 4,353 3,624 3,957 Weighted-average shares outstanding – diluted 111,694 113,464 112,879 114,510 Earnings (loss) per share: Basic $ ( 0.01) $ 0.94 $ 1.60 $ 2.63 Diluted $ ( 0.01) $ 0.90 $ 1.55 $ 2.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Jul. 31, 2020</t>
        </is>
      </c>
    </row>
    <row r="3">
      <c r="A3" s="3" t="inlineStr">
        <is>
          <t>Related Party Transactions [Abstract]</t>
        </is>
      </c>
    </row>
    <row r="4">
      <c r="A4" s="4" t="inlineStr">
        <is>
          <t>Summary of related party revenue transactions</t>
        </is>
      </c>
      <c r="B4" s="4" t="inlineStr">
        <is>
          <t xml:space="preserve"> Three Months Ended Nine Months Ended July 31, July 31, (in thousands) 2020 2019 2020 2019 Management fees $ 245,072 $ 256,620 $ 747,824 $ 742,750 Distribution and underwriter fees 18,141 21,281 58,841 64,425 Service fees 32,322 31,855 96,818 90,801 Shareholder services fees included in other revenue 677 1,622 3,783 4,900 Total $ 296,212 $ 311,378 $ 907,266 $ 902,876 </t>
        </is>
      </c>
    </row>
    <row r="5">
      <c r="A5" s="4" t="inlineStr">
        <is>
          <t>Summary of sales proceeds and net realized gains (losses) from investments in non-consolidated sponsored funds</t>
        </is>
      </c>
      <c r="B5" s="4" t="inlineStr">
        <is>
          <t xml:space="preserve"> Three Months Ended Nine Months Ended July 31, July 31, (in thousands) 2020 2019 2020 2019 Proceeds from sales $ 10,834 $ 1,206 $ 15,892 $ 7,831 Net realized gains (losses) ( 150) 286 29 5,4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ographic Information (Tables)</t>
        </is>
      </c>
      <c r="B1" s="2" t="inlineStr">
        <is>
          <t>9 Months Ended</t>
        </is>
      </c>
    </row>
    <row r="2">
      <c r="B2" s="2" t="inlineStr">
        <is>
          <t>Jul. 31, 2020</t>
        </is>
      </c>
    </row>
    <row r="3">
      <c r="A3" s="3" t="inlineStr">
        <is>
          <t>Geographic Information [Abstract]</t>
        </is>
      </c>
    </row>
    <row r="4">
      <c r="A4" s="4" t="inlineStr">
        <is>
          <t>Summary of revenue and long-lived assets by principal georgraphic areas</t>
        </is>
      </c>
      <c r="B4" s="4" t="inlineStr">
        <is>
          <t xml:space="preserve"> Three Months Ended Nine Months Ended July 31, July 31, (in thousands) 2020 2019 2020 2019 Revenue: U.S. $ 408,281 $ 415,746 $ 1,241,780 $ 1,202,869 International 12,538 15,489 37,504 46,643 Total $ 420,819 $ 431,235 $ 1,279,284 $ 1,249,512 July 31, October 31, (in thousands) 2020 2019 Long-lived Assets: U.S. $ 69,305 $ 71,000 International 1,946 1,798 Total $ 71,251 $ 72,7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Nov. 01, 2019</t>
        </is>
      </c>
      <c r="C1" s="2" t="inlineStr">
        <is>
          <t>Jul. 31, 2020</t>
        </is>
      </c>
      <c r="D1" s="2" t="inlineStr">
        <is>
          <t>Oct. 31, 2019</t>
        </is>
      </c>
    </row>
    <row r="2">
      <c r="A2" s="3" t="inlineStr">
        <is>
          <t>Summary of Significant Accounting Policies [Line Items]</t>
        </is>
      </c>
    </row>
    <row r="3">
      <c r="A3" s="4" t="inlineStr">
        <is>
          <t>Operating lease right-of-use assets</t>
        </is>
      </c>
      <c r="C3" s="6" t="n">
        <v>257700000</v>
      </c>
      <c r="D3" s="6" t="n">
        <v>0</v>
      </c>
    </row>
    <row r="4">
      <c r="A4" s="4" t="inlineStr">
        <is>
          <t>Operating lease liabilities</t>
        </is>
      </c>
      <c r="C4" s="6" t="n">
        <v>306493000</v>
      </c>
      <c r="D4" s="6" t="n">
        <v>0</v>
      </c>
    </row>
    <row r="5">
      <c r="A5" s="4" t="inlineStr">
        <is>
          <t>Accounting Standards Update 2016-02 [Member]</t>
        </is>
      </c>
    </row>
    <row r="6">
      <c r="A6" s="3" t="inlineStr">
        <is>
          <t>Summary of Significant Accounting Policies [Line Items]</t>
        </is>
      </c>
    </row>
    <row r="7">
      <c r="A7" s="4" t="inlineStr">
        <is>
          <t>Operating lease right-of-use assets</t>
        </is>
      </c>
      <c r="B7" s="6" t="n">
        <v>270000000</v>
      </c>
    </row>
    <row r="8">
      <c r="A8" s="4" t="inlineStr">
        <is>
          <t>Short-term lease term</t>
        </is>
      </c>
      <c r="B8" s="4" t="inlineStr">
        <is>
          <t>12 months</t>
        </is>
      </c>
    </row>
    <row r="9">
      <c r="A9" s="4" t="inlineStr">
        <is>
          <t>Operating lease liabilities</t>
        </is>
      </c>
      <c r="B9" s="6" t="n">
        <v>318800000</v>
      </c>
    </row>
    <row r="10">
      <c r="A10" s="4" t="inlineStr">
        <is>
          <t>Cumulative-effect on retained earnings</t>
        </is>
      </c>
      <c r="B10" s="5" t="n">
        <v>0</v>
      </c>
    </row>
    <row r="11">
      <c r="A11" s="4" t="inlineStr">
        <is>
          <t>Deferred rent receivables</t>
        </is>
      </c>
      <c r="B11" s="6" t="n">
        <v>48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31, 2020</t>
        </is>
      </c>
      <c r="C1" s="2" t="inlineStr">
        <is>
          <t>Oct. 31, 2019</t>
        </is>
      </c>
      <c r="D1" s="2" t="inlineStr">
        <is>
          <t>Jul. 31, 2019</t>
        </is>
      </c>
      <c r="E1" s="2" t="inlineStr">
        <is>
          <t>Oct. 31, 2018</t>
        </is>
      </c>
    </row>
    <row r="2">
      <c r="A2" s="3" t="inlineStr">
        <is>
          <t>Restricted Cash And Cash Equivalents Items [Line Items]</t>
        </is>
      </c>
    </row>
    <row r="3">
      <c r="A3" s="4" t="inlineStr">
        <is>
          <t>Cash and cash equivalents</t>
        </is>
      </c>
      <c r="B3" s="6" t="n">
        <v>878875</v>
      </c>
      <c r="C3" s="6" t="n">
        <v>557668</v>
      </c>
    </row>
    <row r="4">
      <c r="A4" s="4" t="inlineStr">
        <is>
          <t>Total cash, cash equivalents and restricted cash presented in the Consolidated Statement of Cash Flows</t>
        </is>
      </c>
      <c r="B4" s="5" t="n">
        <v>976251</v>
      </c>
      <c r="C4" s="5" t="n">
        <v>653345</v>
      </c>
      <c r="D4" s="6" t="n">
        <v>710610</v>
      </c>
      <c r="E4" s="6" t="n">
        <v>866075</v>
      </c>
    </row>
    <row r="5">
      <c r="A5" s="4" t="inlineStr">
        <is>
          <t>Consolidated Sponsored Funds Included In Investments [Member]</t>
        </is>
      </c>
    </row>
    <row r="6">
      <c r="A6" s="3" t="inlineStr">
        <is>
          <t>Restricted Cash And Cash Equivalents Items [Line Items]</t>
        </is>
      </c>
    </row>
    <row r="7">
      <c r="A7" s="4" t="inlineStr">
        <is>
          <t>Restricted Cash</t>
        </is>
      </c>
      <c r="B7" s="5" t="n">
        <v>25067</v>
      </c>
      <c r="C7" s="5" t="n">
        <v>37905</v>
      </c>
    </row>
    <row r="8">
      <c r="A8" s="4" t="inlineStr">
        <is>
          <t>Cash in Assets of Consolidated CLO Entities [Member]</t>
        </is>
      </c>
    </row>
    <row r="9">
      <c r="A9" s="3" t="inlineStr">
        <is>
          <t>Restricted Cash And Cash Equivalents Items [Line Items]</t>
        </is>
      </c>
    </row>
    <row r="10">
      <c r="A10" s="4" t="inlineStr">
        <is>
          <t>Restricted Cash</t>
        </is>
      </c>
      <c r="B10" s="5" t="n">
        <v>51854</v>
      </c>
      <c r="C10" s="5" t="n">
        <v>48704</v>
      </c>
    </row>
    <row r="11">
      <c r="A11" s="4" t="inlineStr">
        <is>
          <t>Cash Included In Other Assets [Member]</t>
        </is>
      </c>
    </row>
    <row r="12">
      <c r="A12" s="3" t="inlineStr">
        <is>
          <t>Restricted Cash And Cash Equivalents Items [Line Items]</t>
        </is>
      </c>
    </row>
    <row r="13">
      <c r="A13" s="4" t="inlineStr">
        <is>
          <t>Restricted Cash</t>
        </is>
      </c>
      <c r="B13" s="6" t="n">
        <v>20455</v>
      </c>
      <c r="C13" s="6" t="n">
        <v>90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ummary of investments) (Details) - USD ($) $ in Thousands</t>
        </is>
      </c>
      <c r="B1" s="2" t="inlineStr">
        <is>
          <t>Jul. 31, 2020</t>
        </is>
      </c>
      <c r="C1" s="2" t="inlineStr">
        <is>
          <t>Oct. 31, 2019</t>
        </is>
      </c>
    </row>
    <row r="2">
      <c r="A2" s="3" t="inlineStr">
        <is>
          <t>Marketable Securities [Line Items]</t>
        </is>
      </c>
    </row>
    <row r="3">
      <c r="A3" s="4" t="inlineStr">
        <is>
          <t>Total investments held at fair value</t>
        </is>
      </c>
      <c r="B3" s="6" t="n">
        <v>600478</v>
      </c>
      <c r="C3" s="6" t="n">
        <v>898908</v>
      </c>
    </row>
    <row r="4">
      <c r="A4" s="4" t="inlineStr">
        <is>
          <t>Investments held at cost</t>
        </is>
      </c>
      <c r="B4" s="5" t="n">
        <v>20928</v>
      </c>
      <c r="C4" s="5" t="n">
        <v>20904</v>
      </c>
    </row>
    <row r="5">
      <c r="A5" s="4" t="inlineStr">
        <is>
          <t>Investments in non-consolidated CLO entities</t>
        </is>
      </c>
      <c r="B5" s="5" t="n">
        <v>1365</v>
      </c>
      <c r="C5" s="5" t="n">
        <v>1417</v>
      </c>
    </row>
    <row r="6">
      <c r="A6" s="4" t="inlineStr">
        <is>
          <t>Investments in equity method investees</t>
        </is>
      </c>
      <c r="B6" s="5" t="n">
        <v>34673</v>
      </c>
      <c r="C6" s="5" t="n">
        <v>139510</v>
      </c>
    </row>
    <row r="7">
      <c r="A7" s="4" t="inlineStr">
        <is>
          <t>Total investments</t>
        </is>
      </c>
      <c r="B7" s="5" t="n">
        <v>657444</v>
      </c>
      <c r="C7" s="5" t="n">
        <v>1060739</v>
      </c>
    </row>
    <row r="8">
      <c r="A8" s="4" t="inlineStr">
        <is>
          <t>Short-term Debt Securities [Member]</t>
        </is>
      </c>
    </row>
    <row r="9">
      <c r="A9" s="3" t="inlineStr">
        <is>
          <t>Marketable Securities [Line Items]</t>
        </is>
      </c>
    </row>
    <row r="10">
      <c r="A10" s="4" t="inlineStr">
        <is>
          <t>Total investment securities held at fair value</t>
        </is>
      </c>
      <c r="B10" s="5" t="n">
        <v>150520</v>
      </c>
      <c r="C10" s="5" t="n">
        <v>297845</v>
      </c>
    </row>
    <row r="11">
      <c r="A11" s="4" t="inlineStr">
        <is>
          <t>Debt and Equity Securities Held by Consolidated Sponsored Funds [Member]</t>
        </is>
      </c>
    </row>
    <row r="12">
      <c r="A12" s="3" t="inlineStr">
        <is>
          <t>Marketable Securities [Line Items]</t>
        </is>
      </c>
    </row>
    <row r="13">
      <c r="A13" s="4" t="inlineStr">
        <is>
          <t>Total investment securities held at fair value</t>
        </is>
      </c>
      <c r="B13" s="5" t="n">
        <v>346134</v>
      </c>
      <c r="C13" s="5" t="n">
        <v>514072</v>
      </c>
    </row>
    <row r="14">
      <c r="A14" s="4" t="inlineStr">
        <is>
          <t>Debt and Equity Securities Held in Separately Managed Accounts [Member]</t>
        </is>
      </c>
    </row>
    <row r="15">
      <c r="A15" s="3" t="inlineStr">
        <is>
          <t>Marketable Securities [Line Items]</t>
        </is>
      </c>
    </row>
    <row r="16">
      <c r="A16" s="4" t="inlineStr">
        <is>
          <t>Total investment securities held at fair value</t>
        </is>
      </c>
      <c r="B16" s="5" t="n">
        <v>88638</v>
      </c>
      <c r="C16" s="5" t="n">
        <v>76662</v>
      </c>
    </row>
    <row r="17">
      <c r="A17" s="4" t="inlineStr">
        <is>
          <t>Non-consolidated Sponsored Funds And Other [Member]</t>
        </is>
      </c>
    </row>
    <row r="18">
      <c r="A18" s="3" t="inlineStr">
        <is>
          <t>Marketable Securities [Line Items]</t>
        </is>
      </c>
    </row>
    <row r="19">
      <c r="A19" s="4" t="inlineStr">
        <is>
          <t>Total investment securities held at fair value</t>
        </is>
      </c>
      <c r="B19" s="6" t="n">
        <v>15186</v>
      </c>
      <c r="C19" s="6" t="n">
        <v>10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Consolidated Statements of Comprehensive Income [Abstract]</t>
        </is>
      </c>
    </row>
    <row r="4">
      <c r="A4" s="4" t="inlineStr">
        <is>
          <t>Net income</t>
        </is>
      </c>
      <c r="B4" s="6" t="n">
        <v>26389</v>
      </c>
      <c r="C4" s="6" t="n">
        <v>108536</v>
      </c>
      <c r="D4" s="6" t="n">
        <v>167280</v>
      </c>
      <c r="E4" s="6" t="n">
        <v>313926</v>
      </c>
    </row>
    <row r="5">
      <c r="A5" s="3" t="inlineStr">
        <is>
          <t>Other comprehensive income (loss):</t>
        </is>
      </c>
    </row>
    <row r="6">
      <c r="A6" s="4" t="inlineStr">
        <is>
          <t>Amortization of net losses on cash flow hedges, net of tax</t>
        </is>
      </c>
      <c r="B6" s="5" t="n">
        <v>-25</v>
      </c>
      <c r="C6" s="5" t="n">
        <v>-23</v>
      </c>
      <c r="D6" s="5" t="n">
        <v>-74</v>
      </c>
      <c r="E6" s="5" t="n">
        <v>-73</v>
      </c>
    </row>
    <row r="7">
      <c r="A7" s="4" t="inlineStr">
        <is>
          <t>Foreign currency translation adjustments</t>
        </is>
      </c>
      <c r="B7" s="5" t="n">
        <v>5818</v>
      </c>
      <c r="C7" s="5" t="n">
        <v>1703</v>
      </c>
      <c r="D7" s="5" t="n">
        <v>-4741</v>
      </c>
      <c r="E7" s="5" t="n">
        <v>-2967</v>
      </c>
    </row>
    <row r="8">
      <c r="A8" s="4" t="inlineStr">
        <is>
          <t>Other comprehensive income (loss), net of tax</t>
        </is>
      </c>
      <c r="B8" s="5" t="n">
        <v>5793</v>
      </c>
      <c r="C8" s="5" t="n">
        <v>1680</v>
      </c>
      <c r="D8" s="5" t="n">
        <v>-4815</v>
      </c>
      <c r="E8" s="5" t="n">
        <v>-3040</v>
      </c>
    </row>
    <row r="9">
      <c r="A9" s="4" t="inlineStr">
        <is>
          <t>Total comprehensive income</t>
        </is>
      </c>
      <c r="B9" s="5" t="n">
        <v>32182</v>
      </c>
      <c r="C9" s="5" t="n">
        <v>110216</v>
      </c>
      <c r="D9" s="5" t="n">
        <v>162465</v>
      </c>
      <c r="E9" s="5" t="n">
        <v>310886</v>
      </c>
    </row>
    <row r="10">
      <c r="A10" s="4" t="inlineStr">
        <is>
          <t>Comprehensive (income) loss attributable to non-controlling and other beneficial interests</t>
        </is>
      </c>
      <c r="B10" s="5" t="n">
        <v>-27982</v>
      </c>
      <c r="C10" s="5" t="n">
        <v>-6315</v>
      </c>
      <c r="D10" s="5" t="n">
        <v>7170</v>
      </c>
      <c r="E10" s="5" t="n">
        <v>-23097</v>
      </c>
    </row>
    <row r="11">
      <c r="A11" s="4" t="inlineStr">
        <is>
          <t>Total comprehensive income attributable to Eaton Vance Corp. shareholders</t>
        </is>
      </c>
      <c r="B11" s="6" t="n">
        <v>4200</v>
      </c>
      <c r="C11" s="6" t="n">
        <v>103901</v>
      </c>
      <c r="D11" s="6" t="n">
        <v>169635</v>
      </c>
      <c r="E11" s="6" t="n">
        <v>287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net gains (losses) on securities held at fair value)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vestments [Abstract]</t>
        </is>
      </c>
    </row>
    <row r="4">
      <c r="A4" s="4" t="inlineStr">
        <is>
          <t>Realized gains (losses) on securities sold</t>
        </is>
      </c>
      <c r="B4" s="6" t="n">
        <v>82</v>
      </c>
      <c r="C4" s="6" t="n">
        <v>-298</v>
      </c>
      <c r="D4" s="6" t="n">
        <v>-10560</v>
      </c>
      <c r="E4" s="6" t="n">
        <v>-531</v>
      </c>
    </row>
    <row r="5">
      <c r="A5" s="4" t="inlineStr">
        <is>
          <t>Unrealized gains (losses) on investments held at fair value</t>
        </is>
      </c>
      <c r="B5" s="5" t="n">
        <v>36440</v>
      </c>
      <c r="C5" s="5" t="n">
        <v>3156</v>
      </c>
      <c r="D5" s="5" t="n">
        <v>-8939</v>
      </c>
      <c r="E5" s="5" t="n">
        <v>14532</v>
      </c>
    </row>
    <row r="6">
      <c r="A6" s="4" t="inlineStr">
        <is>
          <t>Net gains (losses) on investments held at fair value</t>
        </is>
      </c>
      <c r="B6" s="6" t="n">
        <v>36522</v>
      </c>
      <c r="C6" s="6" t="n">
        <v>2858</v>
      </c>
      <c r="D6" s="6" t="n">
        <v>-19499</v>
      </c>
      <c r="E6" s="6" t="n">
        <v>14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at cost - Narrative) (Details) - USD ($) $ in Thousands</t>
        </is>
      </c>
      <c r="B1" s="2" t="inlineStr">
        <is>
          <t>Jul. 31, 2020</t>
        </is>
      </c>
      <c r="C1" s="2" t="inlineStr">
        <is>
          <t>Oct. 31, 2019</t>
        </is>
      </c>
    </row>
    <row r="2">
      <c r="A2" s="3" t="inlineStr">
        <is>
          <t>Marketable Securities [Line Items]</t>
        </is>
      </c>
    </row>
    <row r="3">
      <c r="A3" s="4" t="inlineStr">
        <is>
          <t>Investments held at cost</t>
        </is>
      </c>
      <c r="B3" s="6" t="n">
        <v>20928</v>
      </c>
      <c r="C3" s="6" t="n">
        <v>20904</v>
      </c>
    </row>
    <row r="4">
      <c r="A4" s="4" t="inlineStr">
        <is>
          <t>Wealth Management Technology Firm [Member]</t>
        </is>
      </c>
    </row>
    <row r="5">
      <c r="A5" s="3" t="inlineStr">
        <is>
          <t>Marketable Securities [Line Items]</t>
        </is>
      </c>
    </row>
    <row r="6">
      <c r="A6" s="4" t="inlineStr">
        <is>
          <t>Investments held at cost</t>
        </is>
      </c>
      <c r="B6" s="6" t="n">
        <v>19000</v>
      </c>
      <c r="C6" s="6" t="n">
        <v>1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vestments in non-consolidated clo entities - Narrativ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Investments [Abstract]</t>
        </is>
      </c>
    </row>
    <row r="4">
      <c r="A4" s="4" t="inlineStr">
        <is>
          <t>Impairment losses related to investments in non-consolidated CLO entities</t>
        </is>
      </c>
      <c r="B4" s="6" t="n">
        <v>0</v>
      </c>
      <c r="C4" s="6" t="n">
        <v>0</v>
      </c>
      <c r="D4" s="6" t="n">
        <v>0</v>
      </c>
      <c r="E4" s="6" t="n">
        <v>0</v>
      </c>
    </row>
    <row r="5">
      <c r="A5" s="3" t="inlineStr">
        <is>
          <t>Non-Consolidated Collateralized Loan Obligations Details [Line Items]</t>
        </is>
      </c>
    </row>
    <row r="6">
      <c r="A6" s="4" t="inlineStr">
        <is>
          <t>Non-Consolidated Variable Interest Entity Assets Under Management</t>
        </is>
      </c>
      <c r="B6" s="5" t="n">
        <v>400000000</v>
      </c>
      <c r="D6" s="5" t="n">
        <v>400000000</v>
      </c>
      <c r="F6" s="6" t="n">
        <v>400000000</v>
      </c>
    </row>
    <row r="7">
      <c r="A7" s="4" t="inlineStr">
        <is>
          <t>Investments in non-consolidated CLO entities [Member]</t>
        </is>
      </c>
    </row>
    <row r="8">
      <c r="A8" s="3" t="inlineStr">
        <is>
          <t>Non-Consolidated Collateralized Loan Obligations Details [Line Items]</t>
        </is>
      </c>
    </row>
    <row r="9">
      <c r="A9" s="4" t="inlineStr">
        <is>
          <t>Non-Consolidated Variable Interest Entity Assets Under Management</t>
        </is>
      </c>
      <c r="B9" s="6" t="n">
        <v>1400000</v>
      </c>
      <c r="D9" s="6" t="n">
        <v>1400000</v>
      </c>
      <c r="F9" s="6" t="n">
        <v>14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Equity method investees - Narrative)  (Details) - USD ($) $ in Thousands</t>
        </is>
      </c>
      <c r="B1" s="2" t="inlineStr">
        <is>
          <t>3 Months Ended</t>
        </is>
      </c>
      <c r="C1" s="2" t="inlineStr">
        <is>
          <t>9 Months Ended</t>
        </is>
      </c>
    </row>
    <row r="2">
      <c r="B2" s="2" t="inlineStr">
        <is>
          <t>Jul. 31, 2020</t>
        </is>
      </c>
      <c r="C2" s="2" t="inlineStr">
        <is>
          <t>Jul. 31, 2020</t>
        </is>
      </c>
      <c r="D2" s="2" t="inlineStr">
        <is>
          <t>Jul. 31, 2019</t>
        </is>
      </c>
      <c r="E2" s="2" t="inlineStr">
        <is>
          <t>Oct. 31, 2019</t>
        </is>
      </c>
    </row>
    <row r="3">
      <c r="A3" s="3" t="inlineStr">
        <is>
          <t>Schedule Of Equity Method Investments [Line Items]</t>
        </is>
      </c>
    </row>
    <row r="4">
      <c r="A4" s="4" t="inlineStr">
        <is>
          <t>Equity method investment carrying value</t>
        </is>
      </c>
      <c r="B4" s="6" t="n">
        <v>34673</v>
      </c>
      <c r="C4" s="6" t="n">
        <v>34673</v>
      </c>
      <c r="E4" s="6" t="n">
        <v>139510</v>
      </c>
    </row>
    <row r="5">
      <c r="A5" s="4" t="inlineStr">
        <is>
          <t>Impairment loss on investment</t>
        </is>
      </c>
      <c r="C5" s="5" t="n">
        <v>13600</v>
      </c>
    </row>
    <row r="6">
      <c r="A6" s="4" t="inlineStr">
        <is>
          <t>Dividends received from affiliates</t>
        </is>
      </c>
      <c r="C6" s="6" t="n">
        <v>4689</v>
      </c>
      <c r="D6" s="6" t="n">
        <v>8221</v>
      </c>
    </row>
    <row r="7">
      <c r="A7" s="4" t="inlineStr">
        <is>
          <t>Hexavest [Member]</t>
        </is>
      </c>
    </row>
    <row r="8">
      <c r="A8" s="3" t="inlineStr">
        <is>
          <t>Schedule Of Equity Method Investments [Line Items]</t>
        </is>
      </c>
    </row>
    <row r="9">
      <c r="A9" s="4" t="inlineStr">
        <is>
          <t>Equity method investment ownership percentage</t>
        </is>
      </c>
      <c r="B9" s="4" t="inlineStr">
        <is>
          <t>49.00%</t>
        </is>
      </c>
      <c r="C9" s="4" t="inlineStr">
        <is>
          <t>49.00%</t>
        </is>
      </c>
      <c r="E9" s="4" t="inlineStr">
        <is>
          <t>49.00%</t>
        </is>
      </c>
    </row>
    <row r="10">
      <c r="A10" s="4" t="inlineStr">
        <is>
          <t>Equity method investment carrying value</t>
        </is>
      </c>
      <c r="B10" s="6" t="n">
        <v>32673</v>
      </c>
      <c r="C10" s="6" t="n">
        <v>32673</v>
      </c>
      <c r="E10" s="6" t="n">
        <v>136028</v>
      </c>
    </row>
    <row r="11">
      <c r="A11" s="4" t="inlineStr">
        <is>
          <t>Equity securities, fair value</t>
        </is>
      </c>
      <c r="B11" s="5" t="n">
        <v>32700</v>
      </c>
      <c r="C11" s="6" t="n">
        <v>32700</v>
      </c>
    </row>
    <row r="12">
      <c r="A12" s="4" t="inlineStr">
        <is>
          <t>Impairment loss on investment</t>
        </is>
      </c>
      <c r="B12" s="6" t="n">
        <v>100500</v>
      </c>
    </row>
    <row r="13">
      <c r="A13" s="4" t="inlineStr">
        <is>
          <t>Hexavest [Member] | Measurement Input, Long Term Projected Revenue Growth Rate [Member]</t>
        </is>
      </c>
    </row>
    <row r="14">
      <c r="A14" s="3" t="inlineStr">
        <is>
          <t>Schedule Of Equity Method Investments [Line Items]</t>
        </is>
      </c>
    </row>
    <row r="15">
      <c r="A15" s="4" t="inlineStr">
        <is>
          <t>Equity method investment, measurement input</t>
        </is>
      </c>
      <c r="B15" s="4" t="inlineStr">
        <is>
          <t>3.00%</t>
        </is>
      </c>
      <c r="C15" s="4" t="inlineStr">
        <is>
          <t>3.00%</t>
        </is>
      </c>
    </row>
    <row r="16">
      <c r="A16" s="4" t="inlineStr">
        <is>
          <t>Hexavest [Member] | Measurement Input, Discount Rate [Member]</t>
        </is>
      </c>
    </row>
    <row r="17">
      <c r="A17" s="3" t="inlineStr">
        <is>
          <t>Schedule Of Equity Method Investments [Line Items]</t>
        </is>
      </c>
    </row>
    <row r="18">
      <c r="A18" s="4" t="inlineStr">
        <is>
          <t>Equity method investment, measurement input</t>
        </is>
      </c>
      <c r="B18" s="4" t="inlineStr">
        <is>
          <t>14.50%</t>
        </is>
      </c>
      <c r="C18" s="4" t="inlineStr">
        <is>
          <t>14.50%</t>
        </is>
      </c>
    </row>
    <row r="19">
      <c r="A19" s="4" t="inlineStr">
        <is>
          <t>Hexavest [Member] | Measurement Input Ebitda Multiple [Member]</t>
        </is>
      </c>
    </row>
    <row r="20">
      <c r="A20" s="3" t="inlineStr">
        <is>
          <t>Schedule Of Equity Method Investments [Line Items]</t>
        </is>
      </c>
    </row>
    <row r="21">
      <c r="A21" s="4" t="inlineStr">
        <is>
          <t>Equity method investment, measurement input</t>
        </is>
      </c>
      <c r="B21" s="4" t="inlineStr">
        <is>
          <t>6.50%</t>
        </is>
      </c>
      <c r="C21" s="4" t="inlineStr">
        <is>
          <t>6.50%</t>
        </is>
      </c>
    </row>
    <row r="22">
      <c r="A22" s="4" t="inlineStr">
        <is>
          <t>Private Equity Partnership [Member]</t>
        </is>
      </c>
    </row>
    <row r="23">
      <c r="A23" s="3" t="inlineStr">
        <is>
          <t>Schedule Of Equity Method Investments [Line Items]</t>
        </is>
      </c>
    </row>
    <row r="24">
      <c r="A24" s="4" t="inlineStr">
        <is>
          <t>Equity method investment ownership percentage</t>
        </is>
      </c>
      <c r="B24" s="4" t="inlineStr">
        <is>
          <t>7.00%</t>
        </is>
      </c>
      <c r="C24" s="4" t="inlineStr">
        <is>
          <t>7.00%</t>
        </is>
      </c>
      <c r="E24" s="4" t="inlineStr">
        <is>
          <t>7.00%</t>
        </is>
      </c>
    </row>
    <row r="25">
      <c r="A25" s="4" t="inlineStr">
        <is>
          <t>Equity method investment carrying value</t>
        </is>
      </c>
      <c r="B25" s="6" t="n">
        <v>2000</v>
      </c>
      <c r="C25" s="6" t="n">
        <v>2000</v>
      </c>
      <c r="E25" s="6" t="n">
        <v>35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equity method investees)  (Details) - USD ($) $ in Thousands</t>
        </is>
      </c>
      <c r="B1" s="2" t="inlineStr">
        <is>
          <t>Jul. 31, 2020</t>
        </is>
      </c>
      <c r="C1" s="2" t="inlineStr">
        <is>
          <t>Oct. 31, 2019</t>
        </is>
      </c>
    </row>
    <row r="2">
      <c r="A2" s="3" t="inlineStr">
        <is>
          <t>Schedule Of Equity Method Investments [Line Items]</t>
        </is>
      </c>
    </row>
    <row r="3">
      <c r="A3" s="4" t="inlineStr">
        <is>
          <t>Total carrying value</t>
        </is>
      </c>
      <c r="B3" s="6" t="n">
        <v>34673</v>
      </c>
      <c r="C3" s="6" t="n">
        <v>139510</v>
      </c>
    </row>
    <row r="4">
      <c r="A4" s="4" t="inlineStr">
        <is>
          <t>Hexavest [Member]</t>
        </is>
      </c>
    </row>
    <row r="5">
      <c r="A5" s="3" t="inlineStr">
        <is>
          <t>Schedule Of Equity Method Investments [Line Items]</t>
        </is>
      </c>
    </row>
    <row r="6">
      <c r="A6" s="4" t="inlineStr">
        <is>
          <t>Equity in net assets of Hexavest</t>
        </is>
      </c>
      <c r="B6" s="5" t="n">
        <v>7087</v>
      </c>
      <c r="C6" s="5" t="n">
        <v>5466</v>
      </c>
    </row>
    <row r="7">
      <c r="A7" s="4" t="inlineStr">
        <is>
          <t>Definite-lived intangible assets</t>
        </is>
      </c>
      <c r="B7" s="5" t="n">
        <v>21344</v>
      </c>
      <c r="C7" s="5" t="n">
        <v>19486</v>
      </c>
    </row>
    <row r="8">
      <c r="A8" s="4" t="inlineStr">
        <is>
          <t>Goodwill</t>
        </is>
      </c>
      <c r="B8" s="5" t="n">
        <v>10005</v>
      </c>
      <c r="C8" s="5" t="n">
        <v>116319</v>
      </c>
    </row>
    <row r="9">
      <c r="A9" s="4" t="inlineStr">
        <is>
          <t>Deferred tax liability</t>
        </is>
      </c>
      <c r="B9" s="5" t="n">
        <v>-5763</v>
      </c>
      <c r="C9" s="5" t="n">
        <v>-5243</v>
      </c>
    </row>
    <row r="10">
      <c r="A10" s="4" t="inlineStr">
        <is>
          <t>Total carrying value</t>
        </is>
      </c>
      <c r="B10" s="6" t="n">
        <v>32673</v>
      </c>
      <c r="C10" s="6" t="n">
        <v>1360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7" customWidth="1" min="5" max="5"/>
    <col width="37" customWidth="1" min="6" max="6"/>
  </cols>
  <sheetData>
    <row r="1">
      <c r="A1" s="1" t="inlineStr">
        <is>
          <t>Variable Interest Entities (Investments in vies that are consolidated - Narrative) (Details) $ in Thousands</t>
        </is>
      </c>
      <c r="B1" s="2" t="inlineStr">
        <is>
          <t>Aug. 25, 2020USD ($)</t>
        </is>
      </c>
      <c r="C1" s="2" t="inlineStr">
        <is>
          <t>Jan. 15, 2020USD ($)</t>
        </is>
      </c>
      <c r="D1" s="2" t="inlineStr">
        <is>
          <t>Apr. 30, 2021</t>
        </is>
      </c>
      <c r="E1" s="2" t="inlineStr">
        <is>
          <t>Jul. 31, 2020USD ($)NrEntitiesNumber</t>
        </is>
      </c>
      <c r="F1" s="2" t="inlineStr">
        <is>
          <t>Oct. 31, 2019USD ($)NrEntitiesNumber</t>
        </is>
      </c>
    </row>
    <row r="2">
      <c r="A2" s="3" t="inlineStr">
        <is>
          <t>Variable Interest Entity [Line Items]</t>
        </is>
      </c>
    </row>
    <row r="3">
      <c r="A3" s="4" t="inlineStr">
        <is>
          <t>Number of consolidated sponsored funds | Number</t>
        </is>
      </c>
      <c r="E3" s="5" t="n">
        <v>16</v>
      </c>
      <c r="F3" s="5" t="n">
        <v>19</v>
      </c>
    </row>
    <row r="4">
      <c r="A4" s="4" t="inlineStr">
        <is>
          <t>Percent of collateral assets in default</t>
        </is>
      </c>
      <c r="E4" s="4" t="inlineStr">
        <is>
          <t>1.30%</t>
        </is>
      </c>
    </row>
    <row r="5">
      <c r="A5" s="4" t="inlineStr">
        <is>
          <t>Total assets</t>
        </is>
      </c>
      <c r="E5" s="6" t="n">
        <v>4182397</v>
      </c>
      <c r="F5" s="6" t="n">
        <v>4253629</v>
      </c>
    </row>
    <row r="6">
      <c r="A6" s="4" t="inlineStr">
        <is>
          <t>Variable Interest Entity, Primary Beneficiary [Member]</t>
        </is>
      </c>
    </row>
    <row r="7">
      <c r="A7" s="3" t="inlineStr">
        <is>
          <t>Variable Interest Entity [Line Items]</t>
        </is>
      </c>
    </row>
    <row r="8">
      <c r="A8" s="4" t="inlineStr">
        <is>
          <t>Total assets</t>
        </is>
      </c>
      <c r="E8" s="5" t="n">
        <v>30000</v>
      </c>
    </row>
    <row r="9">
      <c r="A9" s="4" t="inlineStr">
        <is>
          <t>Notes Payable [Member]</t>
        </is>
      </c>
    </row>
    <row r="10">
      <c r="A10" s="3" t="inlineStr">
        <is>
          <t>Variable Interest Entity [Line Items]</t>
        </is>
      </c>
    </row>
    <row r="11">
      <c r="A11" s="4" t="inlineStr">
        <is>
          <t>Debt instrument, carrying amount</t>
        </is>
      </c>
      <c r="E11" s="5" t="n">
        <v>1800000</v>
      </c>
    </row>
    <row r="12">
      <c r="A12" s="4" t="inlineStr">
        <is>
          <t>Notes Payable [Member] | Senior Secured Floating Rate Notes Payable [Member]</t>
        </is>
      </c>
    </row>
    <row r="13">
      <c r="A13" s="3" t="inlineStr">
        <is>
          <t>Variable Interest Entity [Line Items]</t>
        </is>
      </c>
    </row>
    <row r="14">
      <c r="A14" s="4" t="inlineStr">
        <is>
          <t>Debt instrument, carrying amount</t>
        </is>
      </c>
      <c r="E14" s="5" t="n">
        <v>1600000</v>
      </c>
    </row>
    <row r="15">
      <c r="A15" s="4" t="inlineStr">
        <is>
          <t>Notes Payable [Member] | Subordinated Notes [Member]</t>
        </is>
      </c>
    </row>
    <row r="16">
      <c r="A16" s="3" t="inlineStr">
        <is>
          <t>Variable Interest Entity [Line Items]</t>
        </is>
      </c>
    </row>
    <row r="17">
      <c r="A17" s="4" t="inlineStr">
        <is>
          <t>Debt instrument, carrying amount</t>
        </is>
      </c>
      <c r="E17" s="6" t="n">
        <v>162100</v>
      </c>
    </row>
    <row r="18">
      <c r="A18" s="4" t="inlineStr">
        <is>
          <t>London Interbank Offered Rate (LIBOR) [Member] | Bank Loan Investments [Member]</t>
        </is>
      </c>
    </row>
    <row r="19">
      <c r="A19" s="3" t="inlineStr">
        <is>
          <t>Variable Interest Entity [Line Items]</t>
        </is>
      </c>
    </row>
    <row r="20">
      <c r="A20" s="4" t="inlineStr">
        <is>
          <t>Investment, variable rate spread</t>
        </is>
      </c>
      <c r="E20" s="4" t="inlineStr">
        <is>
          <t>13.80%</t>
        </is>
      </c>
    </row>
    <row r="21">
      <c r="A21" s="4" t="inlineStr">
        <is>
          <t>Maximum [Member] | London Interbank Offered Rate (LIBOR) [Member] | Notes Payable [Member]</t>
        </is>
      </c>
    </row>
    <row r="22">
      <c r="A22" s="3" t="inlineStr">
        <is>
          <t>Variable Interest Entity [Line Items]</t>
        </is>
      </c>
    </row>
    <row r="23">
      <c r="A23" s="4" t="inlineStr">
        <is>
          <t>Debt instrument basis spread on variable rate</t>
        </is>
      </c>
      <c r="E23" s="4" t="inlineStr">
        <is>
          <t>8.50%</t>
        </is>
      </c>
    </row>
    <row r="24">
      <c r="A24" s="4" t="inlineStr">
        <is>
          <t>Minimum [Member] | London Interbank Offered Rate (LIBOR) [Member] | Notes Payable [Member]</t>
        </is>
      </c>
    </row>
    <row r="25">
      <c r="A25" s="3" t="inlineStr">
        <is>
          <t>Variable Interest Entity [Line Items]</t>
        </is>
      </c>
    </row>
    <row r="26">
      <c r="A26" s="4" t="inlineStr">
        <is>
          <t>Debt instrument basis spread on variable rate</t>
        </is>
      </c>
      <c r="E26" s="4" t="inlineStr">
        <is>
          <t>0.70%</t>
        </is>
      </c>
    </row>
    <row r="27">
      <c r="A27" s="4" t="inlineStr">
        <is>
          <t>Eaton Vance CLO 2019-1 [Member]</t>
        </is>
      </c>
    </row>
    <row r="28">
      <c r="A28" s="3" t="inlineStr">
        <is>
          <t>Variable Interest Entity [Line Items]</t>
        </is>
      </c>
    </row>
    <row r="29">
      <c r="A29" s="4" t="inlineStr">
        <is>
          <t>Percentage of equity interest purchased in CLO entity</t>
        </is>
      </c>
      <c r="E29" s="4" t="inlineStr">
        <is>
          <t>100.00%</t>
        </is>
      </c>
    </row>
    <row r="30">
      <c r="A30" s="4" t="inlineStr">
        <is>
          <t>Eaton Vance CLO 2018-1 [Member]</t>
        </is>
      </c>
    </row>
    <row r="31">
      <c r="A31" s="3" t="inlineStr">
        <is>
          <t>Variable Interest Entity [Line Items]</t>
        </is>
      </c>
    </row>
    <row r="32">
      <c r="A32" s="4" t="inlineStr">
        <is>
          <t>Percentage of equity interest in CLO entity sold</t>
        </is>
      </c>
      <c r="C32" s="4" t="inlineStr">
        <is>
          <t>93.00%</t>
        </is>
      </c>
    </row>
    <row r="33">
      <c r="A33" s="4" t="inlineStr">
        <is>
          <t>Proceeds from sale of equity interest in CLO entity</t>
        </is>
      </c>
      <c r="C33" s="6" t="n">
        <v>27300</v>
      </c>
    </row>
    <row r="34">
      <c r="A34" s="4" t="inlineStr">
        <is>
          <t>Loss on disposal of equity interest in CLO entity</t>
        </is>
      </c>
      <c r="E34" s="6" t="n">
        <v>7200</v>
      </c>
    </row>
    <row r="35">
      <c r="A35" s="4" t="inlineStr">
        <is>
          <t>Eaton Vance CLO 2020-1 [Member]</t>
        </is>
      </c>
    </row>
    <row r="36">
      <c r="A36" s="3" t="inlineStr">
        <is>
          <t>Variable Interest Entity [Line Items]</t>
        </is>
      </c>
    </row>
    <row r="37">
      <c r="A37" s="4" t="inlineStr">
        <is>
          <t>Line of Credit Facility, Maximum Borrowing Capacity</t>
        </is>
      </c>
      <c r="E37" s="6" t="n">
        <v>160000</v>
      </c>
    </row>
    <row r="38">
      <c r="A38" s="4" t="inlineStr">
        <is>
          <t>Eaton Vance CLO 2020-1 [Member] | London Interbank Offered Rate (LIBOR) [Member]</t>
        </is>
      </c>
    </row>
    <row r="39">
      <c r="A39" s="3" t="inlineStr">
        <is>
          <t>Variable Interest Entity [Line Items]</t>
        </is>
      </c>
    </row>
    <row r="40">
      <c r="A40" s="4" t="inlineStr">
        <is>
          <t>Debt instrument basis spread on variable rate</t>
        </is>
      </c>
      <c r="E40" s="4" t="inlineStr">
        <is>
          <t>1.50%</t>
        </is>
      </c>
    </row>
    <row r="41">
      <c r="A41" s="4" t="inlineStr">
        <is>
          <t>Eaton Vance CLO 2020-1 [Member] | Subsequent Event [Member]</t>
        </is>
      </c>
    </row>
    <row r="42">
      <c r="A42" s="3" t="inlineStr">
        <is>
          <t>Variable Interest Entity [Line Items]</t>
        </is>
      </c>
    </row>
    <row r="43">
      <c r="A43" s="4" t="inlineStr">
        <is>
          <t>Contribution to a CLO entity</t>
        </is>
      </c>
      <c r="B43" s="6" t="n">
        <v>30000</v>
      </c>
    </row>
    <row r="44">
      <c r="A44" s="4" t="inlineStr">
        <is>
          <t>Percentage of equity interest purchased in CLO entity</t>
        </is>
      </c>
      <c r="B44" s="4" t="inlineStr">
        <is>
          <t>100.00%</t>
        </is>
      </c>
    </row>
    <row r="45">
      <c r="A45" s="4" t="inlineStr">
        <is>
          <t>Amount paid to acquire equity interest in CLO entity</t>
        </is>
      </c>
      <c r="B45" s="6" t="n">
        <v>39500</v>
      </c>
    </row>
    <row r="46">
      <c r="A46" s="4" t="inlineStr">
        <is>
          <t>Eaton Vance CLO 2020-1 [Member] | Scenario, Plan [Member] | London Interbank Offered Rate (LIBOR) [Member]</t>
        </is>
      </c>
    </row>
    <row r="47">
      <c r="A47" s="3" t="inlineStr">
        <is>
          <t>Variable Interest Entity [Line Items]</t>
        </is>
      </c>
    </row>
    <row r="48">
      <c r="A48" s="4" t="inlineStr">
        <is>
          <t>Debt instrument basis spread on variable rate</t>
        </is>
      </c>
      <c r="D48" s="4" t="inlineStr">
        <is>
          <t>2.50%</t>
        </is>
      </c>
    </row>
    <row r="49">
      <c r="A49" s="4" t="inlineStr">
        <is>
          <t>Consolidated Securitized CLO Entities [Member]</t>
        </is>
      </c>
    </row>
    <row r="50">
      <c r="A50" s="3" t="inlineStr">
        <is>
          <t>Variable Interest Entity [Line Items]</t>
        </is>
      </c>
    </row>
    <row r="51">
      <c r="A51" s="4" t="inlineStr">
        <is>
          <t>Number of nonrecourse CLO entities | NrEntities</t>
        </is>
      </c>
      <c r="E51" s="5" t="n">
        <v>3</v>
      </c>
      <c r="F51" s="5" t="n">
        <v>4</v>
      </c>
    </row>
    <row r="52">
      <c r="A52" s="4" t="inlineStr">
        <is>
          <t>Total variable interest in consolidated securitized CLO entities equal to the net carrying amount</t>
        </is>
      </c>
      <c r="E52" s="6" t="n">
        <v>56338</v>
      </c>
      <c r="F52" s="6" t="n">
        <v>112796</v>
      </c>
    </row>
    <row r="53">
      <c r="A53" s="4" t="inlineStr">
        <is>
          <t>Consolidated Warehouse CLO Entities [Member]</t>
        </is>
      </c>
    </row>
    <row r="54">
      <c r="A54" s="3" t="inlineStr">
        <is>
          <t>Variable Interest Entity [Line Items]</t>
        </is>
      </c>
    </row>
    <row r="55">
      <c r="A55" s="4" t="inlineStr">
        <is>
          <t>Number of nonrecourse CLO entities | NrEntities</t>
        </is>
      </c>
      <c r="E55" s="5" t="n">
        <v>1</v>
      </c>
    </row>
    <row r="56">
      <c r="A56" s="4" t="inlineStr">
        <is>
          <t>Total variable interest in consolidated securitized CLO entities equal to the net carrying amount</t>
        </is>
      </c>
      <c r="E56" s="6" t="n">
        <v>30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Investments in vies that are not consolidated - Narrative) (Details) - Variable Interest Entity, Not Primary Beneficiary [Member] - USD ($) $ in Millions</t>
        </is>
      </c>
      <c r="B1" s="2" t="inlineStr">
        <is>
          <t>Jul. 31, 2020</t>
        </is>
      </c>
      <c r="C1" s="2" t="inlineStr">
        <is>
          <t>Oct. 31, 2019</t>
        </is>
      </c>
    </row>
    <row r="2">
      <c r="A2" s="3" t="inlineStr">
        <is>
          <t>Non-Consolidated CLO Entities [Abstract]</t>
        </is>
      </c>
    </row>
    <row r="3">
      <c r="A3" s="4" t="inlineStr">
        <is>
          <t>Total collateral management fees receivable held by the Company in non-consolidated entities</t>
        </is>
      </c>
      <c r="B3" s="10" t="n">
        <v>0.1</v>
      </c>
      <c r="C3" s="10" t="n">
        <v>0.1</v>
      </c>
    </row>
    <row r="4">
      <c r="A4" s="4" t="inlineStr">
        <is>
          <t>Total investments in CLO entities that the Company holds a variable interest in but Is not deemed to be a primary beneficiary</t>
        </is>
      </c>
      <c r="B4" s="11" t="n">
        <v>1.4</v>
      </c>
      <c r="C4" s="11" t="n">
        <v>1.4</v>
      </c>
    </row>
    <row r="5">
      <c r="A5" s="4" t="inlineStr">
        <is>
          <t>Non-consolidated CLO entity with non-recourse assets</t>
        </is>
      </c>
      <c r="B5" s="5" t="n">
        <v>30300</v>
      </c>
      <c r="C5" s="5" t="n">
        <v>26300</v>
      </c>
    </row>
    <row r="6">
      <c r="A6" s="4" t="inlineStr">
        <is>
          <t>Total investments in the privately offered equity funds that the Company holds a variable interest in but is not deemed to be a primary beneficiary</t>
        </is>
      </c>
      <c r="B6" s="11" t="n">
        <v>0.6</v>
      </c>
      <c r="C6" s="11" t="n">
        <v>0.5</v>
      </c>
    </row>
    <row r="7">
      <c r="A7" s="4" t="inlineStr">
        <is>
          <t>Total investment advisory fees receivable from the privately offered equity funds that the Company holds a variable interest in but is not deemed to be a primary beneficiary</t>
        </is>
      </c>
      <c r="B7" s="11" t="n">
        <v>1.8</v>
      </c>
      <c r="C7" s="11" t="n">
        <v>1.3</v>
      </c>
    </row>
    <row r="8">
      <c r="A8" s="4" t="inlineStr">
        <is>
          <t>Variable interest investment in private equity partnership that is not consolidated</t>
        </is>
      </c>
      <c r="B8" s="6" t="n">
        <v>2</v>
      </c>
      <c r="C8" s="10"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the balances related to consolidated sponsored funds) (Details) - USD ($) $ in Thousands</t>
        </is>
      </c>
      <c r="B1" s="2" t="inlineStr">
        <is>
          <t>Jul. 31, 2020</t>
        </is>
      </c>
      <c r="C1" s="2" t="inlineStr">
        <is>
          <t>Oct. 31, 2019</t>
        </is>
      </c>
    </row>
    <row r="2">
      <c r="A2" s="3" t="inlineStr">
        <is>
          <t>Schedule Of Consolidated Funds [Line Items]</t>
        </is>
      </c>
    </row>
    <row r="3">
      <c r="A3" s="4" t="inlineStr">
        <is>
          <t>Other assets</t>
        </is>
      </c>
      <c r="B3" s="6" t="n">
        <v>77956</v>
      </c>
      <c r="C3" s="6" t="n">
        <v>85087</v>
      </c>
    </row>
    <row r="4">
      <c r="A4" s="4" t="inlineStr">
        <is>
          <t>Other liabilities</t>
        </is>
      </c>
      <c r="B4" s="5" t="n">
        <v>-24912</v>
      </c>
      <c r="C4" s="5" t="n">
        <v>-108982</v>
      </c>
    </row>
    <row r="5">
      <c r="A5" s="4" t="inlineStr">
        <is>
          <t>Redeemable non-controlling interests</t>
        </is>
      </c>
      <c r="B5" s="5" t="n">
        <v>-185510</v>
      </c>
      <c r="C5" s="5" t="n">
        <v>-285915</v>
      </c>
    </row>
    <row r="6">
      <c r="A6" s="4" t="inlineStr">
        <is>
          <t>Debt and Equity Securities Held by Consolidated Sponsored Funds [Member]</t>
        </is>
      </c>
    </row>
    <row r="7">
      <c r="A7" s="3" t="inlineStr">
        <is>
          <t>Schedule Of Consolidated Funds [Line Items]</t>
        </is>
      </c>
    </row>
    <row r="8">
      <c r="A8" s="4" t="inlineStr">
        <is>
          <t>Investments</t>
        </is>
      </c>
      <c r="B8" s="5" t="n">
        <v>346134</v>
      </c>
      <c r="C8" s="5" t="n">
        <v>514072</v>
      </c>
    </row>
    <row r="9">
      <c r="A9" s="4" t="inlineStr">
        <is>
          <t>Other assets</t>
        </is>
      </c>
      <c r="B9" s="5" t="n">
        <v>6615</v>
      </c>
      <c r="C9" s="5" t="n">
        <v>16846</v>
      </c>
    </row>
    <row r="10">
      <c r="A10" s="4" t="inlineStr">
        <is>
          <t>Other liabilities</t>
        </is>
      </c>
      <c r="B10" s="5" t="n">
        <v>-9241</v>
      </c>
      <c r="C10" s="5" t="n">
        <v>-35488</v>
      </c>
    </row>
    <row r="11">
      <c r="A11" s="4" t="inlineStr">
        <is>
          <t>Redeemable non-controlling interests</t>
        </is>
      </c>
      <c r="B11" s="5" t="n">
        <v>-169901</v>
      </c>
      <c r="C11" s="5" t="n">
        <v>-260681</v>
      </c>
    </row>
    <row r="12">
      <c r="A12" s="4" t="inlineStr">
        <is>
          <t>Net interest in consolidated sponsored funds</t>
        </is>
      </c>
      <c r="B12" s="6" t="n">
        <v>173607</v>
      </c>
      <c r="C12" s="6" t="n">
        <v>234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the carrying amounts related to vie that are consolidated on the companys balance sheet) (Details) - USD ($) $ in Thousands</t>
        </is>
      </c>
      <c r="B1" s="2" t="inlineStr">
        <is>
          <t>Jul. 31, 2020</t>
        </is>
      </c>
      <c r="C1" s="2" t="inlineStr">
        <is>
          <t>Oct. 31, 2019</t>
        </is>
      </c>
    </row>
    <row r="2">
      <c r="A2" s="4" t="inlineStr">
        <is>
          <t>Consolidated Securitized CLO Entities [Member]</t>
        </is>
      </c>
    </row>
    <row r="3">
      <c r="A3" s="3" t="inlineStr">
        <is>
          <t>Assets of consolidated CLO entities:</t>
        </is>
      </c>
    </row>
    <row r="4">
      <c r="A4" s="4" t="inlineStr">
        <is>
          <t>Cash</t>
        </is>
      </c>
      <c r="B4" s="6" t="n">
        <v>34866</v>
      </c>
      <c r="C4" s="6" t="n">
        <v>48704</v>
      </c>
    </row>
    <row r="5">
      <c r="A5" s="4" t="inlineStr">
        <is>
          <t>Bank loans and other investments</t>
        </is>
      </c>
      <c r="B5" s="5" t="n">
        <v>1216777</v>
      </c>
      <c r="C5" s="5" t="n">
        <v>1704270</v>
      </c>
    </row>
    <row r="6">
      <c r="A6" s="4" t="inlineStr">
        <is>
          <t>Receivable for pending bank loan sales</t>
        </is>
      </c>
      <c r="B6" s="5" t="n">
        <v>15919</v>
      </c>
      <c r="C6" s="5" t="n">
        <v>24193</v>
      </c>
    </row>
    <row r="7">
      <c r="A7" s="4" t="inlineStr">
        <is>
          <t>Other assets</t>
        </is>
      </c>
      <c r="B7" s="5" t="n">
        <v>2966</v>
      </c>
      <c r="C7" s="5" t="n">
        <v>3846</v>
      </c>
    </row>
    <row r="8">
      <c r="A8" s="3" t="inlineStr">
        <is>
          <t>Liabilities of consolidated CLO entities:</t>
        </is>
      </c>
    </row>
    <row r="9">
      <c r="A9" s="4" t="inlineStr">
        <is>
          <t>Senior and subordinated note obligations</t>
        </is>
      </c>
      <c r="B9" s="5" t="n">
        <v>1170800</v>
      </c>
      <c r="C9" s="5" t="n">
        <v>1617095</v>
      </c>
    </row>
    <row r="10">
      <c r="A10" s="4" t="inlineStr">
        <is>
          <t>Payable for pending bank loan purchases</t>
        </is>
      </c>
      <c r="B10" s="5" t="n">
        <v>34397</v>
      </c>
      <c r="C10" s="5" t="n">
        <v>33985</v>
      </c>
    </row>
    <row r="11">
      <c r="A11" s="4" t="inlineStr">
        <is>
          <t>Other liabilities</t>
        </is>
      </c>
      <c r="B11" s="5" t="n">
        <v>8993</v>
      </c>
      <c r="C11" s="5" t="n">
        <v>17137</v>
      </c>
    </row>
    <row r="12">
      <c r="A12" s="4" t="inlineStr">
        <is>
          <t>Total beneficial interests</t>
        </is>
      </c>
      <c r="B12" s="5" t="n">
        <v>56338</v>
      </c>
      <c r="C12" s="6" t="n">
        <v>112796</v>
      </c>
    </row>
    <row r="13">
      <c r="A13" s="4" t="inlineStr">
        <is>
          <t>Consolidated Warehouse CLO Entities [Member]</t>
        </is>
      </c>
    </row>
    <row r="14">
      <c r="A14" s="3" t="inlineStr">
        <is>
          <t>Assets of consolidated CLO entities:</t>
        </is>
      </c>
    </row>
    <row r="15">
      <c r="A15" s="4" t="inlineStr">
        <is>
          <t>Cash</t>
        </is>
      </c>
      <c r="B15" s="5" t="n">
        <v>16988</v>
      </c>
    </row>
    <row r="16">
      <c r="A16" s="4" t="inlineStr">
        <is>
          <t>Bank loans and other investments</t>
        </is>
      </c>
      <c r="B16" s="5" t="n">
        <v>267894</v>
      </c>
    </row>
    <row r="17">
      <c r="A17" s="4" t="inlineStr">
        <is>
          <t>Receivable for pending bank loan sales</t>
        </is>
      </c>
      <c r="B17" s="5" t="n">
        <v>174</v>
      </c>
    </row>
    <row r="18">
      <c r="A18" s="4" t="inlineStr">
        <is>
          <t>Other assets</t>
        </is>
      </c>
      <c r="B18" s="5" t="n">
        <v>86</v>
      </c>
    </row>
    <row r="19">
      <c r="A19" s="3" t="inlineStr">
        <is>
          <t>Liabilities of consolidated CLO entities:</t>
        </is>
      </c>
    </row>
    <row r="20">
      <c r="A20" s="4" t="inlineStr">
        <is>
          <t>Senior and subordinated note obligations</t>
        </is>
      </c>
      <c r="B20" s="5" t="n">
        <v>0</v>
      </c>
    </row>
    <row r="21">
      <c r="A21" s="4" t="inlineStr">
        <is>
          <t>Payable for pending bank loan purchases</t>
        </is>
      </c>
      <c r="B21" s="5" t="n">
        <v>254892</v>
      </c>
    </row>
    <row r="22">
      <c r="A22" s="4" t="inlineStr">
        <is>
          <t>Other liabilities</t>
        </is>
      </c>
      <c r="B22" s="5" t="n">
        <v>0</v>
      </c>
    </row>
    <row r="23">
      <c r="A23" s="4" t="inlineStr">
        <is>
          <t>Total beneficial interests</t>
        </is>
      </c>
      <c r="B23" s="6" t="n">
        <v>30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Summary of the amounts related to vie that are consolidated on the company's income statement)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Other income (expense) of consolidated CLO entities:</t>
        </is>
      </c>
    </row>
    <row r="4">
      <c r="A4" s="4" t="inlineStr">
        <is>
          <t>Gains (loss) and other investment income, net</t>
        </is>
      </c>
      <c r="B4" s="6" t="n">
        <v>14440</v>
      </c>
      <c r="C4" s="6" t="n">
        <v>18260</v>
      </c>
      <c r="D4" s="6" t="n">
        <v>25162</v>
      </c>
      <c r="E4" s="6" t="n">
        <v>45495</v>
      </c>
    </row>
    <row r="5">
      <c r="A5" s="4" t="inlineStr">
        <is>
          <t>Interest and other expense</t>
        </is>
      </c>
      <c r="B5" s="5" t="n">
        <v>-9912</v>
      </c>
      <c r="C5" s="5" t="n">
        <v>-21748</v>
      </c>
      <c r="D5" s="5" t="n">
        <v>-38955</v>
      </c>
      <c r="E5" s="5" t="n">
        <v>-40905</v>
      </c>
    </row>
    <row r="6">
      <c r="A6" s="4" t="inlineStr">
        <is>
          <t>Consolidated Securitized CLO Entities [Member]</t>
        </is>
      </c>
    </row>
    <row r="7">
      <c r="A7" s="3" t="inlineStr">
        <is>
          <t>Other income (expense) of consolidated CLO entities:</t>
        </is>
      </c>
    </row>
    <row r="8">
      <c r="A8" s="4" t="inlineStr">
        <is>
          <t>Gains (loss) and other investment income, net</t>
        </is>
      </c>
      <c r="B8" s="5" t="n">
        <v>14190</v>
      </c>
      <c r="C8" s="5" t="n">
        <v>20254</v>
      </c>
      <c r="D8" s="5" t="n">
        <v>24912</v>
      </c>
      <c r="E8" s="5" t="n">
        <v>42187</v>
      </c>
    </row>
    <row r="9">
      <c r="A9" s="4" t="inlineStr">
        <is>
          <t>Interest and other expense</t>
        </is>
      </c>
      <c r="B9" s="5" t="n">
        <v>-9912</v>
      </c>
      <c r="C9" s="5" t="n">
        <v>-21490</v>
      </c>
      <c r="D9" s="5" t="n">
        <v>-38955</v>
      </c>
      <c r="E9" s="5" t="n">
        <v>-39415</v>
      </c>
    </row>
    <row r="10">
      <c r="A10" s="4" t="inlineStr">
        <is>
          <t>Net gain (loss) attributable to the Company</t>
        </is>
      </c>
      <c r="B10" s="5" t="n">
        <v>4278</v>
      </c>
      <c r="C10" s="5" t="n">
        <v>-1236</v>
      </c>
      <c r="D10" s="5" t="n">
        <v>-14043</v>
      </c>
      <c r="E10" s="5" t="n">
        <v>2772</v>
      </c>
    </row>
    <row r="11">
      <c r="A11" s="4" t="inlineStr">
        <is>
          <t>Consolidated Warehouse CLO Entities [Member]</t>
        </is>
      </c>
    </row>
    <row r="12">
      <c r="A12" s="3" t="inlineStr">
        <is>
          <t>Other income (expense) of consolidated CLO entities:</t>
        </is>
      </c>
    </row>
    <row r="13">
      <c r="A13" s="4" t="inlineStr">
        <is>
          <t>Net gain (loss) attributable to the Company</t>
        </is>
      </c>
      <c r="B13" s="6" t="n">
        <v>200</v>
      </c>
      <c r="C13" s="6" t="n">
        <v>2300</v>
      </c>
      <c r="D13" s="6" t="n">
        <v>200</v>
      </c>
      <c r="E13" s="6" t="n">
        <v>1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50" customWidth="1" min="5" max="5"/>
    <col width="54" customWidth="1" min="6" max="6"/>
    <col width="36" customWidth="1" min="7" max="7"/>
    <col width="64" customWidth="1" min="8" max="8"/>
    <col width="68" customWidth="1" min="9" max="9"/>
    <col width="54" customWidth="1" min="10" max="10"/>
    <col width="80" customWidth="1" min="11" max="11"/>
    <col width="55" customWidth="1" min="12" max="12"/>
    <col width="27" customWidth="1" min="13" max="13"/>
    <col width="59" customWidth="1" min="14" max="14"/>
    <col width="50" customWidth="1" min="15" max="15"/>
    <col width="32" customWidth="1" min="16" max="16"/>
    <col width="60" customWidth="1" min="17" max="17"/>
    <col width="64" customWidth="1" min="18" max="18"/>
    <col width="46" customWidth="1" min="19" max="19"/>
  </cols>
  <sheetData>
    <row r="1">
      <c r="A1" s="1" t="inlineStr">
        <is>
          <t>Consolidated Statements of Shareholders' Equity - USD ($) $ in Thousands</t>
        </is>
      </c>
      <c r="B1" s="2" t="inlineStr">
        <is>
          <t>Total</t>
        </is>
      </c>
      <c r="C1" s="2" t="inlineStr">
        <is>
          <t>Voting Common Stock [Member]</t>
        </is>
      </c>
      <c r="D1" s="2" t="inlineStr">
        <is>
          <t>Non-Voting Common Stock [Member]</t>
        </is>
      </c>
      <c r="E1" s="2" t="inlineStr">
        <is>
          <t>Common Stock [Member]Voting Common Stock [Member]</t>
        </is>
      </c>
      <c r="F1" s="2" t="inlineStr">
        <is>
          <t>Common Stock [Member]Non-Voting Common Stock [Member]</t>
        </is>
      </c>
      <c r="G1" s="2" t="inlineStr">
        <is>
          <t>Additional Paid-In Capital [Member]</t>
        </is>
      </c>
      <c r="H1" s="2" t="inlineStr">
        <is>
          <t>Additional Paid-In Capital [Member]Voting Common Stock [Member]</t>
        </is>
      </c>
      <c r="I1" s="2" t="inlineStr">
        <is>
          <t>Additional Paid-In Capital [Member]Non-Voting Common Stock [Member]</t>
        </is>
      </c>
      <c r="J1" s="2" t="inlineStr">
        <is>
          <t>Notes Receivable From Stock Option Exercises [Member]</t>
        </is>
      </c>
      <c r="K1" s="2" t="inlineStr">
        <is>
          <t>Notes Receivable From Stock Option Exercises [Member]Non-Voting Common Stock [Member]</t>
        </is>
      </c>
      <c r="L1" s="2" t="inlineStr">
        <is>
          <t>Accumulated Other Comprehensive Income (Loss) [Member]</t>
        </is>
      </c>
      <c r="M1" s="2" t="inlineStr">
        <is>
          <t>Retained Earnings [Member]</t>
        </is>
      </c>
      <c r="N1" s="2" t="inlineStr">
        <is>
          <t>Retained Earnings [Member]Non-Voting Common Stock [Member]</t>
        </is>
      </c>
      <c r="O1" s="2" t="inlineStr">
        <is>
          <t>Non-Redeemable Non-Controlling Interests [Member]</t>
        </is>
      </c>
      <c r="P1" s="2" t="inlineStr">
        <is>
          <t>Total Permanent Equity [Member]</t>
        </is>
      </c>
      <c r="Q1" s="2" t="inlineStr">
        <is>
          <t>Total Permanent Equity [Member]Voting Common Stock [Member]</t>
        </is>
      </c>
      <c r="R1" s="2" t="inlineStr">
        <is>
          <t>Total Permanent Equity [Member]Non-Voting Common Stock [Member]</t>
        </is>
      </c>
      <c r="S1" s="2" t="inlineStr">
        <is>
          <t>Redeemable Non-Controlling Interests [Member]</t>
        </is>
      </c>
    </row>
    <row r="2">
      <c r="A2" s="4" t="inlineStr">
        <is>
          <t>Beginning balance at Oct. 31, 2018</t>
        </is>
      </c>
      <c r="E2" s="6" t="n">
        <v>2</v>
      </c>
      <c r="F2" s="6" t="n">
        <v>455</v>
      </c>
      <c r="G2" s="6" t="n">
        <v>17514</v>
      </c>
      <c r="J2" s="6" t="n">
        <v>-8057</v>
      </c>
      <c r="L2" s="6" t="n">
        <v>-53181</v>
      </c>
      <c r="M2" s="6" t="n">
        <v>1150698</v>
      </c>
      <c r="O2" s="6" t="n">
        <v>1000</v>
      </c>
      <c r="P2" s="6" t="n">
        <v>1108431</v>
      </c>
      <c r="S2" s="6" t="n">
        <v>335097</v>
      </c>
    </row>
    <row r="3">
      <c r="A3" s="4" t="inlineStr">
        <is>
          <t>Net income (loss)</t>
        </is>
      </c>
      <c r="B3" s="6" t="n">
        <v>313926</v>
      </c>
      <c r="M3" s="5" t="n">
        <v>290829</v>
      </c>
      <c r="O3" s="5" t="n">
        <v>1356</v>
      </c>
      <c r="P3" s="5" t="n">
        <v>292185</v>
      </c>
      <c r="S3" s="5" t="n">
        <v>21741</v>
      </c>
    </row>
    <row r="4">
      <c r="A4" s="4" t="inlineStr">
        <is>
          <t>Other comprehensive income (loss), net of tax</t>
        </is>
      </c>
      <c r="B4" s="5" t="n">
        <v>-3040</v>
      </c>
      <c r="L4" s="5" t="n">
        <v>-3040</v>
      </c>
      <c r="P4" s="5" t="n">
        <v>-3040</v>
      </c>
    </row>
    <row r="5">
      <c r="A5" s="4" t="inlineStr">
        <is>
          <t>Dividends declared</t>
        </is>
      </c>
      <c r="M5" s="5" t="n">
        <v>-120051</v>
      </c>
      <c r="P5" s="5" t="n">
        <v>-120051</v>
      </c>
    </row>
    <row r="6">
      <c r="A6" s="3" t="inlineStr">
        <is>
          <t>Issuance of Non-Voting Common Stock:</t>
        </is>
      </c>
    </row>
    <row r="7">
      <c r="A7" s="4" t="inlineStr">
        <is>
          <t>On exercise of stock options</t>
        </is>
      </c>
      <c r="F7" s="5" t="n">
        <v>3</v>
      </c>
      <c r="I7" s="6" t="n">
        <v>23400</v>
      </c>
      <c r="K7" s="6" t="n">
        <v>-534</v>
      </c>
      <c r="R7" s="6" t="n">
        <v>22869</v>
      </c>
    </row>
    <row r="8">
      <c r="A8" s="4" t="inlineStr">
        <is>
          <t>Under employee stock purchase plans</t>
        </is>
      </c>
      <c r="I8" s="5" t="n">
        <v>3199</v>
      </c>
      <c r="R8" s="5" t="n">
        <v>3199</v>
      </c>
    </row>
    <row r="9">
      <c r="A9" s="4" t="inlineStr">
        <is>
          <t>Under employee stock purchase incentive plan</t>
        </is>
      </c>
      <c r="F9" s="5" t="n">
        <v>1</v>
      </c>
      <c r="I9" s="5" t="n">
        <v>4201</v>
      </c>
      <c r="R9" s="5" t="n">
        <v>4202</v>
      </c>
    </row>
    <row r="10">
      <c r="A10" s="4" t="inlineStr">
        <is>
          <t>Under restricted stock plan, net of forfeitures</t>
        </is>
      </c>
      <c r="F10" s="5" t="n">
        <v>7</v>
      </c>
      <c r="R10" s="5" t="n">
        <v>7</v>
      </c>
    </row>
    <row r="11">
      <c r="A11" s="4" t="inlineStr">
        <is>
          <t>Stock-based compensation</t>
        </is>
      </c>
      <c r="G11" s="5" t="n">
        <v>67967</v>
      </c>
      <c r="P11" s="5" t="n">
        <v>67967</v>
      </c>
    </row>
    <row r="12">
      <c r="A12" s="4" t="inlineStr">
        <is>
          <t>Tax benefit (expense) of non-controlling interest</t>
        </is>
      </c>
      <c r="G12" s="5" t="n">
        <v>929</v>
      </c>
      <c r="P12" s="5" t="n">
        <v>929</v>
      </c>
    </row>
    <row r="13">
      <c r="A13" s="4" t="inlineStr">
        <is>
          <t>Repurchase of Common Stock</t>
        </is>
      </c>
      <c r="F13" s="5" t="n">
        <v>-24</v>
      </c>
      <c r="I13" s="5" t="n">
        <v>-115347</v>
      </c>
      <c r="N13" s="6" t="n">
        <v>-129415</v>
      </c>
      <c r="R13" s="5" t="n">
        <v>-244786</v>
      </c>
    </row>
    <row r="14">
      <c r="A14" s="4" t="inlineStr">
        <is>
          <t>Principal repayments on notes receivable from stock option exercises</t>
        </is>
      </c>
      <c r="J14" s="5" t="n">
        <v>672</v>
      </c>
      <c r="P14" s="5" t="n">
        <v>672</v>
      </c>
    </row>
    <row r="15">
      <c r="A15" s="4" t="inlineStr">
        <is>
          <t>Net subscriptions (redemptions/distributions) of non-controlling interest holders</t>
        </is>
      </c>
      <c r="O15" s="5" t="n">
        <v>-1342</v>
      </c>
      <c r="P15" s="5" t="n">
        <v>-1342</v>
      </c>
      <c r="S15" s="5" t="n">
        <v>59448</v>
      </c>
    </row>
    <row r="16">
      <c r="A16" s="4" t="inlineStr">
        <is>
          <t>Net consolidations (deconsolidations) of sponsored investment funds</t>
        </is>
      </c>
      <c r="S16" s="5" t="n">
        <v>-67994</v>
      </c>
    </row>
    <row r="17">
      <c r="A17" s="4" t="inlineStr">
        <is>
          <t>Reclass to temporary equity</t>
        </is>
      </c>
      <c r="O17" s="5" t="n">
        <v>28</v>
      </c>
      <c r="P17" s="5" t="n">
        <v>28</v>
      </c>
      <c r="S17" s="5" t="n">
        <v>-28</v>
      </c>
    </row>
    <row r="18">
      <c r="A18" s="4" t="inlineStr">
        <is>
          <t>Purchase of non-controlling interests</t>
        </is>
      </c>
      <c r="S18" s="5" t="n">
        <v>-3964</v>
      </c>
    </row>
    <row r="19">
      <c r="A19" s="4" t="inlineStr">
        <is>
          <t>Changes in redemption value of non-controlling interests redeemable at fair value</t>
        </is>
      </c>
      <c r="G19" s="5" t="n">
        <v>-1863</v>
      </c>
      <c r="P19" s="5" t="n">
        <v>-1863</v>
      </c>
      <c r="S19" s="5" t="n">
        <v>1863</v>
      </c>
    </row>
    <row r="20">
      <c r="A20" s="4" t="inlineStr">
        <is>
          <t>Ending balance at Jul. 31, 2019</t>
        </is>
      </c>
      <c r="E20" s="5" t="n">
        <v>2</v>
      </c>
      <c r="F20" s="5" t="n">
        <v>442</v>
      </c>
      <c r="G20" s="5" t="n">
        <v>0</v>
      </c>
      <c r="J20" s="5" t="n">
        <v>-7919</v>
      </c>
      <c r="L20" s="5" t="n">
        <v>-59935</v>
      </c>
      <c r="M20" s="5" t="n">
        <v>1195775</v>
      </c>
      <c r="O20" s="5" t="n">
        <v>1042</v>
      </c>
      <c r="P20" s="5" t="n">
        <v>1129407</v>
      </c>
      <c r="S20" s="5" t="n">
        <v>346163</v>
      </c>
    </row>
    <row r="21">
      <c r="A21" s="4" t="inlineStr">
        <is>
          <t>Beginning balance at Apr. 30, 2019</t>
        </is>
      </c>
      <c r="E21" s="5" t="n">
        <v>2</v>
      </c>
      <c r="F21" s="5" t="n">
        <v>446</v>
      </c>
      <c r="G21" s="5" t="n">
        <v>0</v>
      </c>
      <c r="J21" s="5" t="n">
        <v>-7820</v>
      </c>
      <c r="L21" s="5" t="n">
        <v>-61615</v>
      </c>
      <c r="M21" s="5" t="n">
        <v>1157970</v>
      </c>
      <c r="O21" s="5" t="n">
        <v>1049</v>
      </c>
      <c r="P21" s="5" t="n">
        <v>1090032</v>
      </c>
      <c r="S21" s="5" t="n">
        <v>340176</v>
      </c>
    </row>
    <row r="22">
      <c r="A22" s="4" t="inlineStr">
        <is>
          <t>Net income (loss)</t>
        </is>
      </c>
      <c r="B22" s="5" t="n">
        <v>108536</v>
      </c>
      <c r="M22" s="5" t="n">
        <v>102221</v>
      </c>
      <c r="O22" s="5" t="n">
        <v>494</v>
      </c>
      <c r="P22" s="5" t="n">
        <v>102715</v>
      </c>
      <c r="S22" s="5" t="n">
        <v>5821</v>
      </c>
    </row>
    <row r="23">
      <c r="A23" s="4" t="inlineStr">
        <is>
          <t>Other comprehensive income (loss), net of tax</t>
        </is>
      </c>
      <c r="B23" s="5" t="n">
        <v>1680</v>
      </c>
      <c r="L23" s="5" t="n">
        <v>1680</v>
      </c>
      <c r="P23" s="5" t="n">
        <v>1680</v>
      </c>
    </row>
    <row r="24">
      <c r="A24" s="4" t="inlineStr">
        <is>
          <t>Dividends declared</t>
        </is>
      </c>
      <c r="M24" s="5" t="n">
        <v>-39626</v>
      </c>
      <c r="P24" s="5" t="n">
        <v>-39626</v>
      </c>
    </row>
    <row r="25">
      <c r="A25" s="3" t="inlineStr">
        <is>
          <t>Issuance of Non-Voting Common Stock:</t>
        </is>
      </c>
    </row>
    <row r="26">
      <c r="A26" s="4" t="inlineStr">
        <is>
          <t>On exercise of stock options</t>
        </is>
      </c>
      <c r="F26" s="5" t="n">
        <v>1</v>
      </c>
      <c r="I26" s="5" t="n">
        <v>11371</v>
      </c>
      <c r="K26" s="5" t="n">
        <v>-286</v>
      </c>
      <c r="R26" s="5" t="n">
        <v>11086</v>
      </c>
    </row>
    <row r="27">
      <c r="A27" s="4" t="inlineStr">
        <is>
          <t>Under employee stock purchase plans</t>
        </is>
      </c>
      <c r="I27" s="5" t="n">
        <v>1606</v>
      </c>
      <c r="R27" s="5" t="n">
        <v>1606</v>
      </c>
    </row>
    <row r="28">
      <c r="A28" s="4" t="inlineStr">
        <is>
          <t>Under employee stock purchase incentive plan</t>
        </is>
      </c>
      <c r="F28" s="5" t="n">
        <v>1</v>
      </c>
      <c r="I28" s="5" t="n">
        <v>812</v>
      </c>
      <c r="R28" s="5" t="n">
        <v>813</v>
      </c>
    </row>
    <row r="29">
      <c r="A29" s="4" t="inlineStr">
        <is>
          <t>Stock-based compensation</t>
        </is>
      </c>
      <c r="G29" s="5" t="n">
        <v>23420</v>
      </c>
      <c r="P29" s="5" t="n">
        <v>23420</v>
      </c>
    </row>
    <row r="30">
      <c r="A30" s="4" t="inlineStr">
        <is>
          <t>Tax benefit (expense) of non-controlling interest</t>
        </is>
      </c>
      <c r="G30" s="5" t="n">
        <v>-30</v>
      </c>
      <c r="P30" s="5" t="n">
        <v>-30</v>
      </c>
    </row>
    <row r="31">
      <c r="A31" s="4" t="inlineStr">
        <is>
          <t>Repurchase of Common Stock</t>
        </is>
      </c>
      <c r="F31" s="5" t="n">
        <v>-6</v>
      </c>
      <c r="G31" s="5" t="n">
        <v>-36460</v>
      </c>
      <c r="M31" s="5" t="n">
        <v>-24790</v>
      </c>
      <c r="P31" s="5" t="n">
        <v>-61256</v>
      </c>
    </row>
    <row r="32">
      <c r="A32" s="4" t="inlineStr">
        <is>
          <t>Principal repayments on notes receivable from stock option exercises</t>
        </is>
      </c>
      <c r="J32" s="5" t="n">
        <v>187</v>
      </c>
      <c r="P32" s="5" t="n">
        <v>187</v>
      </c>
    </row>
    <row r="33">
      <c r="A33" s="4" t="inlineStr">
        <is>
          <t>Net subscriptions (redemptions/distributions) of non-controlling interest holders</t>
        </is>
      </c>
      <c r="O33" s="5" t="n">
        <v>-501</v>
      </c>
      <c r="P33" s="5" t="n">
        <v>-501</v>
      </c>
      <c r="S33" s="5" t="n">
        <v>15529</v>
      </c>
    </row>
    <row r="34">
      <c r="A34" s="4" t="inlineStr">
        <is>
          <t>Net consolidations (deconsolidations) of sponsored investment funds</t>
        </is>
      </c>
      <c r="S34" s="5" t="n">
        <v>-16082</v>
      </c>
    </row>
    <row r="35">
      <c r="A35" s="4" t="inlineStr">
        <is>
          <t>Changes in redemption value of non-controlling interests redeemable at fair value</t>
        </is>
      </c>
      <c r="G35" s="5" t="n">
        <v>-719</v>
      </c>
      <c r="P35" s="5" t="n">
        <v>-719</v>
      </c>
      <c r="S35" s="5" t="n">
        <v>719</v>
      </c>
    </row>
    <row r="36">
      <c r="A36" s="4" t="inlineStr">
        <is>
          <t>Ending balance at Jul. 31, 2019</t>
        </is>
      </c>
      <c r="E36" s="5" t="n">
        <v>2</v>
      </c>
      <c r="F36" s="5" t="n">
        <v>442</v>
      </c>
      <c r="G36" s="5" t="n">
        <v>0</v>
      </c>
      <c r="J36" s="5" t="n">
        <v>-7919</v>
      </c>
      <c r="L36" s="5" t="n">
        <v>-59935</v>
      </c>
      <c r="M36" s="5" t="n">
        <v>1195775</v>
      </c>
      <c r="O36" s="5" t="n">
        <v>1042</v>
      </c>
      <c r="P36" s="5" t="n">
        <v>1129407</v>
      </c>
      <c r="S36" s="5" t="n">
        <v>346163</v>
      </c>
    </row>
    <row r="37">
      <c r="A37" s="4" t="inlineStr">
        <is>
          <t>Cumulative effect adjustment upon adoption of new accounting standard (ASU 2016-01)</t>
        </is>
      </c>
      <c r="L37" s="5" t="n">
        <v>-3714</v>
      </c>
      <c r="M37" s="5" t="n">
        <v>3714</v>
      </c>
    </row>
    <row r="38">
      <c r="A38" s="4" t="inlineStr">
        <is>
          <t>Beginning balance, (shares) at Oct. 31, 2019</t>
        </is>
      </c>
      <c r="C38" s="5" t="n">
        <v>422935</v>
      </c>
      <c r="D38" s="5" t="n">
        <v>113143567</v>
      </c>
    </row>
    <row r="39">
      <c r="A39" s="4" t="inlineStr">
        <is>
          <t>Beginning balance at Oct. 31, 2019</t>
        </is>
      </c>
      <c r="B39" s="5" t="n">
        <v>1184119</v>
      </c>
      <c r="E39" s="5" t="n">
        <v>2</v>
      </c>
      <c r="F39" s="5" t="n">
        <v>442</v>
      </c>
      <c r="G39" s="5" t="n">
        <v>0</v>
      </c>
      <c r="J39" s="5" t="n">
        <v>-8447</v>
      </c>
      <c r="L39" s="5" t="n">
        <v>-58317</v>
      </c>
      <c r="M39" s="5" t="n">
        <v>1250439</v>
      </c>
      <c r="O39" s="5" t="n">
        <v>0</v>
      </c>
      <c r="P39" s="5" t="n">
        <v>1184119</v>
      </c>
      <c r="S39" s="5" t="n">
        <v>285915</v>
      </c>
    </row>
    <row r="40">
      <c r="A40" s="4" t="inlineStr">
        <is>
          <t>Net income (loss)</t>
        </is>
      </c>
      <c r="B40" s="5" t="n">
        <v>167280</v>
      </c>
      <c r="M40" s="5" t="n">
        <v>174450</v>
      </c>
      <c r="O40" s="5" t="n">
        <v>548</v>
      </c>
      <c r="P40" s="5" t="n">
        <v>174998</v>
      </c>
      <c r="S40" s="5" t="n">
        <v>-7718</v>
      </c>
    </row>
    <row r="41">
      <c r="A41" s="4" t="inlineStr">
        <is>
          <t>Other comprehensive income (loss), net of tax</t>
        </is>
      </c>
      <c r="B41" s="5" t="n">
        <v>-4815</v>
      </c>
      <c r="L41" s="5" t="n">
        <v>-4815</v>
      </c>
      <c r="P41" s="5" t="n">
        <v>-4815</v>
      </c>
    </row>
    <row r="42">
      <c r="A42" s="4" t="inlineStr">
        <is>
          <t>Dividends declared</t>
        </is>
      </c>
      <c r="M42" s="5" t="n">
        <v>-128887</v>
      </c>
      <c r="P42" s="5" t="n">
        <v>-128887</v>
      </c>
    </row>
    <row r="43">
      <c r="A43" s="4" t="inlineStr">
        <is>
          <t>Issuance of Common Stock</t>
        </is>
      </c>
      <c r="H43" s="6" t="n">
        <v>581</v>
      </c>
      <c r="Q43" s="6" t="n">
        <v>581</v>
      </c>
    </row>
    <row r="44">
      <c r="A44" s="3" t="inlineStr">
        <is>
          <t>Issuance of Non-Voting Common Stock:</t>
        </is>
      </c>
    </row>
    <row r="45">
      <c r="A45" s="4" t="inlineStr">
        <is>
          <t>On exercise of stock options</t>
        </is>
      </c>
      <c r="F45" s="5" t="n">
        <v>6</v>
      </c>
      <c r="I45" s="5" t="n">
        <v>52344</v>
      </c>
      <c r="K45" s="5" t="n">
        <v>-1327</v>
      </c>
      <c r="R45" s="5" t="n">
        <v>51023</v>
      </c>
    </row>
    <row r="46">
      <c r="A46" s="4" t="inlineStr">
        <is>
          <t>Under employee stock purchase plans</t>
        </is>
      </c>
      <c r="I46" s="5" t="n">
        <v>3037</v>
      </c>
      <c r="R46" s="5" t="n">
        <v>3037</v>
      </c>
    </row>
    <row r="47">
      <c r="A47" s="4" t="inlineStr">
        <is>
          <t>Under employee stock purchase incentive plan</t>
        </is>
      </c>
      <c r="F47" s="5" t="n">
        <v>1</v>
      </c>
      <c r="I47" s="5" t="n">
        <v>3787</v>
      </c>
      <c r="R47" s="5" t="n">
        <v>3788</v>
      </c>
    </row>
    <row r="48">
      <c r="A48" s="4" t="inlineStr">
        <is>
          <t>Under restricted stock plan, net of forfeitures</t>
        </is>
      </c>
      <c r="F48" s="5" t="n">
        <v>6</v>
      </c>
      <c r="R48" s="5" t="n">
        <v>6</v>
      </c>
    </row>
    <row r="49">
      <c r="A49" s="4" t="inlineStr">
        <is>
          <t>Stock-based compensation</t>
        </is>
      </c>
      <c r="G49" s="5" t="n">
        <v>76298</v>
      </c>
      <c r="P49" s="5" t="n">
        <v>76298</v>
      </c>
    </row>
    <row r="50">
      <c r="A50" s="4" t="inlineStr">
        <is>
          <t>Tax benefit (expense) of non-controlling interest</t>
        </is>
      </c>
      <c r="G50" s="5" t="n">
        <v>2494</v>
      </c>
      <c r="P50" s="5" t="n">
        <v>2494</v>
      </c>
    </row>
    <row r="51">
      <c r="A51" s="4" t="inlineStr">
        <is>
          <t>Repurchase of Common Stock</t>
        </is>
      </c>
      <c r="F51" s="5" t="n">
        <v>-9</v>
      </c>
      <c r="H51" s="5" t="n">
        <v>-145</v>
      </c>
      <c r="I51" s="5" t="n">
        <v>-98900</v>
      </c>
      <c r="Q51" s="5" t="n">
        <v>-145</v>
      </c>
      <c r="R51" s="5" t="n">
        <v>-98909</v>
      </c>
    </row>
    <row r="52">
      <c r="A52" s="4" t="inlineStr">
        <is>
          <t>Principal repayments on notes receivable from stock option exercises</t>
        </is>
      </c>
      <c r="J52" s="5" t="n">
        <v>2621</v>
      </c>
      <c r="P52" s="5" t="n">
        <v>2621</v>
      </c>
    </row>
    <row r="53">
      <c r="A53" s="4" t="inlineStr">
        <is>
          <t>Net subscriptions (redemptions/distributions) of non-controlling interest holders</t>
        </is>
      </c>
      <c r="O53" s="5" t="n">
        <v>-548</v>
      </c>
      <c r="P53" s="5" t="n">
        <v>-548</v>
      </c>
      <c r="S53" s="5" t="n">
        <v>243417</v>
      </c>
    </row>
    <row r="54">
      <c r="A54" s="4" t="inlineStr">
        <is>
          <t>Net consolidations (deconsolidations) of sponsored investment funds</t>
        </is>
      </c>
      <c r="S54" s="5" t="n">
        <v>-326478</v>
      </c>
    </row>
    <row r="55">
      <c r="A55" s="4" t="inlineStr">
        <is>
          <t>Changes in redemption value of non-controlling interests redeemable at fair value</t>
        </is>
      </c>
      <c r="G55" s="5" t="n">
        <v>9626</v>
      </c>
      <c r="P55" s="5" t="n">
        <v>9626</v>
      </c>
      <c r="S55" s="5" t="n">
        <v>-9626</v>
      </c>
    </row>
    <row r="56">
      <c r="A56" s="4" t="inlineStr">
        <is>
          <t>Ending balance at Jul. 31, 2020</t>
        </is>
      </c>
      <c r="B56" s="5" t="n">
        <v>1275287</v>
      </c>
      <c r="E56" s="5" t="n">
        <v>2</v>
      </c>
      <c r="F56" s="5" t="n">
        <v>446</v>
      </c>
      <c r="G56" s="5" t="n">
        <v>49122</v>
      </c>
      <c r="J56" s="5" t="n">
        <v>-7153</v>
      </c>
      <c r="L56" s="5" t="n">
        <v>-63132</v>
      </c>
      <c r="M56" s="5" t="n">
        <v>1296002</v>
      </c>
      <c r="O56" s="5" t="n">
        <v>0</v>
      </c>
      <c r="P56" s="5" t="n">
        <v>1275287</v>
      </c>
      <c r="S56" s="5" t="n">
        <v>185510</v>
      </c>
    </row>
    <row r="57">
      <c r="A57" s="4" t="inlineStr">
        <is>
          <t>Ending balance, (shares) at Jul. 31, 2020</t>
        </is>
      </c>
      <c r="C57" s="5" t="n">
        <v>464716</v>
      </c>
      <c r="D57" s="5" t="n">
        <v>114173283</v>
      </c>
    </row>
    <row r="58">
      <c r="A58" s="4" t="inlineStr">
        <is>
          <t>Beginning balance at Apr. 30, 2020</t>
        </is>
      </c>
      <c r="E58" s="5" t="n">
        <v>2</v>
      </c>
      <c r="F58" s="5" t="n">
        <v>445</v>
      </c>
      <c r="G58" s="5" t="n">
        <v>12094</v>
      </c>
      <c r="J58" s="5" t="n">
        <v>-7070</v>
      </c>
      <c r="L58" s="5" t="n">
        <v>-68925</v>
      </c>
      <c r="M58" s="5" t="n">
        <v>1340559</v>
      </c>
      <c r="O58" s="5" t="n">
        <v>0</v>
      </c>
      <c r="P58" s="5" t="n">
        <v>1277105</v>
      </c>
      <c r="S58" s="5" t="n">
        <v>211135</v>
      </c>
    </row>
    <row r="59">
      <c r="A59" s="4" t="inlineStr">
        <is>
          <t>Net income (loss)</t>
        </is>
      </c>
      <c r="B59" s="5" t="n">
        <v>26389</v>
      </c>
      <c r="M59" s="5" t="n">
        <v>-1593</v>
      </c>
      <c r="O59" s="5" t="n">
        <v>182</v>
      </c>
      <c r="P59" s="5" t="n">
        <v>-1411</v>
      </c>
      <c r="S59" s="5" t="n">
        <v>27800</v>
      </c>
    </row>
    <row r="60">
      <c r="A60" s="4" t="inlineStr">
        <is>
          <t>Other comprehensive income (loss), net of tax</t>
        </is>
      </c>
      <c r="B60" s="5" t="n">
        <v>5793</v>
      </c>
      <c r="L60" s="5" t="n">
        <v>5793</v>
      </c>
      <c r="P60" s="5" t="n">
        <v>5793</v>
      </c>
    </row>
    <row r="61">
      <c r="A61" s="4" t="inlineStr">
        <is>
          <t>Dividends declared</t>
        </is>
      </c>
      <c r="M61" s="5" t="n">
        <v>-42964</v>
      </c>
      <c r="P61" s="5" t="n">
        <v>-42964</v>
      </c>
    </row>
    <row r="62">
      <c r="A62" s="3" t="inlineStr">
        <is>
          <t>Issuance of Non-Voting Common Stock:</t>
        </is>
      </c>
    </row>
    <row r="63">
      <c r="A63" s="4" t="inlineStr">
        <is>
          <t>On exercise of stock options</t>
        </is>
      </c>
      <c r="F63" s="5" t="n">
        <v>1</v>
      </c>
      <c r="I63" s="5" t="n">
        <v>5935</v>
      </c>
      <c r="K63" s="6" t="n">
        <v>-246</v>
      </c>
      <c r="R63" s="5" t="n">
        <v>5690</v>
      </c>
    </row>
    <row r="64">
      <c r="A64" s="4" t="inlineStr">
        <is>
          <t>Under employee stock purchase plans</t>
        </is>
      </c>
      <c r="I64" s="5" t="n">
        <v>1380</v>
      </c>
      <c r="R64" s="5" t="n">
        <v>1380</v>
      </c>
    </row>
    <row r="65">
      <c r="A65" s="4" t="inlineStr">
        <is>
          <t>Under employee stock purchase incentive plan</t>
        </is>
      </c>
      <c r="I65" s="5" t="n">
        <v>821</v>
      </c>
      <c r="R65" s="5" t="n">
        <v>821</v>
      </c>
    </row>
    <row r="66">
      <c r="A66" s="4" t="inlineStr">
        <is>
          <t>Stock-based compensation</t>
        </is>
      </c>
      <c r="G66" s="5" t="n">
        <v>25347</v>
      </c>
      <c r="P66" s="5" t="n">
        <v>25347</v>
      </c>
    </row>
    <row r="67">
      <c r="A67" s="4" t="inlineStr">
        <is>
          <t>Tax benefit (expense) of non-controlling interest</t>
        </is>
      </c>
      <c r="G67" s="5" t="n">
        <v>-15</v>
      </c>
      <c r="P67" s="5" t="n">
        <v>-15</v>
      </c>
    </row>
    <row r="68">
      <c r="A68" s="4" t="inlineStr">
        <is>
          <t>Repurchase of Common Stock</t>
        </is>
      </c>
      <c r="H68" s="6" t="n">
        <v>-145</v>
      </c>
      <c r="I68" s="6" t="n">
        <v>-1312</v>
      </c>
      <c r="Q68" s="6" t="n">
        <v>-145</v>
      </c>
      <c r="R68" s="6" t="n">
        <v>-1312</v>
      </c>
    </row>
    <row r="69">
      <c r="A69" s="4" t="inlineStr">
        <is>
          <t>Principal repayments on notes receivable from stock option exercises</t>
        </is>
      </c>
      <c r="J69" s="5" t="n">
        <v>163</v>
      </c>
      <c r="P69" s="5" t="n">
        <v>163</v>
      </c>
    </row>
    <row r="70">
      <c r="A70" s="4" t="inlineStr">
        <is>
          <t>Net subscriptions (redemptions/distributions) of non-controlling interest holders</t>
        </is>
      </c>
      <c r="O70" s="5" t="n">
        <v>-182</v>
      </c>
      <c r="P70" s="5" t="n">
        <v>-182</v>
      </c>
      <c r="S70" s="5" t="n">
        <v>125491</v>
      </c>
    </row>
    <row r="71">
      <c r="A71" s="4" t="inlineStr">
        <is>
          <t>Net consolidations (deconsolidations) of sponsored investment funds</t>
        </is>
      </c>
      <c r="S71" s="5" t="n">
        <v>-173899</v>
      </c>
    </row>
    <row r="72">
      <c r="A72" s="4" t="inlineStr">
        <is>
          <t>Changes in redemption value of non-controlling interests redeemable at fair value</t>
        </is>
      </c>
      <c r="G72" s="5" t="n">
        <v>5017</v>
      </c>
      <c r="P72" s="5" t="n">
        <v>5017</v>
      </c>
      <c r="S72" s="5" t="n">
        <v>-5017</v>
      </c>
    </row>
    <row r="73">
      <c r="A73" s="4" t="inlineStr">
        <is>
          <t>Ending balance at Jul. 31, 2020</t>
        </is>
      </c>
      <c r="B73" s="6" t="n">
        <v>1275287</v>
      </c>
      <c r="E73" s="6" t="n">
        <v>2</v>
      </c>
      <c r="F73" s="6" t="n">
        <v>446</v>
      </c>
      <c r="G73" s="6" t="n">
        <v>49122</v>
      </c>
      <c r="J73" s="6" t="n">
        <v>-7153</v>
      </c>
      <c r="L73" s="6" t="n">
        <v>-63132</v>
      </c>
      <c r="M73" s="6" t="n">
        <v>1296002</v>
      </c>
      <c r="O73" s="6" t="n">
        <v>0</v>
      </c>
      <c r="P73" s="6" t="n">
        <v>1275287</v>
      </c>
      <c r="S73" s="6" t="n">
        <v>185510</v>
      </c>
    </row>
    <row r="74">
      <c r="A74" s="4" t="inlineStr">
        <is>
          <t>Ending balance, (shares) at Jul. 31, 2020</t>
        </is>
      </c>
      <c r="C74" s="5" t="n">
        <v>464716</v>
      </c>
      <c r="D74" s="5" t="n">
        <v>114173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Summary of application of the measurement alternative results in the company's earnings from consolidated vie subsequent to initial consolidation)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conomic interests in Consolidated Securitized CLO Entities [Abstract]</t>
        </is>
      </c>
    </row>
    <row r="4">
      <c r="A4" s="4" t="inlineStr">
        <is>
          <t>Management fees</t>
        </is>
      </c>
      <c r="B4" s="6" t="n">
        <v>420819</v>
      </c>
      <c r="C4" s="6" t="n">
        <v>431235</v>
      </c>
      <c r="D4" s="6" t="n">
        <v>1279284</v>
      </c>
      <c r="E4" s="6" t="n">
        <v>1249512</v>
      </c>
    </row>
    <row r="5">
      <c r="A5" s="4" t="inlineStr">
        <is>
          <t>Total economic interests</t>
        </is>
      </c>
      <c r="B5" s="5" t="n">
        <v>-100244</v>
      </c>
      <c r="C5" s="5" t="n">
        <v>2235</v>
      </c>
      <c r="D5" s="5" t="n">
        <v>-96438</v>
      </c>
      <c r="E5" s="5" t="n">
        <v>6918</v>
      </c>
    </row>
    <row r="6">
      <c r="A6" s="4" t="inlineStr">
        <is>
          <t>Consolidated Securitized CLO Entities [Member]</t>
        </is>
      </c>
    </row>
    <row r="7">
      <c r="A7" s="3" t="inlineStr">
        <is>
          <t>Economic interests in Consolidated Securitized CLO Entities [Abstract]</t>
        </is>
      </c>
    </row>
    <row r="8">
      <c r="A8" s="4" t="inlineStr">
        <is>
          <t>Distributions received and gains (losses) on the senior and subordinated interests held by the company</t>
        </is>
      </c>
      <c r="B8" s="5" t="n">
        <v>2857</v>
      </c>
      <c r="C8" s="5" t="n">
        <v>-2943</v>
      </c>
      <c r="D8" s="5" t="n">
        <v>-18810</v>
      </c>
      <c r="E8" s="5" t="n">
        <v>-1072</v>
      </c>
    </row>
    <row r="9">
      <c r="A9" s="4" t="inlineStr">
        <is>
          <t>Management fees</t>
        </is>
      </c>
      <c r="B9" s="5" t="n">
        <v>1421</v>
      </c>
      <c r="C9" s="5" t="n">
        <v>1707</v>
      </c>
      <c r="D9" s="5" t="n">
        <v>4767</v>
      </c>
      <c r="E9" s="5" t="n">
        <v>3844</v>
      </c>
    </row>
    <row r="10">
      <c r="A10" s="4" t="inlineStr">
        <is>
          <t>Total economic interests</t>
        </is>
      </c>
      <c r="B10" s="6" t="n">
        <v>4278</v>
      </c>
      <c r="C10" s="6" t="n">
        <v>-1236</v>
      </c>
      <c r="D10" s="6" t="n">
        <v>-14043</v>
      </c>
      <c r="E10" s="6" t="n">
        <v>27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Derivative financial instruments designated as cash flow hedges) (Details) - USD ($)</t>
        </is>
      </c>
      <c r="B1" s="2" t="inlineStr">
        <is>
          <t>3 Months Ended</t>
        </is>
      </c>
      <c r="D1" s="2" t="inlineStr">
        <is>
          <t>9 Months Ended</t>
        </is>
      </c>
      <c r="F1" s="2" t="inlineStr">
        <is>
          <t>12 Months Ended</t>
        </is>
      </c>
    </row>
    <row r="2">
      <c r="B2" s="2" t="inlineStr">
        <is>
          <t>Jul. 31, 2020</t>
        </is>
      </c>
      <c r="C2" s="2" t="inlineStr">
        <is>
          <t>Jul. 31, 2019</t>
        </is>
      </c>
      <c r="D2" s="2" t="inlineStr">
        <is>
          <t>Jul. 31, 2020</t>
        </is>
      </c>
      <c r="E2" s="2" t="inlineStr">
        <is>
          <t>Jul. 31, 2019</t>
        </is>
      </c>
      <c r="F2" s="2" t="inlineStr">
        <is>
          <t>Oct. 31, 2017</t>
        </is>
      </c>
    </row>
    <row r="3">
      <c r="A3" s="4" t="inlineStr">
        <is>
          <t>Senior Notes 2027 [Member]</t>
        </is>
      </c>
    </row>
    <row r="4">
      <c r="A4" s="3" t="inlineStr">
        <is>
          <t>Derivative Cash Flow Hedge [Line Items]</t>
        </is>
      </c>
    </row>
    <row r="5">
      <c r="A5" s="4" t="inlineStr">
        <is>
          <t>Gain (loss) expected to be reclassified as interest expense on derivative financial instruments designated as cash flow hedges, over the next twelve months</t>
        </is>
      </c>
      <c r="D5" s="6" t="n">
        <v>-68000</v>
      </c>
    </row>
    <row r="6">
      <c r="A6" s="4" t="inlineStr">
        <is>
          <t>Total unamortized gain (loss) balance on interest rate lock expected to be reclassified to earnings</t>
        </is>
      </c>
      <c r="D6" s="5" t="n">
        <v>-500000</v>
      </c>
    </row>
    <row r="7">
      <c r="A7" s="4" t="inlineStr">
        <is>
          <t>Loss reclassified to interest expense on derivative financial instruments designated as cash flow hedges</t>
        </is>
      </c>
      <c r="B7" s="6" t="n">
        <v>17000</v>
      </c>
      <c r="C7" s="6" t="n">
        <v>17000</v>
      </c>
      <c r="D7" s="5" t="n">
        <v>51000</v>
      </c>
      <c r="E7" s="6" t="n">
        <v>51000</v>
      </c>
    </row>
    <row r="8">
      <c r="A8" s="4" t="inlineStr">
        <is>
          <t>Loss on hedge from treasury lock entered into in conjunction with the issuance of the Senior Notes</t>
        </is>
      </c>
      <c r="F8" s="6" t="n">
        <v>400000</v>
      </c>
    </row>
    <row r="9">
      <c r="A9" s="4" t="inlineStr">
        <is>
          <t>Senior Notes 2023 [Member]</t>
        </is>
      </c>
    </row>
    <row r="10">
      <c r="A10" s="3" t="inlineStr">
        <is>
          <t>Derivative Cash Flow Hedge [Line Items]</t>
        </is>
      </c>
    </row>
    <row r="11">
      <c r="A11" s="4" t="inlineStr">
        <is>
          <t>Gain reclassified to interest expense on derivative financial instruments designated as cash flow hedges</t>
        </is>
      </c>
      <c r="B11" s="6" t="n">
        <v>50000</v>
      </c>
      <c r="C11" s="6" t="n">
        <v>50000</v>
      </c>
      <c r="D11" s="5" t="n">
        <v>200000</v>
      </c>
      <c r="E11" s="6" t="n">
        <v>200000</v>
      </c>
    </row>
    <row r="12">
      <c r="A12" s="4" t="inlineStr">
        <is>
          <t>Gain (loss) expected to be reclassified as interest expense on derivative financial instruments designated as cash flow hedges, over the next twelve months</t>
        </is>
      </c>
      <c r="D12" s="5" t="n">
        <v>200000</v>
      </c>
    </row>
    <row r="13">
      <c r="A13" s="4" t="inlineStr">
        <is>
          <t>Total unamortized gain (loss) balance on interest rate lock expected to be reclassified to earnings</t>
        </is>
      </c>
      <c r="D13" s="6" t="n">
        <v>6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s>
  <sheetData>
    <row r="1">
      <c r="A1" s="1" t="inlineStr">
        <is>
          <t>Derivative Financial (Other derivative financial instruments not designated for hedge accounting) (Details) $ in Thousands</t>
        </is>
      </c>
      <c r="B1" s="2" t="inlineStr">
        <is>
          <t>3 Months Ended</t>
        </is>
      </c>
      <c r="D1" s="2" t="inlineStr">
        <is>
          <t>9 Months Ended</t>
        </is>
      </c>
    </row>
    <row r="2">
      <c r="B2" s="2" t="inlineStr">
        <is>
          <t>Jul. 31, 2020USD ($)Number</t>
        </is>
      </c>
      <c r="C2" s="2" t="inlineStr">
        <is>
          <t>Jul. 31, 2019USD ($)</t>
        </is>
      </c>
      <c r="D2" s="2" t="inlineStr">
        <is>
          <t>Jul. 31, 2020USD ($)Number</t>
        </is>
      </c>
      <c r="E2" s="2" t="inlineStr">
        <is>
          <t>Jul. 31, 2019USD ($)</t>
        </is>
      </c>
      <c r="F2" s="2" t="inlineStr">
        <is>
          <t>Oct. 31, 2019USD ($)Number</t>
        </is>
      </c>
    </row>
    <row r="3">
      <c r="A3" s="3" t="inlineStr">
        <is>
          <t>Derivative [Line Items]</t>
        </is>
      </c>
    </row>
    <row r="4">
      <c r="A4" s="4" t="inlineStr">
        <is>
          <t>Total other assets fair value</t>
        </is>
      </c>
      <c r="B4" s="6" t="n">
        <v>2492</v>
      </c>
      <c r="D4" s="6" t="n">
        <v>2492</v>
      </c>
      <c r="F4" s="6" t="n">
        <v>2074</v>
      </c>
    </row>
    <row r="5">
      <c r="A5" s="4" t="inlineStr">
        <is>
          <t>Total other liabilities fair value</t>
        </is>
      </c>
      <c r="B5" s="5" t="n">
        <v>5711</v>
      </c>
      <c r="D5" s="5" t="n">
        <v>5711</v>
      </c>
      <c r="F5" s="5" t="n">
        <v>3314</v>
      </c>
    </row>
    <row r="6">
      <c r="A6" s="4" t="inlineStr">
        <is>
          <t>Net gains (losses)</t>
        </is>
      </c>
      <c r="B6" s="5" t="n">
        <v>-17043</v>
      </c>
      <c r="C6" s="6" t="n">
        <v>-1748</v>
      </c>
      <c r="D6" s="5" t="n">
        <v>5487</v>
      </c>
      <c r="E6" s="6" t="n">
        <v>-13315</v>
      </c>
    </row>
    <row r="7">
      <c r="A7" s="4" t="inlineStr">
        <is>
          <t>Collateral Pledged [Member]</t>
        </is>
      </c>
    </row>
    <row r="8">
      <c r="A8" s="3" t="inlineStr">
        <is>
          <t>Derivative [Line Items]</t>
        </is>
      </c>
    </row>
    <row r="9">
      <c r="A9" s="4" t="inlineStr">
        <is>
          <t>Other assets, restricted cash</t>
        </is>
      </c>
      <c r="B9" s="5" t="n">
        <v>18300</v>
      </c>
      <c r="D9" s="5" t="n">
        <v>18300</v>
      </c>
      <c r="F9" s="5" t="n">
        <v>7500</v>
      </c>
    </row>
    <row r="10">
      <c r="A10" s="4" t="inlineStr">
        <is>
          <t>Payables to counterparties</t>
        </is>
      </c>
      <c r="B10" s="6" t="n">
        <v>1600</v>
      </c>
      <c r="D10" s="6" t="n">
        <v>1600</v>
      </c>
      <c r="F10" s="6" t="n">
        <v>0</v>
      </c>
    </row>
    <row r="11">
      <c r="A11" s="4" t="inlineStr">
        <is>
          <t>Credit Default Swap [Member]</t>
        </is>
      </c>
    </row>
    <row r="12">
      <c r="A12" s="3" t="inlineStr">
        <is>
          <t>Derivative [Line Items]</t>
        </is>
      </c>
    </row>
    <row r="13">
      <c r="A13" s="4" t="inlineStr">
        <is>
          <t>Number of contracts | Number</t>
        </is>
      </c>
      <c r="B13" s="5" t="n">
        <v>1</v>
      </c>
      <c r="D13" s="5" t="n">
        <v>1</v>
      </c>
      <c r="F13" s="5" t="n">
        <v>1</v>
      </c>
    </row>
    <row r="14">
      <c r="A14" s="4" t="inlineStr">
        <is>
          <t>Notional amount of other derivative financial instruments not designated for hedge accounting</t>
        </is>
      </c>
      <c r="B14" s="6" t="n">
        <v>18800</v>
      </c>
      <c r="D14" s="6" t="n">
        <v>18800</v>
      </c>
      <c r="F14" s="6" t="n">
        <v>8000</v>
      </c>
    </row>
    <row r="15">
      <c r="A15" s="4" t="inlineStr">
        <is>
          <t>Total other assets fair value</t>
        </is>
      </c>
      <c r="B15" s="5" t="n">
        <v>731</v>
      </c>
      <c r="D15" s="5" t="n">
        <v>731</v>
      </c>
      <c r="F15" s="5" t="n">
        <v>360</v>
      </c>
    </row>
    <row r="16">
      <c r="A16" s="4" t="inlineStr">
        <is>
          <t>Total other liabilities fair value</t>
        </is>
      </c>
      <c r="B16" s="5" t="n">
        <v>0</v>
      </c>
      <c r="D16" s="5" t="n">
        <v>0</v>
      </c>
      <c r="F16" s="6" t="n">
        <v>0</v>
      </c>
    </row>
    <row r="17">
      <c r="A17" s="4" t="inlineStr">
        <is>
          <t>Net gains (losses)</t>
        </is>
      </c>
      <c r="B17" s="6" t="n">
        <v>-488</v>
      </c>
      <c r="C17" s="5" t="n">
        <v>-135</v>
      </c>
      <c r="D17" s="6" t="n">
        <v>-14</v>
      </c>
      <c r="E17" s="5" t="n">
        <v>-280</v>
      </c>
    </row>
    <row r="18">
      <c r="A18" s="4" t="inlineStr">
        <is>
          <t>Total Return Swap [Member]</t>
        </is>
      </c>
    </row>
    <row r="19">
      <c r="A19" s="3" t="inlineStr">
        <is>
          <t>Derivative [Line Items]</t>
        </is>
      </c>
    </row>
    <row r="20">
      <c r="A20" s="4" t="inlineStr">
        <is>
          <t>Number of contracts | Number</t>
        </is>
      </c>
      <c r="B20" s="5" t="n">
        <v>2</v>
      </c>
      <c r="D20" s="5" t="n">
        <v>2</v>
      </c>
      <c r="F20" s="5" t="n">
        <v>2</v>
      </c>
    </row>
    <row r="21">
      <c r="A21" s="4" t="inlineStr">
        <is>
          <t>Notional amount of other derivative financial instruments not designated for hedge accounting</t>
        </is>
      </c>
      <c r="B21" s="6" t="n">
        <v>87000</v>
      </c>
      <c r="D21" s="6" t="n">
        <v>87000</v>
      </c>
      <c r="F21" s="6" t="n">
        <v>84000</v>
      </c>
    </row>
    <row r="22">
      <c r="A22" s="4" t="inlineStr">
        <is>
          <t>Total other assets fair value</t>
        </is>
      </c>
      <c r="B22" s="5" t="n">
        <v>1674</v>
      </c>
      <c r="D22" s="5" t="n">
        <v>1674</v>
      </c>
      <c r="F22" s="5" t="n">
        <v>396</v>
      </c>
    </row>
    <row r="23">
      <c r="A23" s="4" t="inlineStr">
        <is>
          <t>Total other liabilities fair value</t>
        </is>
      </c>
      <c r="B23" s="5" t="n">
        <v>1065</v>
      </c>
      <c r="D23" s="5" t="n">
        <v>1065</v>
      </c>
      <c r="F23" s="6" t="n">
        <v>114</v>
      </c>
    </row>
    <row r="24">
      <c r="A24" s="4" t="inlineStr">
        <is>
          <t>Net gains (losses)</t>
        </is>
      </c>
      <c r="B24" s="6" t="n">
        <v>-5375</v>
      </c>
      <c r="C24" s="5" t="n">
        <v>-596</v>
      </c>
      <c r="D24" s="6" t="n">
        <v>1023</v>
      </c>
      <c r="E24" s="5" t="n">
        <v>-5547</v>
      </c>
    </row>
    <row r="25">
      <c r="A25" s="4" t="inlineStr">
        <is>
          <t>Stock Index Futures [Member]</t>
        </is>
      </c>
    </row>
    <row r="26">
      <c r="A26" s="3" t="inlineStr">
        <is>
          <t>Derivative [Line Items]</t>
        </is>
      </c>
    </row>
    <row r="27">
      <c r="A27" s="4" t="inlineStr">
        <is>
          <t>Number of contracts | Number</t>
        </is>
      </c>
      <c r="B27" s="5" t="n">
        <v>962</v>
      </c>
      <c r="D27" s="5" t="n">
        <v>962</v>
      </c>
      <c r="F27" s="5" t="n">
        <v>1370</v>
      </c>
    </row>
    <row r="28">
      <c r="A28" s="4" t="inlineStr">
        <is>
          <t>Notional amount of other derivative financial instruments not designated for hedge accounting</t>
        </is>
      </c>
      <c r="B28" s="6" t="n">
        <v>82700</v>
      </c>
      <c r="D28" s="6" t="n">
        <v>82700</v>
      </c>
      <c r="F28" s="6" t="n">
        <v>108300</v>
      </c>
    </row>
    <row r="29">
      <c r="A29" s="4" t="inlineStr">
        <is>
          <t>Total other assets fair value</t>
        </is>
      </c>
      <c r="B29" s="5" t="n">
        <v>0</v>
      </c>
      <c r="D29" s="5" t="n">
        <v>0</v>
      </c>
      <c r="F29" s="5" t="n">
        <v>615</v>
      </c>
    </row>
    <row r="30">
      <c r="A30" s="4" t="inlineStr">
        <is>
          <t>Total other liabilities fair value</t>
        </is>
      </c>
      <c r="B30" s="5" t="n">
        <v>4398</v>
      </c>
      <c r="D30" s="5" t="n">
        <v>4398</v>
      </c>
      <c r="F30" s="6" t="n">
        <v>1841</v>
      </c>
    </row>
    <row r="31">
      <c r="A31" s="4" t="inlineStr">
        <is>
          <t>Net gains (losses)</t>
        </is>
      </c>
      <c r="B31" s="6" t="n">
        <v>-9589</v>
      </c>
      <c r="C31" s="5" t="n">
        <v>856</v>
      </c>
      <c r="D31" s="6" t="n">
        <v>2696</v>
      </c>
      <c r="E31" s="5" t="n">
        <v>-5041</v>
      </c>
    </row>
    <row r="32">
      <c r="A32" s="4" t="inlineStr">
        <is>
          <t>Commodity Futures [Member]</t>
        </is>
      </c>
    </row>
    <row r="33">
      <c r="A33" s="3" t="inlineStr">
        <is>
          <t>Derivative [Line Items]</t>
        </is>
      </c>
    </row>
    <row r="34">
      <c r="A34" s="4" t="inlineStr">
        <is>
          <t>Number of contracts | Number</t>
        </is>
      </c>
      <c r="B34" s="5" t="n">
        <v>0</v>
      </c>
      <c r="D34" s="5" t="n">
        <v>0</v>
      </c>
      <c r="F34" s="5" t="n">
        <v>415</v>
      </c>
    </row>
    <row r="35">
      <c r="A35" s="4" t="inlineStr">
        <is>
          <t>Notional amount of other derivative financial instruments not designated for hedge accounting</t>
        </is>
      </c>
      <c r="B35" s="6" t="n">
        <v>0</v>
      </c>
      <c r="D35" s="6" t="n">
        <v>0</v>
      </c>
      <c r="F35" s="6" t="n">
        <v>15200</v>
      </c>
    </row>
    <row r="36">
      <c r="A36" s="4" t="inlineStr">
        <is>
          <t>Total other assets fair value</t>
        </is>
      </c>
      <c r="B36" s="5" t="n">
        <v>0</v>
      </c>
      <c r="D36" s="5" t="n">
        <v>0</v>
      </c>
      <c r="F36" s="5" t="n">
        <v>319</v>
      </c>
    </row>
    <row r="37">
      <c r="A37" s="4" t="inlineStr">
        <is>
          <t>Total other liabilities fair value</t>
        </is>
      </c>
      <c r="B37" s="5" t="n">
        <v>0</v>
      </c>
      <c r="D37" s="5" t="n">
        <v>0</v>
      </c>
      <c r="F37" s="6" t="n">
        <v>334</v>
      </c>
    </row>
    <row r="38">
      <c r="A38" s="4" t="inlineStr">
        <is>
          <t>Net gains (losses)</t>
        </is>
      </c>
      <c r="B38" s="6" t="n">
        <v>-101</v>
      </c>
      <c r="C38" s="5" t="n">
        <v>110</v>
      </c>
      <c r="D38" s="6" t="n">
        <v>1027</v>
      </c>
      <c r="E38" s="5" t="n">
        <v>-913</v>
      </c>
    </row>
    <row r="39">
      <c r="A39" s="4" t="inlineStr">
        <is>
          <t>Foreign Exchange Contracts [Member]</t>
        </is>
      </c>
    </row>
    <row r="40">
      <c r="A40" s="3" t="inlineStr">
        <is>
          <t>Derivative [Line Items]</t>
        </is>
      </c>
    </row>
    <row r="41">
      <c r="A41" s="4" t="inlineStr">
        <is>
          <t>Number of contracts | Number</t>
        </is>
      </c>
      <c r="B41" s="5" t="n">
        <v>14</v>
      </c>
      <c r="D41" s="5" t="n">
        <v>14</v>
      </c>
      <c r="F41" s="5" t="n">
        <v>26</v>
      </c>
    </row>
    <row r="42">
      <c r="A42" s="4" t="inlineStr">
        <is>
          <t>Notional amount of other derivative financial instruments not designated for hedge accounting</t>
        </is>
      </c>
      <c r="B42" s="6" t="n">
        <v>10900</v>
      </c>
      <c r="D42" s="6" t="n">
        <v>10900</v>
      </c>
      <c r="F42" s="6" t="n">
        <v>56400</v>
      </c>
    </row>
    <row r="43">
      <c r="A43" s="4" t="inlineStr">
        <is>
          <t>Total other assets fair value</t>
        </is>
      </c>
      <c r="B43" s="5" t="n">
        <v>87</v>
      </c>
      <c r="D43" s="5" t="n">
        <v>87</v>
      </c>
      <c r="F43" s="5" t="n">
        <v>51</v>
      </c>
    </row>
    <row r="44">
      <c r="A44" s="4" t="inlineStr">
        <is>
          <t>Total other liabilities fair value</t>
        </is>
      </c>
      <c r="B44" s="5" t="n">
        <v>195</v>
      </c>
      <c r="D44" s="5" t="n">
        <v>195</v>
      </c>
      <c r="F44" s="6" t="n">
        <v>615</v>
      </c>
    </row>
    <row r="45">
      <c r="A45" s="4" t="inlineStr">
        <is>
          <t>Net gains (losses)</t>
        </is>
      </c>
      <c r="B45" s="6" t="n">
        <v>-1273</v>
      </c>
      <c r="C45" s="5" t="n">
        <v>-1609</v>
      </c>
      <c r="D45" s="6" t="n">
        <v>493</v>
      </c>
      <c r="E45" s="5" t="n">
        <v>-1548</v>
      </c>
    </row>
    <row r="46">
      <c r="A46" s="4" t="inlineStr">
        <is>
          <t>Currency Futures [Member]</t>
        </is>
      </c>
    </row>
    <row r="47">
      <c r="A47" s="3" t="inlineStr">
        <is>
          <t>Derivative [Line Items]</t>
        </is>
      </c>
    </row>
    <row r="48">
      <c r="A48" s="4" t="inlineStr">
        <is>
          <t>Number of contracts | Number</t>
        </is>
      </c>
      <c r="B48" s="5" t="n">
        <v>0</v>
      </c>
      <c r="D48" s="5" t="n">
        <v>0</v>
      </c>
      <c r="F48" s="5" t="n">
        <v>231</v>
      </c>
    </row>
    <row r="49">
      <c r="A49" s="4" t="inlineStr">
        <is>
          <t>Notional amount of other derivative financial instruments not designated for hedge accounting</t>
        </is>
      </c>
      <c r="B49" s="6" t="n">
        <v>0</v>
      </c>
      <c r="D49" s="6" t="n">
        <v>0</v>
      </c>
      <c r="F49" s="6" t="n">
        <v>24000</v>
      </c>
    </row>
    <row r="50">
      <c r="A50" s="4" t="inlineStr">
        <is>
          <t>Total other assets fair value</t>
        </is>
      </c>
      <c r="B50" s="5" t="n">
        <v>0</v>
      </c>
      <c r="D50" s="5" t="n">
        <v>0</v>
      </c>
      <c r="F50" s="5" t="n">
        <v>128</v>
      </c>
    </row>
    <row r="51">
      <c r="A51" s="4" t="inlineStr">
        <is>
          <t>Total other liabilities fair value</t>
        </is>
      </c>
      <c r="B51" s="5" t="n">
        <v>0</v>
      </c>
      <c r="D51" s="5" t="n">
        <v>0</v>
      </c>
      <c r="F51" s="6" t="n">
        <v>153</v>
      </c>
    </row>
    <row r="52">
      <c r="A52" s="4" t="inlineStr">
        <is>
          <t>Net gains (losses)</t>
        </is>
      </c>
      <c r="B52" s="6" t="n">
        <v>-126</v>
      </c>
      <c r="C52" s="5" t="n">
        <v>633</v>
      </c>
      <c r="D52" s="6" t="n">
        <v>832</v>
      </c>
      <c r="E52" s="5" t="n">
        <v>1923</v>
      </c>
    </row>
    <row r="53">
      <c r="A53" s="4" t="inlineStr">
        <is>
          <t>Interest Rate Futures [Member]</t>
        </is>
      </c>
    </row>
    <row r="54">
      <c r="A54" s="3" t="inlineStr">
        <is>
          <t>Derivative [Line Items]</t>
        </is>
      </c>
    </row>
    <row r="55">
      <c r="A55" s="4" t="inlineStr">
        <is>
          <t>Number of contracts | Number</t>
        </is>
      </c>
      <c r="B55" s="5" t="n">
        <v>53</v>
      </c>
      <c r="D55" s="5" t="n">
        <v>53</v>
      </c>
      <c r="F55" s="5" t="n">
        <v>151</v>
      </c>
    </row>
    <row r="56">
      <c r="A56" s="4" t="inlineStr">
        <is>
          <t>Notional amount of other derivative financial instruments not designated for hedge accounting</t>
        </is>
      </c>
      <c r="B56" s="6" t="n">
        <v>7000</v>
      </c>
      <c r="D56" s="6" t="n">
        <v>7000</v>
      </c>
      <c r="F56" s="6" t="n">
        <v>22300</v>
      </c>
    </row>
    <row r="57">
      <c r="A57" s="4" t="inlineStr">
        <is>
          <t>Total other assets fair value</t>
        </is>
      </c>
      <c r="B57" s="5" t="n">
        <v>0</v>
      </c>
      <c r="D57" s="5" t="n">
        <v>0</v>
      </c>
      <c r="F57" s="5" t="n">
        <v>144</v>
      </c>
    </row>
    <row r="58">
      <c r="A58" s="4" t="inlineStr">
        <is>
          <t>Total other liabilities fair value</t>
        </is>
      </c>
      <c r="B58" s="5" t="n">
        <v>53</v>
      </c>
      <c r="D58" s="5" t="n">
        <v>53</v>
      </c>
      <c r="F58" s="6" t="n">
        <v>22</v>
      </c>
    </row>
    <row r="59">
      <c r="A59" s="4" t="inlineStr">
        <is>
          <t>Net gains (losses)</t>
        </is>
      </c>
      <c r="B59" s="6" t="n">
        <v>-6</v>
      </c>
      <c r="C59" s="5" t="n">
        <v>-1007</v>
      </c>
      <c r="D59" s="6" t="n">
        <v>-133</v>
      </c>
      <c r="E59" s="5" t="n">
        <v>-1909</v>
      </c>
    </row>
    <row r="60">
      <c r="A60" s="4" t="inlineStr">
        <is>
          <t>Interest Rate Swap [Member]</t>
        </is>
      </c>
    </row>
    <row r="61">
      <c r="A61" s="3" t="inlineStr">
        <is>
          <t>Derivative [Line Items]</t>
        </is>
      </c>
    </row>
    <row r="62">
      <c r="A62" s="4" t="inlineStr">
        <is>
          <t>Number of contracts | Number</t>
        </is>
      </c>
      <c r="B62" s="5" t="n">
        <v>0</v>
      </c>
      <c r="D62" s="5" t="n">
        <v>0</v>
      </c>
      <c r="F62" s="5" t="n">
        <v>6</v>
      </c>
    </row>
    <row r="63">
      <c r="A63" s="4" t="inlineStr">
        <is>
          <t>Notional amount of other derivative financial instruments not designated for hedge accounting</t>
        </is>
      </c>
      <c r="B63" s="6" t="n">
        <v>0</v>
      </c>
      <c r="D63" s="6" t="n">
        <v>0</v>
      </c>
      <c r="F63" s="6" t="n">
        <v>24400</v>
      </c>
    </row>
    <row r="64">
      <c r="A64" s="4" t="inlineStr">
        <is>
          <t>Total other assets fair value</t>
        </is>
      </c>
      <c r="B64" s="5" t="n">
        <v>0</v>
      </c>
      <c r="D64" s="5" t="n">
        <v>0</v>
      </c>
      <c r="F64" s="5" t="n">
        <v>61</v>
      </c>
    </row>
    <row r="65">
      <c r="A65" s="4" t="inlineStr">
        <is>
          <t>Total other liabilities fair value</t>
        </is>
      </c>
      <c r="B65" s="5" t="n">
        <v>0</v>
      </c>
      <c r="D65" s="5" t="n">
        <v>0</v>
      </c>
      <c r="F65" s="6" t="n">
        <v>235</v>
      </c>
    </row>
    <row r="66">
      <c r="A66" s="4" t="inlineStr">
        <is>
          <t>Net gains (losses)</t>
        </is>
      </c>
      <c r="B66" s="6" t="n">
        <v>-85</v>
      </c>
      <c r="C66" s="6" t="n">
        <v>0</v>
      </c>
      <c r="D66" s="6" t="n">
        <v>-437</v>
      </c>
      <c r="E6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at Fair Value on a Recurring Basis (Details) - USD ($) $ in Thousands</t>
        </is>
      </c>
      <c r="B1" s="2" t="inlineStr">
        <is>
          <t>Jul. 31, 2020</t>
        </is>
      </c>
      <c r="C1" s="2" t="inlineStr">
        <is>
          <t>Oct. 31, 2019</t>
        </is>
      </c>
    </row>
    <row r="2">
      <c r="A2" s="4" t="inlineStr">
        <is>
          <t>Fair Value Measurement [Domain]</t>
        </is>
      </c>
    </row>
    <row r="3">
      <c r="A3" s="3" t="inlineStr">
        <is>
          <t>Fair Value, Assets and Liabilities Measured on Recurring Basis [Line Items]</t>
        </is>
      </c>
    </row>
    <row r="4">
      <c r="A4" s="4" t="inlineStr">
        <is>
          <t>Cash equivalents</t>
        </is>
      </c>
      <c r="B4" s="6" t="n">
        <v>507671</v>
      </c>
      <c r="C4" s="6" t="n">
        <v>181907</v>
      </c>
    </row>
    <row r="5">
      <c r="A5" s="4" t="inlineStr">
        <is>
          <t>Investments held at cost</t>
        </is>
      </c>
      <c r="B5" s="5" t="n">
        <v>20928</v>
      </c>
      <c r="C5" s="5" t="n">
        <v>20904</v>
      </c>
    </row>
    <row r="6">
      <c r="A6" s="4" t="inlineStr">
        <is>
          <t>Investments in non-consolidated CLO entities</t>
        </is>
      </c>
      <c r="B6" s="5" t="n">
        <v>1365</v>
      </c>
      <c r="C6" s="5" t="n">
        <v>1417</v>
      </c>
    </row>
    <row r="7">
      <c r="A7" s="4" t="inlineStr">
        <is>
          <t>Investments in equity method investees</t>
        </is>
      </c>
      <c r="B7" s="5" t="n">
        <v>34673</v>
      </c>
      <c r="C7" s="5" t="n">
        <v>139510</v>
      </c>
    </row>
    <row r="8">
      <c r="A8" s="4" t="inlineStr">
        <is>
          <t>Derivative instruments, assets</t>
        </is>
      </c>
      <c r="B8" s="5" t="n">
        <v>2492</v>
      </c>
      <c r="C8" s="5" t="n">
        <v>2075</v>
      </c>
    </row>
    <row r="9">
      <c r="A9" s="4" t="inlineStr">
        <is>
          <t>Assets of consolidated CLO entities: Bank loans and other investments</t>
        </is>
      </c>
      <c r="B9" s="5" t="n">
        <v>1484671</v>
      </c>
      <c r="C9" s="5" t="n">
        <v>1704270</v>
      </c>
    </row>
    <row r="10">
      <c r="A10" s="4" t="inlineStr">
        <is>
          <t>Total financial assets</t>
        </is>
      </c>
      <c r="B10" s="5" t="n">
        <v>2652278</v>
      </c>
      <c r="C10" s="5" t="n">
        <v>2948991</v>
      </c>
    </row>
    <row r="11">
      <c r="A11" s="4" t="inlineStr">
        <is>
          <t>Derivative instruments, liabilities</t>
        </is>
      </c>
      <c r="B11" s="5" t="n">
        <v>5711</v>
      </c>
      <c r="C11" s="5" t="n">
        <v>3314</v>
      </c>
    </row>
    <row r="12">
      <c r="A12" s="4" t="inlineStr">
        <is>
          <t>Liabilities of consolidated CLO entities: Senior and subordinated note obligations</t>
        </is>
      </c>
      <c r="B12" s="5" t="n">
        <v>1170800</v>
      </c>
      <c r="C12" s="5" t="n">
        <v>1617095</v>
      </c>
    </row>
    <row r="13">
      <c r="A13" s="4" t="inlineStr">
        <is>
          <t>Total financial liabilities</t>
        </is>
      </c>
      <c r="B13" s="5" t="n">
        <v>1176511</v>
      </c>
      <c r="C13" s="5" t="n">
        <v>1620409</v>
      </c>
    </row>
    <row r="14">
      <c r="A14" s="4" t="inlineStr">
        <is>
          <t>Fair Value Measurement [Domain] | Hexavest [Member]</t>
        </is>
      </c>
    </row>
    <row r="15">
      <c r="A15" s="3" t="inlineStr">
        <is>
          <t>Fair Value, Assets and Liabilities Measured on Recurring Basis [Line Items]</t>
        </is>
      </c>
    </row>
    <row r="16">
      <c r="A16" s="4" t="inlineStr">
        <is>
          <t>Equity securities</t>
        </is>
      </c>
      <c r="B16" s="5" t="n">
        <v>32700</v>
      </c>
    </row>
    <row r="17">
      <c r="A17" s="4" t="inlineStr">
        <is>
          <t>Fair Value Measurement [Domain] | Debt Securities: Short-term [Member]</t>
        </is>
      </c>
    </row>
    <row r="18">
      <c r="A18" s="3" t="inlineStr">
        <is>
          <t>Fair Value, Assets and Liabilities Measured on Recurring Basis [Line Items]</t>
        </is>
      </c>
    </row>
    <row r="19">
      <c r="A19" s="4" t="inlineStr">
        <is>
          <t>Investment securities, trading</t>
        </is>
      </c>
      <c r="B19" s="5" t="n">
        <v>150520</v>
      </c>
      <c r="C19" s="5" t="n">
        <v>297845</v>
      </c>
    </row>
    <row r="20">
      <c r="A20" s="4" t="inlineStr">
        <is>
          <t>Fair Value Measurement [Domain] | Debt Securities: Held by consolidated sponsored funds [Member]</t>
        </is>
      </c>
    </row>
    <row r="21">
      <c r="A21" s="3" t="inlineStr">
        <is>
          <t>Fair Value, Assets and Liabilities Measured on Recurring Basis [Line Items]</t>
        </is>
      </c>
    </row>
    <row r="22">
      <c r="A22" s="4" t="inlineStr">
        <is>
          <t>Investment securities, trading</t>
        </is>
      </c>
      <c r="B22" s="5" t="n">
        <v>157957</v>
      </c>
      <c r="C22" s="5" t="n">
        <v>330966</v>
      </c>
    </row>
    <row r="23">
      <c r="A23" s="4" t="inlineStr">
        <is>
          <t>Fair Value Measurement [Domain] | Debt Securities: Held in separately managed accounts [Member]</t>
        </is>
      </c>
    </row>
    <row r="24">
      <c r="A24" s="3" t="inlineStr">
        <is>
          <t>Fair Value, Assets and Liabilities Measured on Recurring Basis [Line Items]</t>
        </is>
      </c>
    </row>
    <row r="25">
      <c r="A25" s="4" t="inlineStr">
        <is>
          <t>Investment securities</t>
        </is>
      </c>
      <c r="B25" s="5" t="n">
        <v>56719</v>
      </c>
      <c r="C25" s="5" t="n">
        <v>55426</v>
      </c>
    </row>
    <row r="26">
      <c r="A26" s="4" t="inlineStr">
        <is>
          <t>Fair Value Measurement [Domain] | Equity Securities: Held by consolidated sponsored funds [Member]</t>
        </is>
      </c>
    </row>
    <row r="27">
      <c r="A27" s="3" t="inlineStr">
        <is>
          <t>Fair Value, Assets and Liabilities Measured on Recurring Basis [Line Items]</t>
        </is>
      </c>
    </row>
    <row r="28">
      <c r="A28" s="4" t="inlineStr">
        <is>
          <t>Investment securities</t>
        </is>
      </c>
      <c r="B28" s="5" t="n">
        <v>188177</v>
      </c>
      <c r="C28" s="5" t="n">
        <v>183106</v>
      </c>
    </row>
    <row r="29">
      <c r="A29" s="4" t="inlineStr">
        <is>
          <t>Fair Value Measurement [Domain] | Equity Securities: Held in separately managed accounts [Member]</t>
        </is>
      </c>
    </row>
    <row r="30">
      <c r="A30" s="3" t="inlineStr">
        <is>
          <t>Fair Value, Assets and Liabilities Measured on Recurring Basis [Line Items]</t>
        </is>
      </c>
    </row>
    <row r="31">
      <c r="A31" s="4" t="inlineStr">
        <is>
          <t>Investment securities</t>
        </is>
      </c>
      <c r="B31" s="5" t="n">
        <v>31919</v>
      </c>
      <c r="C31" s="5" t="n">
        <v>21236</v>
      </c>
    </row>
    <row r="32">
      <c r="A32" s="4" t="inlineStr">
        <is>
          <t>Fair Value Measurement [Domain] | Equity Securities: Non-consolidated sponsored funds and other [Member]</t>
        </is>
      </c>
    </row>
    <row r="33">
      <c r="A33" s="3" t="inlineStr">
        <is>
          <t>Fair Value, Assets and Liabilities Measured on Recurring Basis [Line Items]</t>
        </is>
      </c>
    </row>
    <row r="34">
      <c r="A34" s="4" t="inlineStr">
        <is>
          <t>Investment securities</t>
        </is>
      </c>
      <c r="B34" s="5" t="n">
        <v>15186</v>
      </c>
      <c r="C34" s="5" t="n">
        <v>10329</v>
      </c>
    </row>
    <row r="35">
      <c r="A35" s="4" t="inlineStr">
        <is>
          <t>Investments held at cost</t>
        </is>
      </c>
      <c r="B35" s="5" t="n">
        <v>20928</v>
      </c>
      <c r="C35" s="5" t="n">
        <v>20904</v>
      </c>
    </row>
    <row r="36">
      <c r="A36" s="4" t="inlineStr">
        <is>
          <t>Hexavest [Member]</t>
        </is>
      </c>
    </row>
    <row r="37">
      <c r="A37" s="3" t="inlineStr">
        <is>
          <t>Fair Value, Assets and Liabilities Measured on Recurring Basis [Line Items]</t>
        </is>
      </c>
    </row>
    <row r="38">
      <c r="A38" s="4" t="inlineStr">
        <is>
          <t>Equity securities</t>
        </is>
      </c>
      <c r="B38" s="5" t="n">
        <v>32700</v>
      </c>
    </row>
    <row r="39">
      <c r="A39" s="4" t="inlineStr">
        <is>
          <t>Other Assets Not Held at Fair Value [Member]</t>
        </is>
      </c>
    </row>
    <row r="40">
      <c r="A40" s="3" t="inlineStr">
        <is>
          <t>Fair Value, Assets and Liabilities Measured on Recurring Basis [Line Items]</t>
        </is>
      </c>
    </row>
    <row r="41">
      <c r="A41" s="4" t="inlineStr">
        <is>
          <t>Cash equivalents</t>
        </is>
      </c>
      <c r="B41" s="5" t="n">
        <v>0</v>
      </c>
      <c r="C41" s="5" t="n">
        <v>0</v>
      </c>
    </row>
    <row r="42">
      <c r="A42" s="4" t="inlineStr">
        <is>
          <t>Investments held at cost</t>
        </is>
      </c>
      <c r="B42" s="5" t="n">
        <v>20928</v>
      </c>
      <c r="C42" s="5" t="n">
        <v>20904</v>
      </c>
    </row>
    <row r="43">
      <c r="A43" s="4" t="inlineStr">
        <is>
          <t>Investments in non-consolidated CLO entities</t>
        </is>
      </c>
      <c r="B43" s="5" t="n">
        <v>1365</v>
      </c>
      <c r="C43" s="5" t="n">
        <v>1417</v>
      </c>
    </row>
    <row r="44">
      <c r="A44" s="4" t="inlineStr">
        <is>
          <t>Investments in equity method investees</t>
        </is>
      </c>
      <c r="B44" s="5" t="n">
        <v>34673</v>
      </c>
      <c r="C44" s="5" t="n">
        <v>139510</v>
      </c>
    </row>
    <row r="45">
      <c r="A45" s="4" t="inlineStr">
        <is>
          <t>Derivative instruments, assets</t>
        </is>
      </c>
      <c r="B45" s="5" t="n">
        <v>0</v>
      </c>
      <c r="C45" s="5" t="n">
        <v>0</v>
      </c>
    </row>
    <row r="46">
      <c r="A46" s="4" t="inlineStr">
        <is>
          <t>Assets of consolidated CLO entities: Bank loans and other investments</t>
        </is>
      </c>
      <c r="B46" s="5" t="n">
        <v>0</v>
      </c>
      <c r="C46" s="5" t="n">
        <v>0</v>
      </c>
    </row>
    <row r="47">
      <c r="A47" s="4" t="inlineStr">
        <is>
          <t>Total financial assets</t>
        </is>
      </c>
      <c r="B47" s="5" t="n">
        <v>56966</v>
      </c>
      <c r="C47" s="5" t="n">
        <v>161831</v>
      </c>
    </row>
    <row r="48">
      <c r="A48" s="4" t="inlineStr">
        <is>
          <t>Derivative instruments, liabilities</t>
        </is>
      </c>
      <c r="B48" s="5" t="n">
        <v>0</v>
      </c>
      <c r="C48" s="5" t="n">
        <v>0</v>
      </c>
    </row>
    <row r="49">
      <c r="A49" s="4" t="inlineStr">
        <is>
          <t>Liabilities of consolidated CLO entities: Senior and subordinated note obligations</t>
        </is>
      </c>
      <c r="B49" s="5" t="n">
        <v>0</v>
      </c>
      <c r="C49" s="5" t="n">
        <v>0</v>
      </c>
    </row>
    <row r="50">
      <c r="A50" s="4" t="inlineStr">
        <is>
          <t>Total financial liabilities</t>
        </is>
      </c>
      <c r="B50" s="5" t="n">
        <v>0</v>
      </c>
      <c r="C50" s="5" t="n">
        <v>0</v>
      </c>
    </row>
    <row r="51">
      <c r="A51" s="4" t="inlineStr">
        <is>
          <t>Other Assets Not Held at Fair Value [Member] | Debt Securities: Short-term [Member]</t>
        </is>
      </c>
    </row>
    <row r="52">
      <c r="A52" s="3" t="inlineStr">
        <is>
          <t>Fair Value, Assets and Liabilities Measured on Recurring Basis [Line Items]</t>
        </is>
      </c>
    </row>
    <row r="53">
      <c r="A53" s="4" t="inlineStr">
        <is>
          <t>Investment securities, trading</t>
        </is>
      </c>
      <c r="B53" s="5" t="n">
        <v>0</v>
      </c>
      <c r="C53" s="5" t="n">
        <v>0</v>
      </c>
    </row>
    <row r="54">
      <c r="A54" s="4" t="inlineStr">
        <is>
          <t>Other Assets Not Held at Fair Value [Member] | Debt Securities: Held by consolidated sponsored funds [Member]</t>
        </is>
      </c>
    </row>
    <row r="55">
      <c r="A55" s="3" t="inlineStr">
        <is>
          <t>Fair Value, Assets and Liabilities Measured on Recurring Basis [Line Items]</t>
        </is>
      </c>
    </row>
    <row r="56">
      <c r="A56" s="4" t="inlineStr">
        <is>
          <t>Investment securities, trading</t>
        </is>
      </c>
      <c r="B56" s="5" t="n">
        <v>0</v>
      </c>
      <c r="C56" s="5" t="n">
        <v>0</v>
      </c>
    </row>
    <row r="57">
      <c r="A57" s="4" t="inlineStr">
        <is>
          <t>Other Assets Not Held at Fair Value [Member] | Debt Securities: Held in separately managed accounts [Member]</t>
        </is>
      </c>
    </row>
    <row r="58">
      <c r="A58" s="3" t="inlineStr">
        <is>
          <t>Fair Value, Assets and Liabilities Measured on Recurring Basis [Line Items]</t>
        </is>
      </c>
    </row>
    <row r="59">
      <c r="A59" s="4" t="inlineStr">
        <is>
          <t>Investment securities</t>
        </is>
      </c>
      <c r="B59" s="5" t="n">
        <v>0</v>
      </c>
      <c r="C59" s="5" t="n">
        <v>0</v>
      </c>
    </row>
    <row r="60">
      <c r="A60" s="4" t="inlineStr">
        <is>
          <t>Other Assets Not Held at Fair Value [Member] | Equity Securities: Held by consolidated sponsored funds [Member]</t>
        </is>
      </c>
    </row>
    <row r="61">
      <c r="A61" s="3" t="inlineStr">
        <is>
          <t>Fair Value, Assets and Liabilities Measured on Recurring Basis [Line Items]</t>
        </is>
      </c>
    </row>
    <row r="62">
      <c r="A62" s="4" t="inlineStr">
        <is>
          <t>Investment securities</t>
        </is>
      </c>
      <c r="B62" s="5" t="n">
        <v>0</v>
      </c>
      <c r="C62" s="5" t="n">
        <v>0</v>
      </c>
    </row>
    <row r="63">
      <c r="A63" s="4" t="inlineStr">
        <is>
          <t>Other Assets Not Held at Fair Value [Member] | Equity Securities: Held in separately managed accounts [Member]</t>
        </is>
      </c>
    </row>
    <row r="64">
      <c r="A64" s="3" t="inlineStr">
        <is>
          <t>Fair Value, Assets and Liabilities Measured on Recurring Basis [Line Items]</t>
        </is>
      </c>
    </row>
    <row r="65">
      <c r="A65" s="4" t="inlineStr">
        <is>
          <t>Investment securities</t>
        </is>
      </c>
      <c r="B65" s="5" t="n">
        <v>0</v>
      </c>
      <c r="C65" s="5" t="n">
        <v>0</v>
      </c>
    </row>
    <row r="66">
      <c r="A66" s="4" t="inlineStr">
        <is>
          <t>Other Assets Not Held at Fair Value [Member] | Equity Securities: Non-consolidated sponsored funds and other [Member]</t>
        </is>
      </c>
    </row>
    <row r="67">
      <c r="A67" s="3" t="inlineStr">
        <is>
          <t>Fair Value, Assets and Liabilities Measured on Recurring Basis [Line Items]</t>
        </is>
      </c>
    </row>
    <row r="68">
      <c r="A68" s="4" t="inlineStr">
        <is>
          <t>Investment securities</t>
        </is>
      </c>
      <c r="B68" s="5" t="n">
        <v>0</v>
      </c>
      <c r="C68" s="5" t="n">
        <v>0</v>
      </c>
    </row>
    <row r="69">
      <c r="A69" s="4" t="inlineStr">
        <is>
          <t>Level 1 [Member] | Fair Value Measurement [Domain]</t>
        </is>
      </c>
    </row>
    <row r="70">
      <c r="A70" s="3" t="inlineStr">
        <is>
          <t>Fair Value, Assets and Liabilities Measured on Recurring Basis [Line Items]</t>
        </is>
      </c>
    </row>
    <row r="71">
      <c r="A71" s="4" t="inlineStr">
        <is>
          <t>Cash equivalents</t>
        </is>
      </c>
      <c r="B71" s="5" t="n">
        <v>8094</v>
      </c>
      <c r="C71" s="5" t="n">
        <v>24640</v>
      </c>
    </row>
    <row r="72">
      <c r="A72" s="4" t="inlineStr">
        <is>
          <t>Investments held at cost</t>
        </is>
      </c>
      <c r="B72" s="5" t="n">
        <v>0</v>
      </c>
      <c r="C72" s="5" t="n">
        <v>0</v>
      </c>
    </row>
    <row r="73">
      <c r="A73" s="4" t="inlineStr">
        <is>
          <t>Investments in non-consolidated CLO entities</t>
        </is>
      </c>
      <c r="B73" s="5" t="n">
        <v>0</v>
      </c>
    </row>
    <row r="74">
      <c r="A74" s="4" t="inlineStr">
        <is>
          <t>Investments in equity method investees</t>
        </is>
      </c>
      <c r="B74" s="5" t="n">
        <v>0</v>
      </c>
      <c r="C74" s="5" t="n">
        <v>0</v>
      </c>
    </row>
    <row r="75">
      <c r="A75" s="4" t="inlineStr">
        <is>
          <t>Derivative instruments, assets</t>
        </is>
      </c>
      <c r="B75" s="5" t="n">
        <v>0</v>
      </c>
      <c r="C75" s="5" t="n">
        <v>0</v>
      </c>
    </row>
    <row r="76">
      <c r="A76" s="4" t="inlineStr">
        <is>
          <t>Assets of consolidated CLO entities: Bank loans and other investments</t>
        </is>
      </c>
      <c r="B76" s="5" t="n">
        <v>0</v>
      </c>
      <c r="C76" s="5" t="n">
        <v>0</v>
      </c>
    </row>
    <row r="77">
      <c r="A77" s="4" t="inlineStr">
        <is>
          <t>Total financial assets</t>
        </is>
      </c>
      <c r="B77" s="5" t="n">
        <v>108709</v>
      </c>
      <c r="C77" s="5" t="n">
        <v>126268</v>
      </c>
    </row>
    <row r="78">
      <c r="A78" s="4" t="inlineStr">
        <is>
          <t>Derivative instruments, liabilities</t>
        </is>
      </c>
      <c r="B78" s="5" t="n">
        <v>0</v>
      </c>
      <c r="C78" s="5" t="n">
        <v>0</v>
      </c>
    </row>
    <row r="79">
      <c r="A79" s="4" t="inlineStr">
        <is>
          <t>Liabilities of consolidated CLO entities: Senior and subordinated note obligations</t>
        </is>
      </c>
      <c r="B79" s="5" t="n">
        <v>0</v>
      </c>
      <c r="C79" s="5" t="n">
        <v>0</v>
      </c>
    </row>
    <row r="80">
      <c r="A80" s="4" t="inlineStr">
        <is>
          <t>Total financial liabilities</t>
        </is>
      </c>
      <c r="B80" s="5" t="n">
        <v>0</v>
      </c>
      <c r="C80" s="5" t="n">
        <v>0</v>
      </c>
    </row>
    <row r="81">
      <c r="A81" s="4" t="inlineStr">
        <is>
          <t>Level 1 [Member] | Fair Value Measurement [Domain] | Debt Securities: Held by consolidated sponsored funds [Member]</t>
        </is>
      </c>
    </row>
    <row r="82">
      <c r="A82" s="3" t="inlineStr">
        <is>
          <t>Fair Value, Assets and Liabilities Measured on Recurring Basis [Line Items]</t>
        </is>
      </c>
    </row>
    <row r="83">
      <c r="A83" s="4" t="inlineStr">
        <is>
          <t>Investment securities, trading</t>
        </is>
      </c>
      <c r="B83" s="5" t="n">
        <v>0</v>
      </c>
      <c r="C83" s="5" t="n">
        <v>0</v>
      </c>
    </row>
    <row r="84">
      <c r="A84" s="4" t="inlineStr">
        <is>
          <t>Level 1 [Member] | Fair Value Measurement [Domain] | Debt Securities: Held in separately managed accounts [Member]</t>
        </is>
      </c>
    </row>
    <row r="85">
      <c r="A85" s="3" t="inlineStr">
        <is>
          <t>Fair Value, Assets and Liabilities Measured on Recurring Basis [Line Items]</t>
        </is>
      </c>
    </row>
    <row r="86">
      <c r="A86" s="4" t="inlineStr">
        <is>
          <t>Investment securities</t>
        </is>
      </c>
      <c r="B86" s="5" t="n">
        <v>0</v>
      </c>
      <c r="C86" s="5" t="n">
        <v>0</v>
      </c>
    </row>
    <row r="87">
      <c r="A87" s="4" t="inlineStr">
        <is>
          <t>Level 1 [Member] | Fair Value Measurement [Domain] | Equity Securities: Held by consolidated sponsored funds [Member]</t>
        </is>
      </c>
    </row>
    <row r="88">
      <c r="A88" s="3" t="inlineStr">
        <is>
          <t>Fair Value, Assets and Liabilities Measured on Recurring Basis [Line Items]</t>
        </is>
      </c>
    </row>
    <row r="89">
      <c r="A89" s="4" t="inlineStr">
        <is>
          <t>Investment securities</t>
        </is>
      </c>
      <c r="B89" s="5" t="n">
        <v>54189</v>
      </c>
      <c r="C89" s="5" t="n">
        <v>70646</v>
      </c>
    </row>
    <row r="90">
      <c r="A90" s="4" t="inlineStr">
        <is>
          <t>Level 1 [Member] | Fair Value Measurement [Domain] | Equity Securities: Held in separately managed accounts [Member]</t>
        </is>
      </c>
    </row>
    <row r="91">
      <c r="A91" s="3" t="inlineStr">
        <is>
          <t>Fair Value, Assets and Liabilities Measured on Recurring Basis [Line Items]</t>
        </is>
      </c>
    </row>
    <row r="92">
      <c r="A92" s="4" t="inlineStr">
        <is>
          <t>Investment securities</t>
        </is>
      </c>
      <c r="B92" s="5" t="n">
        <v>31827</v>
      </c>
      <c r="C92" s="5" t="n">
        <v>21168</v>
      </c>
    </row>
    <row r="93">
      <c r="A93" s="4" t="inlineStr">
        <is>
          <t>Level 1 [Member] | Fair Value Measurement [Domain] | Equity Securities: Non-consolidated sponsored funds and other [Member]</t>
        </is>
      </c>
    </row>
    <row r="94">
      <c r="A94" s="3" t="inlineStr">
        <is>
          <t>Fair Value, Assets and Liabilities Measured on Recurring Basis [Line Items]</t>
        </is>
      </c>
    </row>
    <row r="95">
      <c r="A95" s="4" t="inlineStr">
        <is>
          <t>Investment securities</t>
        </is>
      </c>
      <c r="B95" s="5" t="n">
        <v>14599</v>
      </c>
      <c r="C95" s="5" t="n">
        <v>9814</v>
      </c>
    </row>
    <row r="96">
      <c r="A96" s="4" t="inlineStr">
        <is>
          <t>Level 1 [Member] | Debt Securities: Short-term [Member]</t>
        </is>
      </c>
    </row>
    <row r="97">
      <c r="A97" s="3" t="inlineStr">
        <is>
          <t>Fair Value, Assets and Liabilities Measured on Recurring Basis [Line Items]</t>
        </is>
      </c>
    </row>
    <row r="98">
      <c r="A98" s="4" t="inlineStr">
        <is>
          <t>Investment securities, trading</t>
        </is>
      </c>
      <c r="B98" s="5" t="n">
        <v>0</v>
      </c>
      <c r="C98" s="5" t="n">
        <v>0</v>
      </c>
    </row>
    <row r="99">
      <c r="A99" s="4" t="inlineStr">
        <is>
          <t>Level 2 [Member] | Fair Value Measurement [Domain]</t>
        </is>
      </c>
    </row>
    <row r="100">
      <c r="A100" s="3" t="inlineStr">
        <is>
          <t>Fair Value, Assets and Liabilities Measured on Recurring Basis [Line Items]</t>
        </is>
      </c>
    </row>
    <row r="101">
      <c r="A101" s="4" t="inlineStr">
        <is>
          <t>Cash equivalents</t>
        </is>
      </c>
      <c r="B101" s="5" t="n">
        <v>499577</v>
      </c>
      <c r="C101" s="5" t="n">
        <v>157267</v>
      </c>
    </row>
    <row r="102">
      <c r="A102" s="4" t="inlineStr">
        <is>
          <t>Investments held at cost</t>
        </is>
      </c>
      <c r="B102" s="5" t="n">
        <v>0</v>
      </c>
      <c r="C102" s="5" t="n">
        <v>0</v>
      </c>
    </row>
    <row r="103">
      <c r="A103" s="4" t="inlineStr">
        <is>
          <t>Investments in non-consolidated CLO entities</t>
        </is>
      </c>
      <c r="B103" s="5" t="n">
        <v>0</v>
      </c>
    </row>
    <row r="104">
      <c r="A104" s="4" t="inlineStr">
        <is>
          <t>Investments in equity method investees</t>
        </is>
      </c>
      <c r="B104" s="5" t="n">
        <v>0</v>
      </c>
      <c r="C104" s="5" t="n">
        <v>0</v>
      </c>
    </row>
    <row r="105">
      <c r="A105" s="4" t="inlineStr">
        <is>
          <t>Derivative instruments, assets</t>
        </is>
      </c>
      <c r="B105" s="5" t="n">
        <v>2492</v>
      </c>
      <c r="C105" s="5" t="n">
        <v>2075</v>
      </c>
    </row>
    <row r="106">
      <c r="A106" s="4" t="inlineStr">
        <is>
          <t>Assets of consolidated CLO entities: Bank loans and other investments</t>
        </is>
      </c>
      <c r="B106" s="5" t="n">
        <v>1483955</v>
      </c>
      <c r="C106" s="5" t="n">
        <v>1702769</v>
      </c>
    </row>
    <row r="107">
      <c r="A107" s="4" t="inlineStr">
        <is>
          <t>Total financial assets</t>
        </is>
      </c>
      <c r="B107" s="5" t="n">
        <v>2485887</v>
      </c>
      <c r="C107" s="5" t="n">
        <v>2659391</v>
      </c>
    </row>
    <row r="108">
      <c r="A108" s="4" t="inlineStr">
        <is>
          <t>Derivative instruments, liabilities</t>
        </is>
      </c>
      <c r="B108" s="5" t="n">
        <v>5711</v>
      </c>
      <c r="C108" s="5" t="n">
        <v>3314</v>
      </c>
    </row>
    <row r="109">
      <c r="A109" s="4" t="inlineStr">
        <is>
          <t>Liabilities of consolidated CLO entities: Senior and subordinated note obligations</t>
        </is>
      </c>
      <c r="B109" s="5" t="n">
        <v>1170800</v>
      </c>
      <c r="C109" s="5" t="n">
        <v>1617095</v>
      </c>
    </row>
    <row r="110">
      <c r="A110" s="4" t="inlineStr">
        <is>
          <t>Total financial liabilities</t>
        </is>
      </c>
      <c r="B110" s="5" t="n">
        <v>1176511</v>
      </c>
      <c r="C110" s="5" t="n">
        <v>1620409</v>
      </c>
    </row>
    <row r="111">
      <c r="A111" s="4" t="inlineStr">
        <is>
          <t>Level 2 [Member] | Fair Value Measurement [Domain] | Debt Securities: Held by consolidated sponsored funds [Member]</t>
        </is>
      </c>
    </row>
    <row r="112">
      <c r="A112" s="3" t="inlineStr">
        <is>
          <t>Fair Value, Assets and Liabilities Measured on Recurring Basis [Line Items]</t>
        </is>
      </c>
    </row>
    <row r="113">
      <c r="A113" s="4" t="inlineStr">
        <is>
          <t>Investment securities, trading</t>
        </is>
      </c>
      <c r="B113" s="5" t="n">
        <v>157957</v>
      </c>
      <c r="C113" s="5" t="n">
        <v>330966</v>
      </c>
    </row>
    <row r="114">
      <c r="A114" s="4" t="inlineStr">
        <is>
          <t>Level 2 [Member] | Fair Value Measurement [Domain] | Debt Securities: Held in separately managed accounts [Member]</t>
        </is>
      </c>
    </row>
    <row r="115">
      <c r="A115" s="3" t="inlineStr">
        <is>
          <t>Fair Value, Assets and Liabilities Measured on Recurring Basis [Line Items]</t>
        </is>
      </c>
    </row>
    <row r="116">
      <c r="A116" s="4" t="inlineStr">
        <is>
          <t>Investment securities</t>
        </is>
      </c>
      <c r="B116" s="5" t="n">
        <v>56719</v>
      </c>
      <c r="C116" s="5" t="n">
        <v>55426</v>
      </c>
    </row>
    <row r="117">
      <c r="A117" s="4" t="inlineStr">
        <is>
          <t>Level 2 [Member] | Fair Value Measurement [Domain] | Equity Securities: Held by consolidated sponsored funds [Member]</t>
        </is>
      </c>
    </row>
    <row r="118">
      <c r="A118" s="3" t="inlineStr">
        <is>
          <t>Fair Value, Assets and Liabilities Measured on Recurring Basis [Line Items]</t>
        </is>
      </c>
    </row>
    <row r="119">
      <c r="A119" s="4" t="inlineStr">
        <is>
          <t>Investment securities</t>
        </is>
      </c>
      <c r="B119" s="5" t="n">
        <v>133988</v>
      </c>
      <c r="C119" s="5" t="n">
        <v>112460</v>
      </c>
    </row>
    <row r="120">
      <c r="A120" s="4" t="inlineStr">
        <is>
          <t>Level 2 [Member] | Fair Value Measurement [Domain] | Equity Securities: Held in separately managed accounts [Member]</t>
        </is>
      </c>
    </row>
    <row r="121">
      <c r="A121" s="3" t="inlineStr">
        <is>
          <t>Fair Value, Assets and Liabilities Measured on Recurring Basis [Line Items]</t>
        </is>
      </c>
    </row>
    <row r="122">
      <c r="A122" s="4" t="inlineStr">
        <is>
          <t>Investment securities</t>
        </is>
      </c>
      <c r="B122" s="5" t="n">
        <v>92</v>
      </c>
      <c r="C122" s="5" t="n">
        <v>68</v>
      </c>
    </row>
    <row r="123">
      <c r="A123" s="4" t="inlineStr">
        <is>
          <t>Level 2 [Member] | Fair Value Measurement [Domain] | Equity Securities: Non-consolidated sponsored funds and other [Member]</t>
        </is>
      </c>
    </row>
    <row r="124">
      <c r="A124" s="3" t="inlineStr">
        <is>
          <t>Fair Value, Assets and Liabilities Measured on Recurring Basis [Line Items]</t>
        </is>
      </c>
    </row>
    <row r="125">
      <c r="A125" s="4" t="inlineStr">
        <is>
          <t>Investment securities</t>
        </is>
      </c>
      <c r="B125" s="5" t="n">
        <v>587</v>
      </c>
      <c r="C125" s="5" t="n">
        <v>515</v>
      </c>
    </row>
    <row r="126">
      <c r="A126" s="4" t="inlineStr">
        <is>
          <t>Level 2 [Member] | Debt Securities: Short-term [Member]</t>
        </is>
      </c>
    </row>
    <row r="127">
      <c r="A127" s="3" t="inlineStr">
        <is>
          <t>Fair Value, Assets and Liabilities Measured on Recurring Basis [Line Items]</t>
        </is>
      </c>
    </row>
    <row r="128">
      <c r="A128" s="4" t="inlineStr">
        <is>
          <t>Investment securities, trading</t>
        </is>
      </c>
      <c r="B128" s="5" t="n">
        <v>150520</v>
      </c>
      <c r="C128" s="5" t="n">
        <v>297845</v>
      </c>
    </row>
    <row r="129">
      <c r="A129" s="4" t="inlineStr">
        <is>
          <t>Level 3 [Member] | Fair Value Measurement [Domain]</t>
        </is>
      </c>
    </row>
    <row r="130">
      <c r="A130" s="3" t="inlineStr">
        <is>
          <t>Fair Value, Assets and Liabilities Measured on Recurring Basis [Line Items]</t>
        </is>
      </c>
    </row>
    <row r="131">
      <c r="A131" s="4" t="inlineStr">
        <is>
          <t>Cash equivalents</t>
        </is>
      </c>
      <c r="B131" s="5" t="n">
        <v>0</v>
      </c>
      <c r="C131" s="5" t="n">
        <v>0</v>
      </c>
    </row>
    <row r="132">
      <c r="A132" s="4" t="inlineStr">
        <is>
          <t>Investments held at cost</t>
        </is>
      </c>
      <c r="B132" s="5" t="n">
        <v>0</v>
      </c>
      <c r="C132" s="5" t="n">
        <v>0</v>
      </c>
    </row>
    <row r="133">
      <c r="A133" s="4" t="inlineStr">
        <is>
          <t>Investments in non-consolidated CLO entities</t>
        </is>
      </c>
      <c r="B133" s="5" t="n">
        <v>0</v>
      </c>
    </row>
    <row r="134">
      <c r="A134" s="4" t="inlineStr">
        <is>
          <t>Investments in equity method investees</t>
        </is>
      </c>
      <c r="B134" s="5" t="n">
        <v>0</v>
      </c>
      <c r="C134" s="5" t="n">
        <v>0</v>
      </c>
    </row>
    <row r="135">
      <c r="A135" s="4" t="inlineStr">
        <is>
          <t>Derivative instruments, assets</t>
        </is>
      </c>
      <c r="B135" s="5" t="n">
        <v>0</v>
      </c>
      <c r="C135" s="5" t="n">
        <v>0</v>
      </c>
    </row>
    <row r="136">
      <c r="A136" s="4" t="inlineStr">
        <is>
          <t>Assets of consolidated CLO entities: Bank loans and other investments</t>
        </is>
      </c>
      <c r="B136" s="5" t="n">
        <v>716</v>
      </c>
      <c r="C136" s="5" t="n">
        <v>1501</v>
      </c>
    </row>
    <row r="137">
      <c r="A137" s="4" t="inlineStr">
        <is>
          <t>Total financial assets</t>
        </is>
      </c>
      <c r="B137" s="5" t="n">
        <v>716</v>
      </c>
      <c r="C137" s="5" t="n">
        <v>1501</v>
      </c>
    </row>
    <row r="138">
      <c r="A138" s="4" t="inlineStr">
        <is>
          <t>Derivative instruments, liabilities</t>
        </is>
      </c>
      <c r="B138" s="5" t="n">
        <v>0</v>
      </c>
      <c r="C138" s="5" t="n">
        <v>0</v>
      </c>
    </row>
    <row r="139">
      <c r="A139" s="4" t="inlineStr">
        <is>
          <t>Liabilities of consolidated CLO entities: Senior and subordinated note obligations</t>
        </is>
      </c>
      <c r="B139" s="5" t="n">
        <v>0</v>
      </c>
      <c r="C139" s="5" t="n">
        <v>0</v>
      </c>
    </row>
    <row r="140">
      <c r="A140" s="4" t="inlineStr">
        <is>
          <t>Total financial liabilities</t>
        </is>
      </c>
      <c r="B140" s="5" t="n">
        <v>0</v>
      </c>
      <c r="C140" s="5" t="n">
        <v>0</v>
      </c>
    </row>
    <row r="141">
      <c r="A141" s="4" t="inlineStr">
        <is>
          <t>Level 3 [Member] | Fair Value Measurement [Domain] | Debt Securities: Held by consolidated sponsored funds [Member]</t>
        </is>
      </c>
    </row>
    <row r="142">
      <c r="A142" s="3" t="inlineStr">
        <is>
          <t>Fair Value, Assets and Liabilities Measured on Recurring Basis [Line Items]</t>
        </is>
      </c>
    </row>
    <row r="143">
      <c r="A143" s="4" t="inlineStr">
        <is>
          <t>Investment securities, trading</t>
        </is>
      </c>
      <c r="B143" s="5" t="n">
        <v>0</v>
      </c>
      <c r="C143" s="5" t="n">
        <v>0</v>
      </c>
    </row>
    <row r="144">
      <c r="A144" s="4" t="inlineStr">
        <is>
          <t>Level 3 [Member] | Fair Value Measurement [Domain] | Debt Securities: Held in separately managed accounts [Member]</t>
        </is>
      </c>
    </row>
    <row r="145">
      <c r="A145" s="3" t="inlineStr">
        <is>
          <t>Fair Value, Assets and Liabilities Measured on Recurring Basis [Line Items]</t>
        </is>
      </c>
    </row>
    <row r="146">
      <c r="A146" s="4" t="inlineStr">
        <is>
          <t>Investment securities</t>
        </is>
      </c>
      <c r="B146" s="5" t="n">
        <v>0</v>
      </c>
      <c r="C146" s="5" t="n">
        <v>0</v>
      </c>
    </row>
    <row r="147">
      <c r="A147" s="4" t="inlineStr">
        <is>
          <t>Level 3 [Member] | Fair Value Measurement [Domain] | Equity Securities: Held by consolidated sponsored funds [Member]</t>
        </is>
      </c>
    </row>
    <row r="148">
      <c r="A148" s="3" t="inlineStr">
        <is>
          <t>Fair Value, Assets and Liabilities Measured on Recurring Basis [Line Items]</t>
        </is>
      </c>
    </row>
    <row r="149">
      <c r="A149" s="4" t="inlineStr">
        <is>
          <t>Investment securities</t>
        </is>
      </c>
      <c r="B149" s="5" t="n">
        <v>0</v>
      </c>
      <c r="C149" s="5" t="n">
        <v>0</v>
      </c>
    </row>
    <row r="150">
      <c r="A150" s="4" t="inlineStr">
        <is>
          <t>Level 3 [Member] | Fair Value Measurement [Domain] | Equity Securities: Held in separately managed accounts [Member]</t>
        </is>
      </c>
    </row>
    <row r="151">
      <c r="A151" s="3" t="inlineStr">
        <is>
          <t>Fair Value, Assets and Liabilities Measured on Recurring Basis [Line Items]</t>
        </is>
      </c>
    </row>
    <row r="152">
      <c r="A152" s="4" t="inlineStr">
        <is>
          <t>Investment securities</t>
        </is>
      </c>
      <c r="B152" s="5" t="n">
        <v>0</v>
      </c>
      <c r="C152" s="5" t="n">
        <v>0</v>
      </c>
    </row>
    <row r="153">
      <c r="A153" s="4" t="inlineStr">
        <is>
          <t>Level 3 [Member] | Fair Value Measurement [Domain] | Equity Securities: Non-consolidated sponsored funds and other [Member]</t>
        </is>
      </c>
    </row>
    <row r="154">
      <c r="A154" s="3" t="inlineStr">
        <is>
          <t>Fair Value, Assets and Liabilities Measured on Recurring Basis [Line Items]</t>
        </is>
      </c>
    </row>
    <row r="155">
      <c r="A155" s="4" t="inlineStr">
        <is>
          <t>Investment securities</t>
        </is>
      </c>
      <c r="B155" s="5" t="n">
        <v>0</v>
      </c>
      <c r="C155" s="5" t="n">
        <v>0</v>
      </c>
    </row>
    <row r="156">
      <c r="A156" s="4" t="inlineStr">
        <is>
          <t>Level 3 [Member] | Debt Securities: Short-term [Member]</t>
        </is>
      </c>
    </row>
    <row r="157">
      <c r="A157" s="3" t="inlineStr">
        <is>
          <t>Fair Value, Assets and Liabilities Measured on Recurring Basis [Line Items]</t>
        </is>
      </c>
    </row>
    <row r="158">
      <c r="A158" s="4" t="inlineStr">
        <is>
          <t>Investment securities, trading</t>
        </is>
      </c>
      <c r="B158" s="6" t="n">
        <v>0</v>
      </c>
      <c r="C15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Measured at Fair Value on a Recurring Basis (Summary of the changes in Level 3 assets and liabilities measured at fair value on a recurring basis) (Details) - Bank Loans and Other Investments of Consolidated CLO Entities [Member]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Fair Value Assets And Liabilities Measured On Recurring Basis Unobservable Input Reconciliation [Line Items]</t>
        </is>
      </c>
    </row>
    <row r="4">
      <c r="A4" s="4" t="inlineStr">
        <is>
          <t>Beginning balance</t>
        </is>
      </c>
      <c r="B4" s="6" t="n">
        <v>1931</v>
      </c>
      <c r="C4" s="6" t="n">
        <v>1138</v>
      </c>
      <c r="D4" s="6" t="n">
        <v>1501</v>
      </c>
      <c r="E4" s="6" t="n">
        <v>1547</v>
      </c>
    </row>
    <row r="5">
      <c r="A5" s="4" t="inlineStr">
        <is>
          <t>Paydowns</t>
        </is>
      </c>
      <c r="B5" s="5" t="n">
        <v>-6</v>
      </c>
      <c r="C5" s="5" t="n">
        <v>-7</v>
      </c>
      <c r="D5" s="5" t="n">
        <v>-19</v>
      </c>
      <c r="E5" s="5" t="n">
        <v>-19</v>
      </c>
    </row>
    <row r="6">
      <c r="A6" s="4" t="inlineStr">
        <is>
          <t>Purchases</t>
        </is>
      </c>
      <c r="B6" s="5" t="n">
        <v>14</v>
      </c>
      <c r="C6" s="5" t="n">
        <v>0</v>
      </c>
      <c r="D6" s="5" t="n">
        <v>444</v>
      </c>
      <c r="E6" s="5" t="n">
        <v>0</v>
      </c>
    </row>
    <row r="7">
      <c r="A7" s="4" t="inlineStr">
        <is>
          <t>Sales</t>
        </is>
      </c>
      <c r="B7" s="5" t="n">
        <v>-634</v>
      </c>
      <c r="C7" s="5" t="n">
        <v>0</v>
      </c>
      <c r="D7" s="5" t="n">
        <v>-634</v>
      </c>
      <c r="E7" s="5" t="n">
        <v>0</v>
      </c>
    </row>
    <row r="8">
      <c r="A8" s="4" t="inlineStr">
        <is>
          <t>Net gains (losses) included in net income</t>
        </is>
      </c>
      <c r="B8" s="5" t="n">
        <v>-481</v>
      </c>
      <c r="C8" s="5" t="n">
        <v>320</v>
      </c>
      <c r="D8" s="5" t="n">
        <v>-445</v>
      </c>
      <c r="E8" s="5" t="n">
        <v>-77</v>
      </c>
    </row>
    <row r="9">
      <c r="A9" s="4" t="inlineStr">
        <is>
          <t>Transfers into Level 3</t>
        </is>
      </c>
      <c r="B9" s="5" t="n">
        <v>0</v>
      </c>
      <c r="C9" s="5" t="n">
        <v>0</v>
      </c>
      <c r="D9" s="5" t="n">
        <v>2205</v>
      </c>
      <c r="E9" s="5" t="n">
        <v>0</v>
      </c>
    </row>
    <row r="10">
      <c r="A10" s="4" t="inlineStr">
        <is>
          <t>Transfers out of Level 3</t>
        </is>
      </c>
      <c r="B10" s="5" t="n">
        <v>-108</v>
      </c>
      <c r="C10" s="5" t="n">
        <v>0</v>
      </c>
      <c r="D10" s="5" t="n">
        <v>-2336</v>
      </c>
      <c r="E10" s="5" t="n">
        <v>0</v>
      </c>
    </row>
    <row r="11">
      <c r="A11" s="4" t="inlineStr">
        <is>
          <t>Consolidation of CLO entities</t>
        </is>
      </c>
      <c r="B11" s="5" t="n">
        <v>0</v>
      </c>
      <c r="C11" s="5" t="n">
        <v>1323</v>
      </c>
      <c r="D11" s="5" t="n">
        <v>0</v>
      </c>
      <c r="E11" s="5" t="n">
        <v>1323</v>
      </c>
    </row>
    <row r="12">
      <c r="A12" s="4" t="inlineStr">
        <is>
          <t>Ending balance</t>
        </is>
      </c>
      <c r="B12" s="6" t="n">
        <v>716</v>
      </c>
      <c r="C12" s="6" t="n">
        <v>2774</v>
      </c>
      <c r="D12" s="6" t="n">
        <v>716</v>
      </c>
      <c r="E12" s="6" t="n">
        <v>27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Measured at Fair Value on a Recurring Basis (Summary of financial assets and liabilities not measured at fair value) (Details) - USD ($) $ in Thousands</t>
        </is>
      </c>
      <c r="B1" s="2" t="inlineStr">
        <is>
          <t>Jul. 31, 2020</t>
        </is>
      </c>
      <c r="C1" s="2" t="inlineStr">
        <is>
          <t>Oct. 31, 2019</t>
        </is>
      </c>
      <c r="D1" s="2" t="inlineStr">
        <is>
          <t>Dec. 23, 2015</t>
        </is>
      </c>
    </row>
    <row r="2">
      <c r="A2" s="3" t="inlineStr">
        <is>
          <t>Carrying and Estimated Fair Value [Line Items]</t>
        </is>
      </c>
    </row>
    <row r="3">
      <c r="A3" s="4" t="inlineStr">
        <is>
          <t>Carrying value of loan to affiliate</t>
        </is>
      </c>
      <c r="B3" s="6" t="n">
        <v>5000</v>
      </c>
      <c r="C3" s="6" t="n">
        <v>5000</v>
      </c>
      <c r="D3" s="6" t="n">
        <v>5000</v>
      </c>
    </row>
    <row r="4">
      <c r="A4" s="4" t="inlineStr">
        <is>
          <t>Carrying value of debt</t>
        </is>
      </c>
      <c r="B4" s="5" t="n">
        <v>621139</v>
      </c>
      <c r="C4" s="5" t="n">
        <v>620513</v>
      </c>
    </row>
    <row r="5">
      <c r="A5" s="4" t="inlineStr">
        <is>
          <t>Level 2 [Member]</t>
        </is>
      </c>
    </row>
    <row r="6">
      <c r="A6" s="3" t="inlineStr">
        <is>
          <t>Carrying and Estimated Fair Value [Line Items]</t>
        </is>
      </c>
    </row>
    <row r="7">
      <c r="A7" s="4" t="inlineStr">
        <is>
          <t>Carrying value of debt</t>
        </is>
      </c>
      <c r="B7" s="5" t="n">
        <v>621139</v>
      </c>
      <c r="C7" s="5" t="n">
        <v>620513</v>
      </c>
    </row>
    <row r="8">
      <c r="A8" s="4" t="inlineStr">
        <is>
          <t>Fair value of debt</t>
        </is>
      </c>
      <c r="B8" s="5" t="n">
        <v>678744</v>
      </c>
      <c r="C8" s="5" t="n">
        <v>658615</v>
      </c>
    </row>
    <row r="9">
      <c r="A9" s="4" t="inlineStr">
        <is>
          <t>Level 3 [Member]</t>
        </is>
      </c>
    </row>
    <row r="10">
      <c r="A10" s="3" t="inlineStr">
        <is>
          <t>Carrying and Estimated Fair Value [Line Items]</t>
        </is>
      </c>
    </row>
    <row r="11">
      <c r="A11" s="4" t="inlineStr">
        <is>
          <t>Carrying value of loan to affiliate</t>
        </is>
      </c>
      <c r="B11" s="5" t="n">
        <v>5000</v>
      </c>
      <c r="C11" s="5" t="n">
        <v>5000</v>
      </c>
    </row>
    <row r="12">
      <c r="A12" s="4" t="inlineStr">
        <is>
          <t>Fair value of loan to affiliate</t>
        </is>
      </c>
      <c r="B12" s="6" t="n">
        <v>5000</v>
      </c>
      <c r="C12"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Measured at Fair Value on a Recurring Basis (Narrative) (Details) - USD ($) $ in Thousands</t>
        </is>
      </c>
      <c r="B1" s="2" t="inlineStr">
        <is>
          <t>Jul. 31, 2020</t>
        </is>
      </c>
      <c r="C1" s="2" t="inlineStr">
        <is>
          <t>Oct. 31, 2019</t>
        </is>
      </c>
      <c r="D1" s="2" t="inlineStr">
        <is>
          <t>Dec. 23, 2015</t>
        </is>
      </c>
    </row>
    <row r="2">
      <c r="A2" s="3" t="inlineStr">
        <is>
          <t>Carrying and Estimated Fair Value [Line Items]</t>
        </is>
      </c>
    </row>
    <row r="3">
      <c r="A3" s="4" t="inlineStr">
        <is>
          <t>Loan to affiliate</t>
        </is>
      </c>
      <c r="B3" s="6" t="n">
        <v>5000</v>
      </c>
      <c r="C3" s="6" t="n">
        <v>5000</v>
      </c>
      <c r="D3" s="6" t="n">
        <v>5000</v>
      </c>
    </row>
    <row r="4">
      <c r="A4" s="4" t="inlineStr">
        <is>
          <t>Hexavest [Member]</t>
        </is>
      </c>
    </row>
    <row r="5">
      <c r="A5" s="3" t="inlineStr">
        <is>
          <t>Carrying and Estimated Fair Value [Line Items]</t>
        </is>
      </c>
    </row>
    <row r="6">
      <c r="A6" s="4" t="inlineStr">
        <is>
          <t>Equity method investment ownership percentage</t>
        </is>
      </c>
      <c r="B6" s="4" t="inlineStr">
        <is>
          <t>49.00%</t>
        </is>
      </c>
      <c r="C6" s="4" t="inlineStr">
        <is>
          <t>49.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Leases (Narrative) (Details) - USD ($) $ in Millions</t>
        </is>
      </c>
      <c r="B1" s="2" t="inlineStr">
        <is>
          <t>Mar. 16, 2020</t>
        </is>
      </c>
      <c r="C1" s="2" t="inlineStr">
        <is>
          <t>Jul. 31, 2020</t>
        </is>
      </c>
    </row>
    <row r="2">
      <c r="A2" s="3" t="inlineStr">
        <is>
          <t>Leases [Abstract]</t>
        </is>
      </c>
    </row>
    <row r="3">
      <c r="A3" s="4" t="inlineStr">
        <is>
          <t>Operating lease, extended lease term</t>
        </is>
      </c>
      <c r="B3" s="4" t="inlineStr">
        <is>
          <t>12 months</t>
        </is>
      </c>
    </row>
    <row r="4">
      <c r="A4" s="4" t="inlineStr">
        <is>
          <t>Lease expiration</t>
        </is>
      </c>
      <c r="C4" s="4" t="inlineStr">
        <is>
          <t>Oct. 31,
		2021</t>
        </is>
      </c>
    </row>
    <row r="5">
      <c r="A5" s="4" t="inlineStr">
        <is>
          <t>Increase in operating lease right-of-use assets</t>
        </is>
      </c>
      <c r="B5" s="10" t="n">
        <v>0.5</v>
      </c>
    </row>
    <row r="6">
      <c r="A6" s="4" t="inlineStr">
        <is>
          <t>Increase in operating lease liabilities</t>
        </is>
      </c>
      <c r="B6" s="10"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Components of total operating lease expense) (Details) - USD ($) $ in Thousand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Operating lease expense</t>
        </is>
      </c>
      <c r="B4" s="6" t="n">
        <v>6193</v>
      </c>
      <c r="C4" s="6" t="n">
        <v>18697</v>
      </c>
    </row>
    <row r="5">
      <c r="A5" s="4" t="inlineStr">
        <is>
          <t>Variable lease expense</t>
        </is>
      </c>
      <c r="B5" s="5" t="n">
        <v>1391</v>
      </c>
      <c r="C5" s="5" t="n">
        <v>4185</v>
      </c>
    </row>
    <row r="6">
      <c r="A6" s="4" t="inlineStr">
        <is>
          <t>Total operating lease expense</t>
        </is>
      </c>
      <c r="B6" s="6" t="n">
        <v>7584</v>
      </c>
      <c r="C6" s="6" t="n">
        <v>228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Undiscounted operating lease liability maturity) (Details) $ in Thousands</t>
        </is>
      </c>
      <c r="B1" s="2" t="inlineStr">
        <is>
          <t>Jul. 31, 2020USD ($)</t>
        </is>
      </c>
    </row>
    <row r="2">
      <c r="A2" s="3" t="inlineStr">
        <is>
          <t>Leases [Abstract]</t>
        </is>
      </c>
    </row>
    <row r="3">
      <c r="A3" s="4" t="inlineStr">
        <is>
          <t>Remainder of 2020</t>
        </is>
      </c>
      <c r="B3" s="6" t="n">
        <v>6649</v>
      </c>
    </row>
    <row r="4">
      <c r="A4" s="4" t="inlineStr">
        <is>
          <t>2021</t>
        </is>
      </c>
      <c r="B4" s="5" t="n">
        <v>26791</v>
      </c>
    </row>
    <row r="5">
      <c r="A5" s="4" t="inlineStr">
        <is>
          <t>2022</t>
        </is>
      </c>
      <c r="B5" s="5" t="n">
        <v>26319</v>
      </c>
    </row>
    <row r="6">
      <c r="A6" s="4" t="inlineStr">
        <is>
          <t>2023</t>
        </is>
      </c>
      <c r="B6" s="5" t="n">
        <v>25662</v>
      </c>
    </row>
    <row r="7">
      <c r="A7" s="4" t="inlineStr">
        <is>
          <t>2024</t>
        </is>
      </c>
      <c r="B7" s="5" t="n">
        <v>25633</v>
      </c>
    </row>
    <row r="8">
      <c r="A8" s="4" t="inlineStr">
        <is>
          <t>2025-thereafter</t>
        </is>
      </c>
      <c r="B8" s="5" t="n">
        <v>252709</v>
      </c>
    </row>
    <row r="9">
      <c r="A9" s="4" t="inlineStr">
        <is>
          <t>Total undiscounted operating lease payments</t>
        </is>
      </c>
      <c r="B9" s="6" t="n">
        <v>3637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Stockholders' Equity [Abstract]</t>
        </is>
      </c>
    </row>
    <row r="4">
      <c r="A4" s="4" t="inlineStr">
        <is>
          <t>Dividends declared per share</t>
        </is>
      </c>
      <c r="B4" s="9" t="n">
        <v>0.375</v>
      </c>
      <c r="C4" s="8" t="n">
        <v>0.35</v>
      </c>
      <c r="D4" s="9" t="n">
        <v>1.125</v>
      </c>
      <c r="E4" s="8" t="n">
        <v>1.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Undiscounted operating lease liability maturity II) (Details) - USD ($) $ in Thousands</t>
        </is>
      </c>
      <c r="B1" s="2" t="inlineStr">
        <is>
          <t>Jul. 31, 2020</t>
        </is>
      </c>
      <c r="C1" s="2" t="inlineStr">
        <is>
          <t>Oct. 31, 2019</t>
        </is>
      </c>
    </row>
    <row r="2">
      <c r="A2" s="3" t="inlineStr">
        <is>
          <t>Leases [Abstract]</t>
        </is>
      </c>
    </row>
    <row r="3">
      <c r="A3" s="4" t="inlineStr">
        <is>
          <t>Total undiscounted operating lease payments</t>
        </is>
      </c>
      <c r="B3" s="6" t="n">
        <v>363763</v>
      </c>
    </row>
    <row r="4">
      <c r="A4" s="4" t="inlineStr">
        <is>
          <t>Less: Imputed interest to be recognized as operating lease expense</t>
        </is>
      </c>
      <c r="B4" s="5" t="n">
        <v>-57270</v>
      </c>
    </row>
    <row r="5">
      <c r="A5" s="4" t="inlineStr">
        <is>
          <t>Operating lease liabilities</t>
        </is>
      </c>
      <c r="B5" s="6" t="n">
        <v>306493</v>
      </c>
      <c r="C5" s="6" t="n">
        <v>0</v>
      </c>
    </row>
    <row r="6">
      <c r="A6" s="4" t="inlineStr">
        <is>
          <t>Weighted average remaining lease term</t>
        </is>
      </c>
      <c r="B6" s="4" t="inlineStr">
        <is>
          <t>13 years 10 months 24 days</t>
        </is>
      </c>
    </row>
    <row r="7">
      <c r="A7" s="4" t="inlineStr">
        <is>
          <t>Weighted average discount rate</t>
        </is>
      </c>
      <c r="B7" s="4" t="inlineStr">
        <is>
          <t>2.4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Schedule of future minimum lease commitments) (Details) $ in Thousands</t>
        </is>
      </c>
      <c r="B1" s="2" t="inlineStr">
        <is>
          <t>Oct. 31, 2019USD ($)</t>
        </is>
      </c>
    </row>
    <row r="2">
      <c r="A2" s="3" t="inlineStr">
        <is>
          <t>Total future minimum lease commitments</t>
        </is>
      </c>
    </row>
    <row r="3">
      <c r="A3" s="4" t="inlineStr">
        <is>
          <t>2020</t>
        </is>
      </c>
      <c r="B3" s="6" t="n">
        <v>25239</v>
      </c>
    </row>
    <row r="4">
      <c r="A4" s="4" t="inlineStr">
        <is>
          <t>2021</t>
        </is>
      </c>
      <c r="B4" s="5" t="n">
        <v>26242</v>
      </c>
    </row>
    <row r="5">
      <c r="A5" s="4" t="inlineStr">
        <is>
          <t>2022</t>
        </is>
      </c>
      <c r="B5" s="5" t="n">
        <v>26296</v>
      </c>
    </row>
    <row r="6">
      <c r="A6" s="4" t="inlineStr">
        <is>
          <t>2023</t>
        </is>
      </c>
      <c r="B6" s="5" t="n">
        <v>25642</v>
      </c>
    </row>
    <row r="7">
      <c r="A7" s="4" t="inlineStr">
        <is>
          <t>2024</t>
        </is>
      </c>
      <c r="B7" s="5" t="n">
        <v>25614</v>
      </c>
    </row>
    <row r="8">
      <c r="A8" s="4" t="inlineStr">
        <is>
          <t>2025 - thereafter</t>
        </is>
      </c>
      <c r="B8" s="5" t="n">
        <v>252694</v>
      </c>
    </row>
    <row r="9">
      <c r="A9" s="4" t="inlineStr">
        <is>
          <t>Total</t>
        </is>
      </c>
      <c r="B9" s="6" t="n">
        <v>3817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Details) - USD ($) $ in Millions</t>
        </is>
      </c>
      <c r="B1" s="2" t="inlineStr">
        <is>
          <t>3 Months Ended</t>
        </is>
      </c>
      <c r="C1" s="2" t="inlineStr">
        <is>
          <t>12 Months Ended</t>
        </is>
      </c>
    </row>
    <row r="2">
      <c r="B2" s="2" t="inlineStr">
        <is>
          <t>Jan. 31, 2019</t>
        </is>
      </c>
      <c r="C2" s="2" t="inlineStr">
        <is>
          <t>Oct. 31, 2019</t>
        </is>
      </c>
      <c r="D2" s="2" t="inlineStr">
        <is>
          <t>Oct. 31, 2018</t>
        </is>
      </c>
      <c r="E2" s="2" t="inlineStr">
        <is>
          <t>Jul. 31, 2020</t>
        </is>
      </c>
      <c r="F2" s="2" t="inlineStr">
        <is>
          <t>Oct. 31, 2014</t>
        </is>
      </c>
    </row>
    <row r="3">
      <c r="A3" s="4" t="inlineStr">
        <is>
          <t>Atlanta Capital [Member]</t>
        </is>
      </c>
    </row>
    <row r="4">
      <c r="A4" s="3" t="inlineStr">
        <is>
          <t>Business Acquisition [Line Items]</t>
        </is>
      </c>
    </row>
    <row r="5">
      <c r="A5" s="4" t="inlineStr">
        <is>
          <t>Total Non-controlling profits interests (direct and indirect) held by interest holders at the end of period</t>
        </is>
      </c>
      <c r="C5" s="4" t="inlineStr">
        <is>
          <t>8.20%</t>
        </is>
      </c>
      <c r="E5" s="4" t="inlineStr">
        <is>
          <t>8.20%</t>
        </is>
      </c>
    </row>
    <row r="6">
      <c r="A6" s="4" t="inlineStr">
        <is>
          <t>Amount paid for indirect profit interest pursuant to the put and call provisions of the Long-term Equity Incentive Plan</t>
        </is>
      </c>
      <c r="C6" s="10" t="n">
        <v>7.8</v>
      </c>
      <c r="D6" s="10" t="n">
        <v>8.199999999999999</v>
      </c>
    </row>
    <row r="7">
      <c r="A7" s="4" t="inlineStr">
        <is>
          <t>Estimated fair value of noncontrolling interests</t>
        </is>
      </c>
      <c r="C7" s="10" t="n">
        <v>25.2</v>
      </c>
      <c r="E7" s="10" t="n">
        <v>15.6</v>
      </c>
    </row>
    <row r="8">
      <c r="A8" s="4" t="inlineStr">
        <is>
          <t>Parametric Portfolio Associates [Member] | Parametric Risk Advisors [Member]</t>
        </is>
      </c>
    </row>
    <row r="9">
      <c r="A9" s="3" t="inlineStr">
        <is>
          <t>Business Acquisition [Line Items]</t>
        </is>
      </c>
    </row>
    <row r="10">
      <c r="A10" s="4" t="inlineStr">
        <is>
          <t>Purchase of non-controlling direct profit interests</t>
        </is>
      </c>
      <c r="B10" s="6" t="n">
        <v>4</v>
      </c>
    </row>
    <row r="11">
      <c r="A11" s="4" t="inlineStr">
        <is>
          <t>Noncontrolling capital and profits interest issued in acquisition</t>
        </is>
      </c>
      <c r="F11" s="4" t="inlineStr">
        <is>
          <t>20.00%</t>
        </is>
      </c>
    </row>
    <row r="12">
      <c r="A12" s="4" t="inlineStr">
        <is>
          <t>Noncontrolling Indirect Profit Interest Acquired In Exchange</t>
        </is>
      </c>
      <c r="C12" s="4" t="inlineStr">
        <is>
          <t>0.00%</t>
        </is>
      </c>
      <c r="E12" s="4" t="inlineStr">
        <is>
          <t>0.00%</t>
        </is>
      </c>
      <c r="F12" s="4" t="inlineStr">
        <is>
          <t>0.80%</t>
        </is>
      </c>
    </row>
    <row r="13">
      <c r="A13" s="4" t="inlineStr">
        <is>
          <t>Noncontrolling Indirect Capital Interest Acquired In Exchange</t>
        </is>
      </c>
      <c r="F13" s="4" t="inlineStr">
        <is>
          <t>0.80%</t>
        </is>
      </c>
    </row>
    <row r="14">
      <c r="A14" s="4" t="inlineStr">
        <is>
          <t>Parametric Portfolio Associates [Member] | Parametric Plan [Member]</t>
        </is>
      </c>
    </row>
    <row r="15">
      <c r="A15" s="3" t="inlineStr">
        <is>
          <t>Business Acquisition [Line Items]</t>
        </is>
      </c>
    </row>
    <row r="16">
      <c r="A16" s="4" t="inlineStr">
        <is>
          <t>Total Non-controlling profits interests (direct and indirect) held by interest holders at the end of period</t>
        </is>
      </c>
      <c r="C16" s="4" t="inlineStr">
        <is>
          <t>0.00%</t>
        </is>
      </c>
      <c r="E16" s="4" t="inlineStr">
        <is>
          <t>0.00%</t>
        </is>
      </c>
    </row>
    <row r="17">
      <c r="A17" s="4" t="inlineStr">
        <is>
          <t>Amount paid for indirect profit interest pursuant to the put and call provisions of the Long-term Equity Incentive Plan</t>
        </is>
      </c>
      <c r="C17" s="10" t="n">
        <v>0.6</v>
      </c>
      <c r="D17" s="10" t="n">
        <v>5.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Narrativ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tangible Assets [Abstract]</t>
        </is>
      </c>
    </row>
    <row r="4">
      <c r="A4" s="4" t="inlineStr">
        <is>
          <t>Intangible assets amortization expense</t>
        </is>
      </c>
      <c r="B4" s="6" t="n">
        <v>1</v>
      </c>
      <c r="C4" s="6" t="n">
        <v>1</v>
      </c>
      <c r="D4" s="6" t="n">
        <v>3</v>
      </c>
      <c r="E4" s="10" t="n">
        <v>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the carrying amounts of intangible assets) (Details) - USD ($) $ in Thousands</t>
        </is>
      </c>
      <c r="B1" s="2" t="inlineStr">
        <is>
          <t>Jul. 31, 2020</t>
        </is>
      </c>
      <c r="C1" s="2" t="inlineStr">
        <is>
          <t>Oct. 31, 2019</t>
        </is>
      </c>
    </row>
    <row r="2">
      <c r="A2" s="3" t="inlineStr">
        <is>
          <t>Total intangible assets:</t>
        </is>
      </c>
    </row>
    <row r="3">
      <c r="A3" s="4" t="inlineStr">
        <is>
          <t>Gross carrying amount</t>
        </is>
      </c>
      <c r="B3" s="6" t="n">
        <v>194576</v>
      </c>
      <c r="C3" s="6" t="n">
        <v>194576</v>
      </c>
    </row>
    <row r="4">
      <c r="A4" s="4" t="inlineStr">
        <is>
          <t>Accumulated amortization</t>
        </is>
      </c>
      <c r="B4" s="5" t="n">
        <v>-121620</v>
      </c>
      <c r="C4" s="5" t="n">
        <v>-118669</v>
      </c>
    </row>
    <row r="5">
      <c r="A5" s="4" t="inlineStr">
        <is>
          <t>Net carrying amount</t>
        </is>
      </c>
      <c r="B5" s="5" t="n">
        <v>72956</v>
      </c>
      <c r="C5" s="5" t="n">
        <v>75907</v>
      </c>
    </row>
    <row r="6">
      <c r="A6" s="4" t="inlineStr">
        <is>
          <t>Mutual Fund Management Contracts Acquired [Member]</t>
        </is>
      </c>
    </row>
    <row r="7">
      <c r="A7" s="3" t="inlineStr">
        <is>
          <t>Non-amortizing intangible assets:</t>
        </is>
      </c>
    </row>
    <row r="8">
      <c r="A8" s="4" t="inlineStr">
        <is>
          <t>Net carrying amount</t>
        </is>
      </c>
      <c r="B8" s="5" t="n">
        <v>54408</v>
      </c>
      <c r="C8" s="5" t="n">
        <v>54408</v>
      </c>
    </row>
    <row r="9">
      <c r="A9" s="4" t="inlineStr">
        <is>
          <t>Client Relationships Acquired [Member]</t>
        </is>
      </c>
    </row>
    <row r="10">
      <c r="A10" s="3" t="inlineStr">
        <is>
          <t>Total intangible assets:</t>
        </is>
      </c>
    </row>
    <row r="11">
      <c r="A11" s="4" t="inlineStr">
        <is>
          <t>Gross carrying amount</t>
        </is>
      </c>
      <c r="B11" s="5" t="n">
        <v>134247</v>
      </c>
      <c r="C11" s="5" t="n">
        <v>134247</v>
      </c>
    </row>
    <row r="12">
      <c r="A12" s="4" t="inlineStr">
        <is>
          <t>Accumulated amortization</t>
        </is>
      </c>
      <c r="B12" s="5" t="n">
        <v>-118586</v>
      </c>
      <c r="C12" s="5" t="n">
        <v>-115921</v>
      </c>
    </row>
    <row r="13">
      <c r="A13" s="4" t="inlineStr">
        <is>
          <t>Net carrying amount</t>
        </is>
      </c>
      <c r="B13" s="5" t="n">
        <v>15661</v>
      </c>
      <c r="C13" s="5" t="n">
        <v>18326</v>
      </c>
    </row>
    <row r="14">
      <c r="A14" s="4" t="inlineStr">
        <is>
          <t>Intellectual Property Acquired [Member]</t>
        </is>
      </c>
    </row>
    <row r="15">
      <c r="A15" s="3" t="inlineStr">
        <is>
          <t>Total intangible assets:</t>
        </is>
      </c>
    </row>
    <row r="16">
      <c r="A16" s="4" t="inlineStr">
        <is>
          <t>Gross carrying amount</t>
        </is>
      </c>
      <c r="B16" s="5" t="n">
        <v>1025</v>
      </c>
      <c r="C16" s="5" t="n">
        <v>1025</v>
      </c>
    </row>
    <row r="17">
      <c r="A17" s="4" t="inlineStr">
        <is>
          <t>Accumulated amortization</t>
        </is>
      </c>
      <c r="B17" s="5" t="n">
        <v>-636</v>
      </c>
      <c r="C17" s="5" t="n">
        <v>-586</v>
      </c>
    </row>
    <row r="18">
      <c r="A18" s="4" t="inlineStr">
        <is>
          <t>Net carrying amount</t>
        </is>
      </c>
      <c r="B18" s="5" t="n">
        <v>389</v>
      </c>
      <c r="C18" s="5" t="n">
        <v>439</v>
      </c>
    </row>
    <row r="19">
      <c r="A19" s="4" t="inlineStr">
        <is>
          <t>Trademark Acquired [Member]</t>
        </is>
      </c>
    </row>
    <row r="20">
      <c r="A20" s="3" t="inlineStr">
        <is>
          <t>Total intangible assets:</t>
        </is>
      </c>
    </row>
    <row r="21">
      <c r="A21" s="4" t="inlineStr">
        <is>
          <t>Gross carrying amount</t>
        </is>
      </c>
      <c r="B21" s="5" t="n">
        <v>4257</v>
      </c>
      <c r="C21" s="5" t="n">
        <v>4257</v>
      </c>
    </row>
    <row r="22">
      <c r="A22" s="4" t="inlineStr">
        <is>
          <t>Accumulated amortization</t>
        </is>
      </c>
      <c r="B22" s="5" t="n">
        <v>-1759</v>
      </c>
      <c r="C22" s="5" t="n">
        <v>-1558</v>
      </c>
    </row>
    <row r="23">
      <c r="A23" s="4" t="inlineStr">
        <is>
          <t>Net carrying amount</t>
        </is>
      </c>
      <c r="B23" s="5" t="n">
        <v>2498</v>
      </c>
      <c r="C23" s="5" t="n">
        <v>2699</v>
      </c>
    </row>
    <row r="24">
      <c r="A24" s="4" t="inlineStr">
        <is>
          <t>Research System Acquired [Member]</t>
        </is>
      </c>
    </row>
    <row r="25">
      <c r="A25" s="3" t="inlineStr">
        <is>
          <t>Total intangible assets:</t>
        </is>
      </c>
    </row>
    <row r="26">
      <c r="A26" s="4" t="inlineStr">
        <is>
          <t>Gross carrying amount</t>
        </is>
      </c>
      <c r="B26" s="5" t="n">
        <v>639</v>
      </c>
      <c r="C26" s="5" t="n">
        <v>639</v>
      </c>
    </row>
    <row r="27">
      <c r="A27" s="4" t="inlineStr">
        <is>
          <t>Accumulated amortization</t>
        </is>
      </c>
      <c r="B27" s="5" t="n">
        <v>-639</v>
      </c>
      <c r="C27" s="5" t="n">
        <v>-604</v>
      </c>
    </row>
    <row r="28">
      <c r="A28" s="4" t="inlineStr">
        <is>
          <t>Net carrying amount</t>
        </is>
      </c>
      <c r="B28" s="6" t="n">
        <v>0</v>
      </c>
      <c r="C28" s="6" t="n">
        <v>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estimated amortization expense for the next five fiscal years) (Details) $ in Thousands</t>
        </is>
      </c>
      <c r="B1" s="2" t="inlineStr">
        <is>
          <t>Jul. 31, 2020USD ($)</t>
        </is>
      </c>
    </row>
    <row r="2">
      <c r="A2" s="3" t="inlineStr">
        <is>
          <t>Estimated amortization expense</t>
        </is>
      </c>
    </row>
    <row r="3">
      <c r="A3" s="4" t="inlineStr">
        <is>
          <t>Remaining 2020</t>
        </is>
      </c>
      <c r="B3" s="6" t="n">
        <v>856</v>
      </c>
    </row>
    <row r="4">
      <c r="A4" s="4" t="inlineStr">
        <is>
          <t>2021</t>
        </is>
      </c>
      <c r="B4" s="5" t="n">
        <v>2282</v>
      </c>
    </row>
    <row r="5">
      <c r="A5" s="4" t="inlineStr">
        <is>
          <t>2022</t>
        </is>
      </c>
      <c r="B5" s="5" t="n">
        <v>2154</v>
      </c>
    </row>
    <row r="6">
      <c r="A6" s="4" t="inlineStr">
        <is>
          <t>2023</t>
        </is>
      </c>
      <c r="B6" s="5" t="n">
        <v>1754</v>
      </c>
    </row>
    <row r="7">
      <c r="A7" s="4" t="inlineStr">
        <is>
          <t>2024</t>
        </is>
      </c>
      <c r="B7" s="5" t="n">
        <v>1679</v>
      </c>
    </row>
    <row r="8">
      <c r="A8" s="4" t="inlineStr">
        <is>
          <t>2025</t>
        </is>
      </c>
      <c r="B8" s="6" t="n">
        <v>16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Debt (Details) - USD ($)</t>
        </is>
      </c>
      <c r="B1" s="2" t="inlineStr">
        <is>
          <t>Dec. 11, 2018</t>
        </is>
      </c>
      <c r="C1" s="2" t="inlineStr">
        <is>
          <t>Jul. 31, 2020</t>
        </is>
      </c>
      <c r="D1" s="2" t="inlineStr">
        <is>
          <t>Jul. 31, 2020</t>
        </is>
      </c>
      <c r="E1" s="2" t="inlineStr">
        <is>
          <t>Jul. 31, 2019</t>
        </is>
      </c>
      <c r="F1" s="2" t="inlineStr">
        <is>
          <t>Oct. 31, 2019</t>
        </is>
      </c>
    </row>
    <row r="2">
      <c r="A2" s="3" t="inlineStr">
        <is>
          <t>Revolving Credit Facility [Line Items]</t>
        </is>
      </c>
    </row>
    <row r="3">
      <c r="A3" s="4" t="inlineStr">
        <is>
          <t>Proceeds from line of credit</t>
        </is>
      </c>
      <c r="D3" s="6" t="n">
        <v>300000000</v>
      </c>
      <c r="E3" s="6" t="n">
        <v>0</v>
      </c>
    </row>
    <row r="4">
      <c r="A4" s="4" t="inlineStr">
        <is>
          <t>Repayment of line of credit</t>
        </is>
      </c>
      <c r="D4" s="5" t="n">
        <v>-300000000</v>
      </c>
      <c r="E4" s="5" t="n">
        <v>0</v>
      </c>
    </row>
    <row r="5">
      <c r="A5" s="4" t="inlineStr">
        <is>
          <t>Revolving Credit Facility [Member]</t>
        </is>
      </c>
    </row>
    <row r="6">
      <c r="A6" s="3" t="inlineStr">
        <is>
          <t>Revolving Credit Facility [Line Items]</t>
        </is>
      </c>
    </row>
    <row r="7">
      <c r="A7" s="4" t="inlineStr">
        <is>
          <t>Proceeds from line of credit</t>
        </is>
      </c>
      <c r="D7" s="5" t="n">
        <v>300000000</v>
      </c>
      <c r="E7" s="6" t="n">
        <v>0</v>
      </c>
    </row>
    <row r="8">
      <c r="A8" s="4" t="inlineStr">
        <is>
          <t>Repayment of line of credit</t>
        </is>
      </c>
      <c r="D8" s="5" t="n">
        <v>-300000000</v>
      </c>
    </row>
    <row r="9">
      <c r="A9" s="4" t="inlineStr">
        <is>
          <t>Debt maturity date</t>
        </is>
      </c>
      <c r="B9" s="4" t="inlineStr">
        <is>
          <t>Dec. 11,
		2023</t>
        </is>
      </c>
    </row>
    <row r="10">
      <c r="A10" s="4" t="inlineStr">
        <is>
          <t>Unsecured revolving credit facility issued</t>
        </is>
      </c>
      <c r="B10" s="6" t="n">
        <v>300000000</v>
      </c>
    </row>
    <row r="11">
      <c r="A11" s="4" t="inlineStr">
        <is>
          <t>Unsecured revolving credit facility issued, maximum</t>
        </is>
      </c>
      <c r="B11" s="6" t="n">
        <v>400000000</v>
      </c>
    </row>
    <row r="12">
      <c r="A12" s="4" t="inlineStr">
        <is>
          <t>Debt instrument term</t>
        </is>
      </c>
      <c r="B12" s="4" t="inlineStr">
        <is>
          <t>5 years</t>
        </is>
      </c>
    </row>
    <row r="13">
      <c r="A13" s="4" t="inlineStr">
        <is>
          <t>Line of credit, amount outstanding</t>
        </is>
      </c>
      <c r="C13" s="6" t="n">
        <v>0</v>
      </c>
      <c r="D13" s="5" t="n">
        <v>0</v>
      </c>
      <c r="F13" s="6" t="n">
        <v>0</v>
      </c>
    </row>
    <row r="14">
      <c r="A14" s="4" t="inlineStr">
        <is>
          <t>Line of credit interest expense paid</t>
        </is>
      </c>
      <c r="C14" s="6" t="n">
        <v>500000</v>
      </c>
      <c r="D14" s="6"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Narrative) (Details) - USD ($) $ in Millions</t>
        </is>
      </c>
      <c r="B1" s="2" t="inlineStr">
        <is>
          <t>Jul. 31, 2020</t>
        </is>
      </c>
      <c r="C1" s="2" t="inlineStr">
        <is>
          <t>Oct. 31, 2019</t>
        </is>
      </c>
    </row>
    <row r="2">
      <c r="A2" s="3" t="inlineStr">
        <is>
          <t>Revenue [ Abstract]</t>
        </is>
      </c>
    </row>
    <row r="3">
      <c r="A3" s="4" t="inlineStr">
        <is>
          <t>Management fees and other receivables from contracts with customers</t>
        </is>
      </c>
      <c r="B3" s="6" t="n">
        <v>228</v>
      </c>
      <c r="C3" s="10" t="n">
        <v>231.3</v>
      </c>
    </row>
    <row r="4">
      <c r="A4" s="4" t="inlineStr">
        <is>
          <t>Deferred revenue reported in other liabilities</t>
        </is>
      </c>
      <c r="B4" s="10" t="n">
        <v>5.7</v>
      </c>
      <c r="C4" s="10" t="n">
        <v>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total revenue by source)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aggregation of Revenue by Source [Line Items]</t>
        </is>
      </c>
    </row>
    <row r="4">
      <c r="A4" s="4" t="inlineStr">
        <is>
          <t>Total revenue</t>
        </is>
      </c>
      <c r="B4" s="6" t="n">
        <v>420819</v>
      </c>
      <c r="C4" s="6" t="n">
        <v>431235</v>
      </c>
      <c r="D4" s="6" t="n">
        <v>1279284</v>
      </c>
      <c r="E4" s="6" t="n">
        <v>1249512</v>
      </c>
    </row>
    <row r="5">
      <c r="A5" s="4" t="inlineStr">
        <is>
          <t>Management Fees: Sponsored Funds [Member]</t>
        </is>
      </c>
    </row>
    <row r="6">
      <c r="A6" s="3" t="inlineStr">
        <is>
          <t>Disaggregation of Revenue by Source [Line Items]</t>
        </is>
      </c>
    </row>
    <row r="7">
      <c r="A7" s="4" t="inlineStr">
        <is>
          <t>Total revenue</t>
        </is>
      </c>
      <c r="B7" s="5" t="n">
        <v>245072</v>
      </c>
      <c r="C7" s="5" t="n">
        <v>256620</v>
      </c>
      <c r="D7" s="5" t="n">
        <v>747824</v>
      </c>
      <c r="E7" s="5" t="n">
        <v>742750</v>
      </c>
    </row>
    <row r="8">
      <c r="A8" s="4" t="inlineStr">
        <is>
          <t>Management Fees: Seperate Accounts [Member]</t>
        </is>
      </c>
    </row>
    <row r="9">
      <c r="A9" s="3" t="inlineStr">
        <is>
          <t>Disaggregation of Revenue by Source [Line Items]</t>
        </is>
      </c>
    </row>
    <row r="10">
      <c r="A10" s="4" t="inlineStr">
        <is>
          <t>Total revenue</t>
        </is>
      </c>
      <c r="B10" s="5" t="n">
        <v>124126</v>
      </c>
      <c r="C10" s="5" t="n">
        <v>119127</v>
      </c>
      <c r="D10" s="5" t="n">
        <v>370296</v>
      </c>
      <c r="E10" s="5" t="n">
        <v>343131</v>
      </c>
    </row>
    <row r="11">
      <c r="A11" s="4" t="inlineStr">
        <is>
          <t>Total Management Fees [Member]</t>
        </is>
      </c>
    </row>
    <row r="12">
      <c r="A12" s="3" t="inlineStr">
        <is>
          <t>Disaggregation of Revenue by Source [Line Items]</t>
        </is>
      </c>
    </row>
    <row r="13">
      <c r="A13" s="4" t="inlineStr">
        <is>
          <t>Total revenue</t>
        </is>
      </c>
      <c r="B13" s="5" t="n">
        <v>369198</v>
      </c>
      <c r="C13" s="5" t="n">
        <v>375747</v>
      </c>
      <c r="D13" s="5" t="n">
        <v>1118120</v>
      </c>
      <c r="E13" s="5" t="n">
        <v>1085881</v>
      </c>
    </row>
    <row r="14">
      <c r="A14" s="4" t="inlineStr">
        <is>
          <t>Distribution And Underwriter Fees: Distribution Fees [Member]</t>
        </is>
      </c>
    </row>
    <row r="15">
      <c r="A15" s="3" t="inlineStr">
        <is>
          <t>Disaggregation of Revenue by Source [Line Items]</t>
        </is>
      </c>
    </row>
    <row r="16">
      <c r="A16" s="4" t="inlineStr">
        <is>
          <t>Total revenue</t>
        </is>
      </c>
      <c r="B16" s="5" t="n">
        <v>14184</v>
      </c>
      <c r="C16" s="5" t="n">
        <v>15317</v>
      </c>
      <c r="D16" s="5" t="n">
        <v>43182</v>
      </c>
      <c r="E16" s="5" t="n">
        <v>49168</v>
      </c>
    </row>
    <row r="17">
      <c r="A17" s="4" t="inlineStr">
        <is>
          <t>Distribution And Underwriter Fees: Underwriter Commissions [Member]</t>
        </is>
      </c>
    </row>
    <row r="18">
      <c r="A18" s="3" t="inlineStr">
        <is>
          <t>Disaggregation of Revenue by Source [Line Items]</t>
        </is>
      </c>
    </row>
    <row r="19">
      <c r="A19" s="4" t="inlineStr">
        <is>
          <t>Total revenue</t>
        </is>
      </c>
      <c r="B19" s="5" t="n">
        <v>3957</v>
      </c>
      <c r="C19" s="5" t="n">
        <v>5964</v>
      </c>
      <c r="D19" s="5" t="n">
        <v>15659</v>
      </c>
      <c r="E19" s="5" t="n">
        <v>15257</v>
      </c>
    </row>
    <row r="20">
      <c r="A20" s="4" t="inlineStr">
        <is>
          <t>Total Distribution And Underwriter Fees [Member]</t>
        </is>
      </c>
    </row>
    <row r="21">
      <c r="A21" s="3" t="inlineStr">
        <is>
          <t>Disaggregation of Revenue by Source [Line Items]</t>
        </is>
      </c>
    </row>
    <row r="22">
      <c r="A22" s="4" t="inlineStr">
        <is>
          <t>Total revenue</t>
        </is>
      </c>
      <c r="B22" s="5" t="n">
        <v>18141</v>
      </c>
      <c r="C22" s="5" t="n">
        <v>21281</v>
      </c>
      <c r="D22" s="5" t="n">
        <v>58841</v>
      </c>
      <c r="E22" s="5" t="n">
        <v>64425</v>
      </c>
    </row>
    <row r="23">
      <c r="A23" s="4" t="inlineStr">
        <is>
          <t>Service Fees [Member]</t>
        </is>
      </c>
    </row>
    <row r="24">
      <c r="A24" s="3" t="inlineStr">
        <is>
          <t>Disaggregation of Revenue by Source [Line Items]</t>
        </is>
      </c>
    </row>
    <row r="25">
      <c r="A25" s="4" t="inlineStr">
        <is>
          <t>Total revenue</t>
        </is>
      </c>
      <c r="B25" s="5" t="n">
        <v>32322</v>
      </c>
      <c r="C25" s="5" t="n">
        <v>31855</v>
      </c>
      <c r="D25" s="5" t="n">
        <v>96818</v>
      </c>
      <c r="E25" s="5" t="n">
        <v>90801</v>
      </c>
    </row>
    <row r="26">
      <c r="A26" s="4" t="inlineStr">
        <is>
          <t>Other Revenue [Member]</t>
        </is>
      </c>
    </row>
    <row r="27">
      <c r="A27" s="3" t="inlineStr">
        <is>
          <t>Disaggregation of Revenue by Source [Line Items]</t>
        </is>
      </c>
    </row>
    <row r="28">
      <c r="A28" s="4" t="inlineStr">
        <is>
          <t>Total revenue</t>
        </is>
      </c>
      <c r="B28" s="6" t="n">
        <v>1158</v>
      </c>
      <c r="C28" s="6" t="n">
        <v>2352</v>
      </c>
      <c r="D28" s="6" t="n">
        <v>5505</v>
      </c>
      <c r="E28" s="6" t="n">
        <v>84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management fee revenue by investment mandate reporting category)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aggregation of Revenue by Investment Mandate [Line Items]</t>
        </is>
      </c>
    </row>
    <row r="4">
      <c r="A4" s="4" t="inlineStr">
        <is>
          <t>Revenue</t>
        </is>
      </c>
      <c r="B4" s="6" t="n">
        <v>420819</v>
      </c>
      <c r="C4" s="6" t="n">
        <v>431235</v>
      </c>
      <c r="D4" s="6" t="n">
        <v>1279284</v>
      </c>
      <c r="E4" s="6" t="n">
        <v>1249512</v>
      </c>
    </row>
    <row r="5">
      <c r="A5" s="4" t="inlineStr">
        <is>
          <t>Total Management Fees [Member]</t>
        </is>
      </c>
    </row>
    <row r="6">
      <c r="A6" s="3" t="inlineStr">
        <is>
          <t>Disaggregation of Revenue by Investment Mandate [Line Items]</t>
        </is>
      </c>
    </row>
    <row r="7">
      <c r="A7" s="4" t="inlineStr">
        <is>
          <t>Revenue</t>
        </is>
      </c>
      <c r="B7" s="5" t="n">
        <v>369198</v>
      </c>
      <c r="C7" s="5" t="n">
        <v>375747</v>
      </c>
      <c r="D7" s="5" t="n">
        <v>1118120</v>
      </c>
      <c r="E7" s="5" t="n">
        <v>1085881</v>
      </c>
    </row>
    <row r="8">
      <c r="A8" s="4" t="inlineStr">
        <is>
          <t>Management Fees: Equity [Member]</t>
        </is>
      </c>
    </row>
    <row r="9">
      <c r="A9" s="3" t="inlineStr">
        <is>
          <t>Disaggregation of Revenue by Investment Mandate [Line Items]</t>
        </is>
      </c>
    </row>
    <row r="10">
      <c r="A10" s="4" t="inlineStr">
        <is>
          <t>Revenue</t>
        </is>
      </c>
      <c r="B10" s="5" t="n">
        <v>179996</v>
      </c>
      <c r="C10" s="5" t="n">
        <v>180081</v>
      </c>
      <c r="D10" s="5" t="n">
        <v>548743</v>
      </c>
      <c r="E10" s="5" t="n">
        <v>516290</v>
      </c>
    </row>
    <row r="11">
      <c r="A11" s="4" t="inlineStr">
        <is>
          <t>Management Fees: Fixed Income [Member]</t>
        </is>
      </c>
    </row>
    <row r="12">
      <c r="A12" s="3" t="inlineStr">
        <is>
          <t>Disaggregation of Revenue by Investment Mandate [Line Items]</t>
        </is>
      </c>
    </row>
    <row r="13">
      <c r="A13" s="4" t="inlineStr">
        <is>
          <t>Revenue</t>
        </is>
      </c>
      <c r="B13" s="5" t="n">
        <v>65585</v>
      </c>
      <c r="C13" s="5" t="n">
        <v>62732</v>
      </c>
      <c r="D13" s="5" t="n">
        <v>193046</v>
      </c>
      <c r="E13" s="5" t="n">
        <v>179842</v>
      </c>
    </row>
    <row r="14">
      <c r="A14" s="4" t="inlineStr">
        <is>
          <t>Management Fees: Floating-Rate Income [Member]</t>
        </is>
      </c>
    </row>
    <row r="15">
      <c r="A15" s="3" t="inlineStr">
        <is>
          <t>Disaggregation of Revenue by Investment Mandate [Line Items]</t>
        </is>
      </c>
    </row>
    <row r="16">
      <c r="A16" s="4" t="inlineStr">
        <is>
          <t>Revenue</t>
        </is>
      </c>
      <c r="B16" s="5" t="n">
        <v>35509</v>
      </c>
      <c r="C16" s="5" t="n">
        <v>48906</v>
      </c>
      <c r="D16" s="5" t="n">
        <v>116132</v>
      </c>
      <c r="E16" s="5" t="n">
        <v>151989</v>
      </c>
    </row>
    <row r="17">
      <c r="A17" s="4" t="inlineStr">
        <is>
          <t>Management Fees: Alternative [Member]</t>
        </is>
      </c>
    </row>
    <row r="18">
      <c r="A18" s="3" t="inlineStr">
        <is>
          <t>Disaggregation of Revenue by Investment Mandate [Line Items]</t>
        </is>
      </c>
    </row>
    <row r="19">
      <c r="A19" s="4" t="inlineStr">
        <is>
          <t>Revenue</t>
        </is>
      </c>
      <c r="B19" s="5" t="n">
        <v>11941</v>
      </c>
      <c r="C19" s="5" t="n">
        <v>15371</v>
      </c>
      <c r="D19" s="5" t="n">
        <v>37753</v>
      </c>
      <c r="E19" s="5" t="n">
        <v>45672</v>
      </c>
    </row>
    <row r="20">
      <c r="A20" s="4" t="inlineStr">
        <is>
          <t>Management Fees: Parametric Custom Portfolios [Member]</t>
        </is>
      </c>
    </row>
    <row r="21">
      <c r="A21" s="3" t="inlineStr">
        <is>
          <t>Disaggregation of Revenue by Investment Mandate [Line Items]</t>
        </is>
      </c>
    </row>
    <row r="22">
      <c r="A22" s="4" t="inlineStr">
        <is>
          <t>Revenue</t>
        </is>
      </c>
      <c r="B22" s="5" t="n">
        <v>64578</v>
      </c>
      <c r="C22" s="5" t="n">
        <v>57828</v>
      </c>
      <c r="D22" s="5" t="n">
        <v>187921</v>
      </c>
      <c r="E22" s="5" t="n">
        <v>160584</v>
      </c>
    </row>
    <row r="23">
      <c r="A23" s="4" t="inlineStr">
        <is>
          <t>Management Fees: Parametric Custom Portfolios [Member] | Reclassification Adjustment [Member]</t>
        </is>
      </c>
    </row>
    <row r="24">
      <c r="A24" s="3" t="inlineStr">
        <is>
          <t>Disaggregation of Revenue by Investment Mandate [Line Items]</t>
        </is>
      </c>
    </row>
    <row r="25">
      <c r="A25" s="4" t="inlineStr">
        <is>
          <t>Revenue</t>
        </is>
      </c>
      <c r="C25" s="5" t="n">
        <v>10800</v>
      </c>
      <c r="E25" s="5" t="n">
        <v>29500</v>
      </c>
    </row>
    <row r="26">
      <c r="A26" s="4" t="inlineStr">
        <is>
          <t>Management Fees: Parametric Overlay Services [Member]</t>
        </is>
      </c>
    </row>
    <row r="27">
      <c r="A27" s="3" t="inlineStr">
        <is>
          <t>Disaggregation of Revenue by Investment Mandate [Line Items]</t>
        </is>
      </c>
    </row>
    <row r="28">
      <c r="A28" s="4" t="inlineStr">
        <is>
          <t>Revenue</t>
        </is>
      </c>
      <c r="B28" s="6" t="n">
        <v>11589</v>
      </c>
      <c r="C28" s="6" t="n">
        <v>10829</v>
      </c>
      <c r="D28" s="6" t="n">
        <v>34525</v>
      </c>
      <c r="E28" s="6" t="n">
        <v>315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l. 31, 2020</t>
        </is>
      </c>
      <c r="C2" s="2" t="inlineStr">
        <is>
          <t>Jul. 31, 2019</t>
        </is>
      </c>
    </row>
    <row r="3">
      <c r="A3" s="3" t="inlineStr">
        <is>
          <t>Cash Flows From Operating Activities:</t>
        </is>
      </c>
    </row>
    <row r="4">
      <c r="A4" s="4" t="inlineStr">
        <is>
          <t>Net income</t>
        </is>
      </c>
      <c r="B4" s="6" t="n">
        <v>167280</v>
      </c>
      <c r="C4" s="6" t="n">
        <v>313926</v>
      </c>
    </row>
    <row r="5">
      <c r="A5" s="3" t="inlineStr">
        <is>
          <t>Adjustments to reconcile net income to net cash provided by operating activities:</t>
        </is>
      </c>
    </row>
    <row r="6">
      <c r="A6" s="4" t="inlineStr">
        <is>
          <t>Depreciation and amortization</t>
        </is>
      </c>
      <c r="B6" s="5" t="n">
        <v>17407</v>
      </c>
      <c r="C6" s="5" t="n">
        <v>18029</v>
      </c>
    </row>
    <row r="7">
      <c r="A7" s="4" t="inlineStr">
        <is>
          <t>Amortization of deferred sales commissions</t>
        </is>
      </c>
      <c r="B7" s="5" t="n">
        <v>18586</v>
      </c>
      <c r="C7" s="5" t="n">
        <v>16761</v>
      </c>
    </row>
    <row r="8">
      <c r="A8" s="4" t="inlineStr">
        <is>
          <t>Stock-based compensation</t>
        </is>
      </c>
      <c r="B8" s="5" t="n">
        <v>76298</v>
      </c>
      <c r="C8" s="5" t="n">
        <v>67967</v>
      </c>
    </row>
    <row r="9">
      <c r="A9" s="4" t="inlineStr">
        <is>
          <t>Deferred income taxes</t>
        </is>
      </c>
      <c r="B9" s="5" t="n">
        <v>11326</v>
      </c>
      <c r="C9" s="5" t="n">
        <v>9109</v>
      </c>
    </row>
    <row r="10">
      <c r="A10" s="4" t="inlineStr">
        <is>
          <t>Net (gains) losses on investments and derivatives</t>
        </is>
      </c>
      <c r="B10" s="5" t="n">
        <v>21855</v>
      </c>
      <c r="C10" s="5" t="n">
        <v>-3509</v>
      </c>
    </row>
    <row r="11">
      <c r="A11" s="4" t="inlineStr">
        <is>
          <t>Equity in net (income) loss of affiliates, net of tax</t>
        </is>
      </c>
      <c r="B11" s="5" t="n">
        <v>96438</v>
      </c>
      <c r="C11" s="5" t="n">
        <v>-6918</v>
      </c>
    </row>
    <row r="12">
      <c r="A12" s="4" t="inlineStr">
        <is>
          <t>Dividends received from affiliates</t>
        </is>
      </c>
      <c r="B12" s="5" t="n">
        <v>4689</v>
      </c>
      <c r="C12" s="5" t="n">
        <v>8221</v>
      </c>
    </row>
    <row r="13">
      <c r="A13" s="4" t="inlineStr">
        <is>
          <t>Non-cash operating lease expense</t>
        </is>
      </c>
      <c r="B13" s="5" t="n">
        <v>12938</v>
      </c>
      <c r="C13" s="5" t="n">
        <v>0</v>
      </c>
    </row>
    <row r="14">
      <c r="A14" s="3" t="inlineStr">
        <is>
          <t>Consolidated CLO entities' operating activities:</t>
        </is>
      </c>
    </row>
    <row r="15">
      <c r="A15" s="4" t="inlineStr">
        <is>
          <t>Net losses on bank loan, other investments and note obligations</t>
        </is>
      </c>
      <c r="B15" s="5" t="n">
        <v>30507</v>
      </c>
      <c r="C15" s="5" t="n">
        <v>3400</v>
      </c>
    </row>
    <row r="16">
      <c r="A16" s="4" t="inlineStr">
        <is>
          <t>Amortization of bank loan investments</t>
        </is>
      </c>
      <c r="B16" s="5" t="n">
        <v>-2937</v>
      </c>
      <c r="C16" s="5" t="n">
        <v>-825</v>
      </c>
    </row>
    <row r="17">
      <c r="A17" s="4" t="inlineStr">
        <is>
          <t>(Increase) decrease in other assets, net of other liabilities</t>
        </is>
      </c>
      <c r="B17" s="5" t="n">
        <v>-8375</v>
      </c>
      <c r="C17" s="5" t="n">
        <v>11116</v>
      </c>
    </row>
    <row r="18">
      <c r="A18" s="4" t="inlineStr">
        <is>
          <t>Increase (decrease) in cash due to initial consolidation (deconsolidation) of CLO entities</t>
        </is>
      </c>
      <c r="B18" s="5" t="n">
        <v>-4606</v>
      </c>
      <c r="C18" s="5" t="n">
        <v>19009</v>
      </c>
    </row>
    <row r="19">
      <c r="A19" s="3" t="inlineStr">
        <is>
          <t>Changes in operating assets and liabilities:</t>
        </is>
      </c>
    </row>
    <row r="20">
      <c r="A20" s="4" t="inlineStr">
        <is>
          <t>Management fees and other receivables</t>
        </is>
      </c>
      <c r="B20" s="5" t="n">
        <v>6881</v>
      </c>
      <c r="C20" s="5" t="n">
        <v>2572</v>
      </c>
    </row>
    <row r="21">
      <c r="A21" s="4" t="inlineStr">
        <is>
          <t>Short-term debt securities</t>
        </is>
      </c>
      <c r="B21" s="5" t="n">
        <v>146712</v>
      </c>
      <c r="C21" s="5" t="n">
        <v>23300</v>
      </c>
    </row>
    <row r="22">
      <c r="A22" s="4" t="inlineStr">
        <is>
          <t>Investments held by consolidated sponsored funds and separately managed accounts</t>
        </is>
      </c>
      <c r="B22" s="5" t="n">
        <v>-263815</v>
      </c>
      <c r="C22" s="5" t="n">
        <v>-17998</v>
      </c>
    </row>
    <row r="23">
      <c r="A23" s="4" t="inlineStr">
        <is>
          <t>Deferred sales commissions</t>
        </is>
      </c>
      <c r="B23" s="5" t="n">
        <v>-22997</v>
      </c>
      <c r="C23" s="5" t="n">
        <v>-20457</v>
      </c>
    </row>
    <row r="24">
      <c r="A24" s="4" t="inlineStr">
        <is>
          <t>Other assets</t>
        </is>
      </c>
      <c r="B24" s="5" t="n">
        <v>14736</v>
      </c>
      <c r="C24" s="5" t="n">
        <v>7316</v>
      </c>
    </row>
    <row r="25">
      <c r="A25" s="4" t="inlineStr">
        <is>
          <t>Accrued compensation</t>
        </is>
      </c>
      <c r="B25" s="5" t="n">
        <v>-67602</v>
      </c>
      <c r="C25" s="5" t="n">
        <v>-57203</v>
      </c>
    </row>
    <row r="26">
      <c r="A26" s="4" t="inlineStr">
        <is>
          <t>Accounts payable and accrued expenses</t>
        </is>
      </c>
      <c r="B26" s="5" t="n">
        <v>-1857</v>
      </c>
      <c r="C26" s="5" t="n">
        <v>-1107</v>
      </c>
    </row>
    <row r="27">
      <c r="A27" s="4" t="inlineStr">
        <is>
          <t>Operating lease liabilities</t>
        </is>
      </c>
      <c r="B27" s="5" t="n">
        <v>-12941</v>
      </c>
      <c r="C27" s="5" t="n">
        <v>0</v>
      </c>
    </row>
    <row r="28">
      <c r="A28" s="4" t="inlineStr">
        <is>
          <t>Other liabilities</t>
        </is>
      </c>
      <c r="B28" s="5" t="n">
        <v>14274</v>
      </c>
      <c r="C28" s="5" t="n">
        <v>-12797</v>
      </c>
    </row>
    <row r="29">
      <c r="A29" s="4" t="inlineStr">
        <is>
          <t>Net cash provided by operating activities</t>
        </is>
      </c>
      <c r="B29" s="5" t="n">
        <v>254797</v>
      </c>
      <c r="C29" s="5" t="n">
        <v>379912</v>
      </c>
    </row>
    <row r="30">
      <c r="A30" s="3" t="inlineStr">
        <is>
          <t>Cash Flows From Investing Activities:</t>
        </is>
      </c>
    </row>
    <row r="31">
      <c r="A31" s="4" t="inlineStr">
        <is>
          <t>Additions to equipment and leasehold improvements</t>
        </is>
      </c>
      <c r="B31" s="5" t="n">
        <v>-15626</v>
      </c>
      <c r="C31" s="5" t="n">
        <v>-29977</v>
      </c>
    </row>
    <row r="32">
      <c r="A32" s="4" t="inlineStr">
        <is>
          <t>Proceeds from sale of investments</t>
        </is>
      </c>
      <c r="B32" s="5" t="n">
        <v>16282</v>
      </c>
      <c r="C32" s="5" t="n">
        <v>13874</v>
      </c>
    </row>
    <row r="33">
      <c r="A33" s="4" t="inlineStr">
        <is>
          <t>Purchase of investments</t>
        </is>
      </c>
      <c r="B33" s="5" t="n">
        <v>-146</v>
      </c>
      <c r="C33" s="5" t="n">
        <v>-1481</v>
      </c>
    </row>
    <row r="34">
      <c r="A34" s="4" t="inlineStr">
        <is>
          <t>Proceeds from sale of investments in CLO entity note obligations</t>
        </is>
      </c>
      <c r="B34" s="5" t="n">
        <v>27258</v>
      </c>
      <c r="C34" s="5" t="n">
        <v>0</v>
      </c>
    </row>
    <row r="35">
      <c r="A35" s="4" t="inlineStr">
        <is>
          <t>Purchase of investments in CLO entity note obligations</t>
        </is>
      </c>
      <c r="B35" s="5" t="n">
        <v>0</v>
      </c>
      <c r="C35" s="5" t="n">
        <v>-54352</v>
      </c>
    </row>
    <row r="36">
      <c r="A36" s="3" t="inlineStr">
        <is>
          <t>Consolidated CLO entities' investing activities:</t>
        </is>
      </c>
    </row>
    <row r="37">
      <c r="A37" s="4" t="inlineStr">
        <is>
          <t>Proceeds from sale of bank loans and other investments</t>
        </is>
      </c>
      <c r="B37" s="5" t="n">
        <v>557889</v>
      </c>
      <c r="C37" s="5" t="n">
        <v>352375</v>
      </c>
    </row>
    <row r="38">
      <c r="A38" s="4" t="inlineStr">
        <is>
          <t>Purchase of bank loans and other investments</t>
        </is>
      </c>
      <c r="B38" s="5" t="n">
        <v>-570004</v>
      </c>
      <c r="C38" s="5" t="n">
        <v>-908752</v>
      </c>
    </row>
    <row r="39">
      <c r="A39" s="4" t="inlineStr">
        <is>
          <t>Net cash provided by (used for) investing activities</t>
        </is>
      </c>
      <c r="B39" s="5" t="n">
        <v>15653</v>
      </c>
      <c r="C39" s="5" t="n">
        <v>-628313</v>
      </c>
    </row>
    <row r="40">
      <c r="A40" s="3" t="inlineStr">
        <is>
          <t>Cash Flows From Financing Activities:</t>
        </is>
      </c>
    </row>
    <row r="41">
      <c r="A41" s="4" t="inlineStr">
        <is>
          <t>Purchase of additional non-controlling interest</t>
        </is>
      </c>
      <c r="B41" s="5" t="n">
        <v>-8372</v>
      </c>
      <c r="C41" s="5" t="n">
        <v>-18098</v>
      </c>
    </row>
    <row r="42">
      <c r="A42" s="4" t="inlineStr">
        <is>
          <t>Proceeds from line of credit</t>
        </is>
      </c>
      <c r="B42" s="5" t="n">
        <v>300000</v>
      </c>
      <c r="C42" s="5" t="n">
        <v>0</v>
      </c>
    </row>
    <row r="43">
      <c r="A43" s="4" t="inlineStr">
        <is>
          <t>Repayment of line of credit</t>
        </is>
      </c>
      <c r="B43" s="5" t="n">
        <v>-300000</v>
      </c>
      <c r="C43" s="5" t="n">
        <v>0</v>
      </c>
    </row>
    <row r="44">
      <c r="A44" s="4" t="inlineStr">
        <is>
          <t>Line of credit issuance costs</t>
        </is>
      </c>
      <c r="B44" s="5" t="n">
        <v>0</v>
      </c>
      <c r="C44" s="5" t="n">
        <v>-930</v>
      </c>
    </row>
    <row r="45">
      <c r="A45" s="4" t="inlineStr">
        <is>
          <t>Proceeds from issuance of Common Stock</t>
        </is>
      </c>
      <c r="B45" s="5" t="n">
        <v>581</v>
      </c>
      <c r="C45" s="5" t="n">
        <v>0</v>
      </c>
    </row>
    <row r="46">
      <c r="A46" s="4" t="inlineStr">
        <is>
          <t>Principal repayments on notes receivable from stock option exercises</t>
        </is>
      </c>
      <c r="B46" s="5" t="n">
        <v>2621</v>
      </c>
      <c r="C46" s="5" t="n">
        <v>672</v>
      </c>
    </row>
    <row r="47">
      <c r="A47" s="4" t="inlineStr">
        <is>
          <t>Dividends paid</t>
        </is>
      </c>
      <c r="B47" s="5" t="n">
        <v>-128350</v>
      </c>
      <c r="C47" s="5" t="n">
        <v>-121083</v>
      </c>
    </row>
    <row r="48">
      <c r="A48" s="4" t="inlineStr">
        <is>
          <t>Net subscriptions received from (redemptions/distributions paid to) non-controlling interest holders</t>
        </is>
      </c>
      <c r="B48" s="5" t="n">
        <v>242322</v>
      </c>
      <c r="C48" s="5" t="n">
        <v>57997</v>
      </c>
    </row>
    <row r="49">
      <c r="A49" s="3" t="inlineStr">
        <is>
          <t>Consolidated CLO entities' financing activities:</t>
        </is>
      </c>
    </row>
    <row r="50">
      <c r="A50" s="4" t="inlineStr">
        <is>
          <t>Proceeds from line of credit</t>
        </is>
      </c>
      <c r="B50" s="5" t="n">
        <v>0</v>
      </c>
      <c r="C50" s="5" t="n">
        <v>197915</v>
      </c>
    </row>
    <row r="51">
      <c r="A51" s="4" t="inlineStr">
        <is>
          <t>Repayment of line of credit</t>
        </is>
      </c>
      <c r="B51" s="5" t="n">
        <v>0</v>
      </c>
      <c r="C51" s="5" t="n">
        <v>-197915</v>
      </c>
    </row>
    <row r="52">
      <c r="A52" s="4" t="inlineStr">
        <is>
          <t>Issuance of senior and subordinated notes obligations</t>
        </is>
      </c>
      <c r="B52" s="5" t="n">
        <v>0</v>
      </c>
      <c r="C52" s="5" t="n">
        <v>404477</v>
      </c>
    </row>
    <row r="53">
      <c r="A53" s="4" t="inlineStr">
        <is>
          <t>Principal repayments of senior and subordinated note obligations</t>
        </is>
      </c>
      <c r="B53" s="5" t="n">
        <v>-375</v>
      </c>
      <c r="C53" s="5" t="n">
        <v>0</v>
      </c>
    </row>
    <row r="54">
      <c r="A54" s="4" t="inlineStr">
        <is>
          <t>Net cash provided by financing activities</t>
        </is>
      </c>
      <c r="B54" s="5" t="n">
        <v>53557</v>
      </c>
      <c r="C54" s="5" t="n">
        <v>95390</v>
      </c>
    </row>
    <row r="55">
      <c r="A55" s="4" t="inlineStr">
        <is>
          <t>Effect of currency rate changes on cash and cash equivalents</t>
        </is>
      </c>
      <c r="B55" s="5" t="n">
        <v>-1101</v>
      </c>
      <c r="C55" s="5" t="n">
        <v>-2454</v>
      </c>
    </row>
    <row r="56">
      <c r="A56" s="4" t="inlineStr">
        <is>
          <t>Net increase (decrease) in cash, cash equivalents and restricted cash</t>
        </is>
      </c>
      <c r="B56" s="5" t="n">
        <v>322906</v>
      </c>
      <c r="C56" s="5" t="n">
        <v>-155465</v>
      </c>
    </row>
    <row r="57">
      <c r="A57" s="4" t="inlineStr">
        <is>
          <t>Cash, cash equivalents and restricted cash, beginning of period</t>
        </is>
      </c>
      <c r="B57" s="5" t="n">
        <v>653345</v>
      </c>
      <c r="C57" s="5" t="n">
        <v>866075</v>
      </c>
    </row>
    <row r="58">
      <c r="A58" s="4" t="inlineStr">
        <is>
          <t>Cash, cash equivalents and restricted cash, end of period</t>
        </is>
      </c>
      <c r="B58" s="5" t="n">
        <v>976251</v>
      </c>
      <c r="C58" s="5" t="n">
        <v>710610</v>
      </c>
    </row>
    <row r="59">
      <c r="A59" s="3" t="inlineStr">
        <is>
          <t>Supplemental Cash and Restricted Cash Flow Information:</t>
        </is>
      </c>
    </row>
    <row r="60">
      <c r="A60" s="4" t="inlineStr">
        <is>
          <t>Cash paid for interest</t>
        </is>
      </c>
      <c r="B60" s="5" t="n">
        <v>17795</v>
      </c>
      <c r="C60" s="5" t="n">
        <v>17350</v>
      </c>
    </row>
    <row r="61">
      <c r="A61" s="4" t="inlineStr">
        <is>
          <t>Cash paid for interest by consolidated CLO entities</t>
        </is>
      </c>
      <c r="B61" s="5" t="n">
        <v>46352</v>
      </c>
      <c r="C61" s="5" t="n">
        <v>23735</v>
      </c>
    </row>
    <row r="62">
      <c r="A62" s="4" t="inlineStr">
        <is>
          <t>Cash paid for income taxes, net of refunds</t>
        </is>
      </c>
      <c r="B62" s="5" t="n">
        <v>87371</v>
      </c>
      <c r="C62" s="5" t="n">
        <v>92944</v>
      </c>
    </row>
    <row r="63">
      <c r="A63" s="3" t="inlineStr">
        <is>
          <t>Supplemental Schedule of Non-Cash Investing and Financing Transactions:</t>
        </is>
      </c>
    </row>
    <row r="64">
      <c r="A64" s="4" t="inlineStr">
        <is>
          <t>Increase in equipment and leasehold improvements due to non-cash additions</t>
        </is>
      </c>
      <c r="B64" s="5" t="n">
        <v>929</v>
      </c>
      <c r="C64" s="5" t="n">
        <v>2726</v>
      </c>
    </row>
    <row r="65">
      <c r="A65" s="4" t="inlineStr">
        <is>
          <t>Operating lease right-of-use assets recognized upon adoption of new lease guidance</t>
        </is>
      </c>
      <c r="B65" s="5" t="n">
        <v>270040</v>
      </c>
      <c r="C65" s="5" t="n">
        <v>0</v>
      </c>
    </row>
    <row r="66">
      <c r="A66" s="4" t="inlineStr">
        <is>
          <t>Operating lease liabilities recognized upon adoption of new lease guidance</t>
        </is>
      </c>
      <c r="B66" s="5" t="n">
        <v>318824</v>
      </c>
      <c r="C66" s="5" t="n">
        <v>0</v>
      </c>
    </row>
    <row r="67">
      <c r="A67" s="4" t="inlineStr">
        <is>
          <t>Operating lease right-of-use assets obtained in exchange for operating lease liabilities</t>
        </is>
      </c>
      <c r="B67" s="5" t="n">
        <v>517</v>
      </c>
      <c r="C67" s="5" t="n">
        <v>0</v>
      </c>
    </row>
    <row r="68">
      <c r="A68" s="4" t="inlineStr">
        <is>
          <t>Exercise of stock options through issuance of notes receivable</t>
        </is>
      </c>
      <c r="B68" s="5" t="n">
        <v>1327</v>
      </c>
      <c r="C68" s="5" t="n">
        <v>534</v>
      </c>
    </row>
    <row r="69">
      <c r="A69" s="4" t="inlineStr">
        <is>
          <t>Decrease in non-controlling interests due to net deconsolidation of sponsored investment funds</t>
        </is>
      </c>
      <c r="B69" s="5" t="n">
        <v>-326478</v>
      </c>
      <c r="C69" s="5" t="n">
        <v>-67994</v>
      </c>
    </row>
    <row r="70">
      <c r="A70" s="4" t="inlineStr">
        <is>
          <t>Decrease in bank loans and other investments of consolidated CLO entities due to unsettled sales</t>
        </is>
      </c>
      <c r="B70" s="5" t="n">
        <v>-16093</v>
      </c>
      <c r="C70" s="5" t="n">
        <v>-18514</v>
      </c>
    </row>
    <row r="71">
      <c r="A71" s="4" t="inlineStr">
        <is>
          <t>Increase in bank loans and other investments of consolidated CLO entities due to unsettled purchases</t>
        </is>
      </c>
      <c r="B71" s="5" t="n">
        <v>289289</v>
      </c>
      <c r="C71" s="5" t="n">
        <v>66301</v>
      </c>
    </row>
    <row r="72">
      <c r="A72" s="3" t="inlineStr">
        <is>
          <t>Consolidation (Deconsolidation) of CLO Entities:</t>
        </is>
      </c>
    </row>
    <row r="73">
      <c r="A73" s="4" t="inlineStr">
        <is>
          <t>Increase (decrease) in bank loans and other investments</t>
        </is>
      </c>
      <c r="B73" s="5" t="n">
        <v>-445569</v>
      </c>
      <c r="C73" s="5" t="n">
        <v>410853</v>
      </c>
    </row>
    <row r="74">
      <c r="A74" s="4" t="inlineStr">
        <is>
          <t>Increase (decrease) in senior and subordinated note obligations</t>
        </is>
      </c>
      <c r="B74" s="5" t="n">
        <v>-421601</v>
      </c>
      <c r="C74" s="5" t="n">
        <v>391080</v>
      </c>
    </row>
    <row r="75">
      <c r="A75" s="4" t="inlineStr">
        <is>
          <t>Non-Voting Common Stock [Member]</t>
        </is>
      </c>
    </row>
    <row r="76">
      <c r="A76" s="3" t="inlineStr">
        <is>
          <t>Cash Flows From Financing Activities:</t>
        </is>
      </c>
    </row>
    <row r="77">
      <c r="A77" s="4" t="inlineStr">
        <is>
          <t>Repurchase of Common Stock</t>
        </is>
      </c>
      <c r="B77" s="5" t="n">
        <v>-112579</v>
      </c>
      <c r="C77" s="5" t="n">
        <v>-257922</v>
      </c>
    </row>
    <row r="78">
      <c r="A78" s="4" t="inlineStr">
        <is>
          <t>Proceeds from issuance of Non-Voting Common Stock</t>
        </is>
      </c>
      <c r="B78" s="5" t="n">
        <v>57854</v>
      </c>
      <c r="C78" s="5" t="n">
        <v>30277</v>
      </c>
    </row>
    <row r="79">
      <c r="A79" s="4" t="inlineStr">
        <is>
          <t>Voting Common Stock [Member]</t>
        </is>
      </c>
    </row>
    <row r="80">
      <c r="A80" s="3" t="inlineStr">
        <is>
          <t>Cash Flows From Financing Activities:</t>
        </is>
      </c>
    </row>
    <row r="81">
      <c r="A81" s="4" t="inlineStr">
        <is>
          <t>Repurchase of Common Stock</t>
        </is>
      </c>
      <c r="B81" s="6" t="n">
        <v>-145</v>
      </c>
      <c r="C8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6" customWidth="1" min="6" max="6"/>
    <col width="14" customWidth="1" min="7" max="7"/>
    <col width="14" customWidth="1" min="8" max="8"/>
  </cols>
  <sheetData>
    <row r="1">
      <c r="A1" s="1" t="inlineStr">
        <is>
          <t>Stock Based Compensation Plans (Narrative) (Details) - USD ($)</t>
        </is>
      </c>
      <c r="B1" s="2" t="inlineStr">
        <is>
          <t>3 Months Ended</t>
        </is>
      </c>
      <c r="F1" s="2" t="inlineStr">
        <is>
          <t>9 Months Ended</t>
        </is>
      </c>
    </row>
    <row r="2">
      <c r="B2" s="2" t="inlineStr">
        <is>
          <t>Jul. 31, 2020</t>
        </is>
      </c>
      <c r="C2" s="2" t="inlineStr">
        <is>
          <t>Jul. 31, 2019</t>
        </is>
      </c>
      <c r="D2" s="2" t="inlineStr">
        <is>
          <t>Apr. 30, 2019</t>
        </is>
      </c>
      <c r="E2" s="2" t="inlineStr">
        <is>
          <t>Jan. 31, 2019</t>
        </is>
      </c>
      <c r="F2" s="2" t="inlineStr">
        <is>
          <t>Jul. 31, 2020</t>
        </is>
      </c>
      <c r="G2" s="2" t="inlineStr">
        <is>
          <t>Jul. 31, 2019</t>
        </is>
      </c>
      <c r="H2" s="2" t="inlineStr">
        <is>
          <t>Oct. 31, 2019</t>
        </is>
      </c>
    </row>
    <row r="3">
      <c r="A3" s="3" t="inlineStr">
        <is>
          <t>Share-based Compensation Arrangement by Share-based Payment Award [Line Items]</t>
        </is>
      </c>
    </row>
    <row r="4">
      <c r="A4" s="4" t="inlineStr">
        <is>
          <t>Compensation cost related to unvested awards, not yet recognized</t>
        </is>
      </c>
      <c r="B4" s="6" t="n">
        <v>42100000</v>
      </c>
      <c r="F4" s="6" t="n">
        <v>42100000</v>
      </c>
    </row>
    <row r="5">
      <c r="A5" s="4" t="inlineStr">
        <is>
          <t>Total income tax benefits recognized for stock-based compensation arrangements</t>
        </is>
      </c>
      <c r="B5" s="5" t="n">
        <v>6100000</v>
      </c>
      <c r="C5" s="6" t="n">
        <v>5700000</v>
      </c>
      <c r="F5" s="5" t="n">
        <v>18600000</v>
      </c>
      <c r="G5" s="6" t="n">
        <v>15900000</v>
      </c>
    </row>
    <row r="6">
      <c r="A6" s="4" t="inlineStr">
        <is>
          <t>Cash received from exercises of stock options</t>
        </is>
      </c>
      <c r="F6" s="5" t="n">
        <v>51000000</v>
      </c>
      <c r="G6" s="6" t="n">
        <v>22900000</v>
      </c>
    </row>
    <row r="7">
      <c r="A7" s="4" t="inlineStr">
        <is>
          <t>Restricted Shares [Member]</t>
        </is>
      </c>
    </row>
    <row r="8">
      <c r="A8" s="3" t="inlineStr">
        <is>
          <t>Share-based Compensation Arrangement by Share-based Payment Award [Line Items]</t>
        </is>
      </c>
    </row>
    <row r="9">
      <c r="A9" s="4" t="inlineStr">
        <is>
          <t>Compensation cost related to unvested restricted share awards not yet recognized</t>
        </is>
      </c>
      <c r="B9" s="5" t="n">
        <v>156000000</v>
      </c>
      <c r="F9" s="6" t="n">
        <v>156000000</v>
      </c>
    </row>
    <row r="10">
      <c r="A10" s="4" t="inlineStr">
        <is>
          <t>Weighted-average period over which compensation cost related to restricted shares is expected to be recognized (in years)</t>
        </is>
      </c>
      <c r="F10" s="4" t="inlineStr">
        <is>
          <t>2 years 10 months 24 days</t>
        </is>
      </c>
    </row>
    <row r="11">
      <c r="A11" s="4" t="inlineStr">
        <is>
          <t>Stock Options [Member]</t>
        </is>
      </c>
    </row>
    <row r="12">
      <c r="A12" s="3" t="inlineStr">
        <is>
          <t>Share-based Compensation Arrangement by Share-based Payment Award [Line Items]</t>
        </is>
      </c>
    </row>
    <row r="13">
      <c r="A13" s="4" t="inlineStr">
        <is>
          <t>Weighted-average period over which compensation cost related to unvested stock options is expected to be recognized (in years)</t>
        </is>
      </c>
      <c r="F13" s="4" t="inlineStr">
        <is>
          <t>2 years 6 months</t>
        </is>
      </c>
    </row>
    <row r="14">
      <c r="A14" s="4" t="inlineStr">
        <is>
          <t>Omnibus Incentive Plan 2013 [Member] | Deferred Stock Units [Member] | Director [Member]</t>
        </is>
      </c>
    </row>
    <row r="15">
      <c r="A15" s="3" t="inlineStr">
        <is>
          <t>Share-based Compensation Arrangement by Share-based Payment Award [Line Items]</t>
        </is>
      </c>
    </row>
    <row r="16">
      <c r="A16" s="4" t="inlineStr">
        <is>
          <t>Total liability attributable to deferred stock units included as a component of accrued compensation</t>
        </is>
      </c>
      <c r="B16" s="5" t="n">
        <v>2100000</v>
      </c>
      <c r="F16" s="6" t="n">
        <v>2100000</v>
      </c>
      <c r="H16" s="6" t="n">
        <v>1700000</v>
      </c>
    </row>
    <row r="17">
      <c r="A17" s="4" t="inlineStr">
        <is>
          <t>Deferred stock units issued to non-employee Directors pursuant to the Omnibus Incentive 2013 Plan</t>
        </is>
      </c>
      <c r="F17" s="5" t="n">
        <v>19863</v>
      </c>
    </row>
    <row r="18">
      <c r="A18" s="4" t="inlineStr">
        <is>
          <t>Cash paid to settle deferred stock unit award liabilities</t>
        </is>
      </c>
      <c r="E18" s="6" t="n">
        <v>500000</v>
      </c>
      <c r="F18" s="6" t="n">
        <v>0</v>
      </c>
    </row>
    <row r="19">
      <c r="A19" s="4" t="inlineStr">
        <is>
          <t>Parametric Phantom Incentive Plans [Member]</t>
        </is>
      </c>
    </row>
    <row r="20">
      <c r="A20" s="3" t="inlineStr">
        <is>
          <t>Share-based Compensation Arrangement by Share-based Payment Award [Line Items]</t>
        </is>
      </c>
    </row>
    <row r="21">
      <c r="A21" s="4" t="inlineStr">
        <is>
          <t>Compensation cost related to unvested awards, not yet recognized</t>
        </is>
      </c>
      <c r="D21" s="6" t="n">
        <v>100000</v>
      </c>
    </row>
    <row r="22">
      <c r="A22" s="4" t="inlineStr">
        <is>
          <t>Weighted-average period over which compensation cost related to unvested stock options is expected to be recognized (in years)</t>
        </is>
      </c>
      <c r="D22" s="4" t="inlineStr">
        <is>
          <t>3 years 6 months</t>
        </is>
      </c>
    </row>
    <row r="23">
      <c r="A23" s="4" t="inlineStr">
        <is>
          <t>Atlanta Capital Long-Term Equity Incentive Plan [Member]</t>
        </is>
      </c>
    </row>
    <row r="24">
      <c r="A24" s="3" t="inlineStr">
        <is>
          <t>Share-based Compensation Arrangement by Share-based Payment Award [Line Items]</t>
        </is>
      </c>
    </row>
    <row r="25">
      <c r="A25" s="4" t="inlineStr">
        <is>
          <t>Compensation cost related to unvested awards, not yet recognized</t>
        </is>
      </c>
      <c r="B25" s="5" t="n">
        <v>1200000</v>
      </c>
      <c r="F25" s="6" t="n">
        <v>1200000</v>
      </c>
    </row>
    <row r="26">
      <c r="A26" s="4" t="inlineStr">
        <is>
          <t>Weighted-average period over which compensation cost related to unvested stock options is expected to be recognized (in years)</t>
        </is>
      </c>
      <c r="F26" s="4" t="inlineStr">
        <is>
          <t>1 year 1 month 6 days</t>
        </is>
      </c>
    </row>
    <row r="27">
      <c r="A27" s="4" t="inlineStr">
        <is>
          <t>Cumulative profit units granted</t>
        </is>
      </c>
      <c r="F27" s="5" t="n">
        <v>323016</v>
      </c>
    </row>
    <row r="28">
      <c r="A28" s="4" t="inlineStr">
        <is>
          <t>Atlanta Capital Phantom Incentive Plan [Member]</t>
        </is>
      </c>
    </row>
    <row r="29">
      <c r="A29" s="3" t="inlineStr">
        <is>
          <t>Share-based Compensation Arrangement by Share-based Payment Award [Line Items]</t>
        </is>
      </c>
    </row>
    <row r="30">
      <c r="A30" s="4" t="inlineStr">
        <is>
          <t>Compensation cost related to unvested awards, not yet recognized</t>
        </is>
      </c>
      <c r="B30" s="6" t="n">
        <v>6000000</v>
      </c>
      <c r="F30" s="6" t="n">
        <v>6000000</v>
      </c>
    </row>
    <row r="31">
      <c r="A31" s="4" t="inlineStr">
        <is>
          <t>Weighted-average period over which compensation cost related to unvested stock options is expected to be recognized (in years)</t>
        </is>
      </c>
      <c r="F31" s="4" t="inlineStr">
        <is>
          <t>3 years 4 months 24 days</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Summary of stock-based compensation expense recognized by plan)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hare-based Compensation Arrangement by Share-based Payment Award [Line Items]</t>
        </is>
      </c>
    </row>
    <row r="4">
      <c r="A4" s="4" t="inlineStr">
        <is>
          <t>Total stock-based compensation expense</t>
        </is>
      </c>
      <c r="B4" s="6" t="n">
        <v>25336</v>
      </c>
      <c r="C4" s="6" t="n">
        <v>23541</v>
      </c>
      <c r="D4" s="6" t="n">
        <v>76663</v>
      </c>
      <c r="E4" s="6" t="n">
        <v>68827</v>
      </c>
    </row>
    <row r="5">
      <c r="A5" s="4" t="inlineStr">
        <is>
          <t>Employee Stock Purchase Plans [Member]</t>
        </is>
      </c>
    </row>
    <row r="6">
      <c r="A6" s="3" t="inlineStr">
        <is>
          <t>Share-based Compensation Arrangement by Share-based Payment Award [Line Items]</t>
        </is>
      </c>
    </row>
    <row r="7">
      <c r="A7" s="4" t="inlineStr">
        <is>
          <t>Total stock-based compensation expense</t>
        </is>
      </c>
      <c r="B7" s="5" t="n">
        <v>154</v>
      </c>
      <c r="C7" s="5" t="n">
        <v>179</v>
      </c>
      <c r="D7" s="5" t="n">
        <v>525</v>
      </c>
      <c r="E7" s="5" t="n">
        <v>355</v>
      </c>
    </row>
    <row r="8">
      <c r="A8" s="4" t="inlineStr">
        <is>
          <t>Employee Stock Purchase Incentive Plan [Member]</t>
        </is>
      </c>
    </row>
    <row r="9">
      <c r="A9" s="3" t="inlineStr">
        <is>
          <t>Share-based Compensation Arrangement by Share-based Payment Award [Line Items]</t>
        </is>
      </c>
    </row>
    <row r="10">
      <c r="A10" s="4" t="inlineStr">
        <is>
          <t>Total stock-based compensation expense</t>
        </is>
      </c>
      <c r="B10" s="5" t="n">
        <v>91</v>
      </c>
      <c r="C10" s="5" t="n">
        <v>90</v>
      </c>
      <c r="D10" s="5" t="n">
        <v>1057</v>
      </c>
      <c r="E10" s="5" t="n">
        <v>467</v>
      </c>
    </row>
    <row r="11">
      <c r="A11" s="4" t="inlineStr">
        <is>
          <t>Omnibus Incentive Plans [Member] | Restricted Shares [Member]</t>
        </is>
      </c>
    </row>
    <row r="12">
      <c r="A12" s="3" t="inlineStr">
        <is>
          <t>Share-based Compensation Arrangement by Share-based Payment Award [Line Items]</t>
        </is>
      </c>
    </row>
    <row r="13">
      <c r="A13" s="4" t="inlineStr">
        <is>
          <t>Total stock-based compensation expense</t>
        </is>
      </c>
      <c r="B13" s="5" t="n">
        <v>17649</v>
      </c>
      <c r="C13" s="5" t="n">
        <v>14827</v>
      </c>
      <c r="D13" s="5" t="n">
        <v>53424</v>
      </c>
      <c r="E13" s="5" t="n">
        <v>43327</v>
      </c>
    </row>
    <row r="14">
      <c r="A14" s="4" t="inlineStr">
        <is>
          <t>Omnibus Incentive Plans [Member] | Stock Options [Member]</t>
        </is>
      </c>
    </row>
    <row r="15">
      <c r="A15" s="3" t="inlineStr">
        <is>
          <t>Share-based Compensation Arrangement by Share-based Payment Award [Line Items]</t>
        </is>
      </c>
    </row>
    <row r="16">
      <c r="A16" s="4" t="inlineStr">
        <is>
          <t>Total stock-based compensation expense</t>
        </is>
      </c>
      <c r="B16" s="5" t="n">
        <v>6589</v>
      </c>
      <c r="C16" s="5" t="n">
        <v>6212</v>
      </c>
      <c r="D16" s="5" t="n">
        <v>18694</v>
      </c>
      <c r="E16" s="5" t="n">
        <v>16774</v>
      </c>
    </row>
    <row r="17">
      <c r="A17" s="4" t="inlineStr">
        <is>
          <t>Omnibus Incentive Plans [Member] | Deferred Stock Unit [Member]</t>
        </is>
      </c>
    </row>
    <row r="18">
      <c r="A18" s="3" t="inlineStr">
        <is>
          <t>Share-based Compensation Arrangement by Share-based Payment Award [Line Items]</t>
        </is>
      </c>
    </row>
    <row r="19">
      <c r="A19" s="4" t="inlineStr">
        <is>
          <t>Total stock-based compensation expense</t>
        </is>
      </c>
      <c r="B19" s="5" t="n">
        <v>-11</v>
      </c>
      <c r="C19" s="5" t="n">
        <v>121</v>
      </c>
      <c r="D19" s="5" t="n">
        <v>365</v>
      </c>
      <c r="E19" s="5" t="n">
        <v>860</v>
      </c>
    </row>
    <row r="20">
      <c r="A20" s="4" t="inlineStr">
        <is>
          <t>Atlanta Capital Plan [Member]</t>
        </is>
      </c>
    </row>
    <row r="21">
      <c r="A21" s="3" t="inlineStr">
        <is>
          <t>Share-based Compensation Arrangement by Share-based Payment Award [Line Items]</t>
        </is>
      </c>
    </row>
    <row r="22">
      <c r="A22" s="4" t="inlineStr">
        <is>
          <t>Total stock-based compensation expense</t>
        </is>
      </c>
      <c r="B22" s="5" t="n">
        <v>401</v>
      </c>
      <c r="C22" s="5" t="n">
        <v>569</v>
      </c>
      <c r="D22" s="5" t="n">
        <v>1203</v>
      </c>
      <c r="E22" s="5" t="n">
        <v>1709</v>
      </c>
    </row>
    <row r="23">
      <c r="A23" s="4" t="inlineStr">
        <is>
          <t>Atlanta Capital Phantom Incentive Plan [Member]</t>
        </is>
      </c>
    </row>
    <row r="24">
      <c r="A24" s="3" t="inlineStr">
        <is>
          <t>Share-based Compensation Arrangement by Share-based Payment Award [Line Items]</t>
        </is>
      </c>
    </row>
    <row r="25">
      <c r="A25" s="4" t="inlineStr">
        <is>
          <t>Total stock-based compensation expense</t>
        </is>
      </c>
      <c r="B25" s="5" t="n">
        <v>455</v>
      </c>
      <c r="C25" s="5" t="n">
        <v>274</v>
      </c>
      <c r="D25" s="5" t="n">
        <v>1355</v>
      </c>
      <c r="E25" s="5" t="n">
        <v>813</v>
      </c>
    </row>
    <row r="26">
      <c r="A26" s="4" t="inlineStr">
        <is>
          <t>Parametric Plan [Member]</t>
        </is>
      </c>
    </row>
    <row r="27">
      <c r="A27" s="3" t="inlineStr">
        <is>
          <t>Share-based Compensation Arrangement by Share-based Payment Award [Line Items]</t>
        </is>
      </c>
    </row>
    <row r="28">
      <c r="A28" s="4" t="inlineStr">
        <is>
          <t>Total stock-based compensation expense</t>
        </is>
      </c>
      <c r="B28" s="5" t="n">
        <v>0</v>
      </c>
      <c r="C28" s="5" t="n">
        <v>368</v>
      </c>
      <c r="D28" s="5" t="n">
        <v>0</v>
      </c>
      <c r="E28" s="5" t="n">
        <v>1708</v>
      </c>
    </row>
    <row r="29">
      <c r="A29" s="4" t="inlineStr">
        <is>
          <t>Parametric Phantom Incentive Plan [Member]</t>
        </is>
      </c>
    </row>
    <row r="30">
      <c r="A30" s="3" t="inlineStr">
        <is>
          <t>Share-based Compensation Arrangement by Share-based Payment Award [Line Items]</t>
        </is>
      </c>
    </row>
    <row r="31">
      <c r="A31" s="4" t="inlineStr">
        <is>
          <t>Total stock-based compensation expense</t>
        </is>
      </c>
      <c r="B31" s="6" t="n">
        <v>8</v>
      </c>
      <c r="C31" s="6" t="n">
        <v>901</v>
      </c>
      <c r="D31" s="6" t="n">
        <v>40</v>
      </c>
      <c r="E31" s="6" t="n">
        <v>28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Summary of restricted share activity) (Details) $ / shares in Units, $ in Millions</t>
        </is>
      </c>
      <c r="B1" s="2" t="inlineStr">
        <is>
          <t>9 Months Ended</t>
        </is>
      </c>
    </row>
    <row r="2">
      <c r="B2" s="2" t="inlineStr">
        <is>
          <t>Jul. 31, 2020USD ($)$ / sharesshares</t>
        </is>
      </c>
    </row>
    <row r="3">
      <c r="A3" s="4" t="inlineStr">
        <is>
          <t>Atlanta Capital Phantom Incentive Plans [Member]</t>
        </is>
      </c>
    </row>
    <row r="4">
      <c r="A4" s="3" t="inlineStr">
        <is>
          <t>Share-based Compensation Arrangement by Share-based Payment Award [Line Items]</t>
        </is>
      </c>
    </row>
    <row r="5">
      <c r="A5" s="4" t="inlineStr">
        <is>
          <t>Unvested, beginning of period shares | shares</t>
        </is>
      </c>
      <c r="B5" s="5" t="n">
        <v>37470</v>
      </c>
    </row>
    <row r="6">
      <c r="A6" s="4" t="inlineStr">
        <is>
          <t>Granted, shares | shares</t>
        </is>
      </c>
      <c r="B6" s="5" t="n">
        <v>23938</v>
      </c>
    </row>
    <row r="7">
      <c r="A7" s="4" t="inlineStr">
        <is>
          <t>Vested, shares | shares</t>
        </is>
      </c>
      <c r="B7" s="5" t="n">
        <v>-4941</v>
      </c>
    </row>
    <row r="8">
      <c r="A8" s="4" t="inlineStr">
        <is>
          <t>Unvested, end of period shares | shares</t>
        </is>
      </c>
      <c r="B8" s="5" t="n">
        <v>56467</v>
      </c>
    </row>
    <row r="9">
      <c r="A9" s="4" t="inlineStr">
        <is>
          <t>Unvested, weighted-average grant date fair value, beginning of period ($ per share) | $ / shares</t>
        </is>
      </c>
      <c r="B9" s="8" t="n">
        <v>137.52</v>
      </c>
    </row>
    <row r="10">
      <c r="A10" s="4" t="inlineStr">
        <is>
          <t>Granted, weighted-average grant date fair value ($ per share) | $ / shares</t>
        </is>
      </c>
      <c r="B10" s="12" t="n">
        <v>150.42</v>
      </c>
    </row>
    <row r="11">
      <c r="A11" s="4" t="inlineStr">
        <is>
          <t>Vested, weighted-average grant date fair value ($ per share) | $ / shares</t>
        </is>
      </c>
      <c r="B11" s="12" t="n">
        <v>138.68</v>
      </c>
    </row>
    <row r="12">
      <c r="A12" s="4" t="inlineStr">
        <is>
          <t>Unvested, weighted-average grant date fair value, end of period ($ per share) | $ / shares</t>
        </is>
      </c>
      <c r="B12" s="8" t="n">
        <v>142.89</v>
      </c>
    </row>
    <row r="13">
      <c r="A13" s="4" t="inlineStr">
        <is>
          <t>Restricted Shares [Member]</t>
        </is>
      </c>
    </row>
    <row r="14">
      <c r="A14" s="3" t="inlineStr">
        <is>
          <t>Share-based Compensation Arrangement by Share-based Payment Award [Line Items]</t>
        </is>
      </c>
    </row>
    <row r="15">
      <c r="A15" s="4" t="inlineStr">
        <is>
          <t>Unvested, beginning of period shares | shares</t>
        </is>
      </c>
      <c r="B15" s="5" t="n">
        <v>5377000</v>
      </c>
    </row>
    <row r="16">
      <c r="A16" s="4" t="inlineStr">
        <is>
          <t>Granted, shares | shares</t>
        </is>
      </c>
      <c r="B16" s="5" t="n">
        <v>1694000</v>
      </c>
    </row>
    <row r="17">
      <c r="A17" s="4" t="inlineStr">
        <is>
          <t>Vested, shares | shares</t>
        </is>
      </c>
      <c r="B17" s="5" t="n">
        <v>-1639000</v>
      </c>
    </row>
    <row r="18">
      <c r="A18" s="4" t="inlineStr">
        <is>
          <t>Forfeited, shares | shares</t>
        </is>
      </c>
      <c r="B18" s="5" t="n">
        <v>-95000</v>
      </c>
    </row>
    <row r="19">
      <c r="A19" s="4" t="inlineStr">
        <is>
          <t>Unvested, end of period shares | shares</t>
        </is>
      </c>
      <c r="B19" s="5" t="n">
        <v>5337000</v>
      </c>
    </row>
    <row r="20">
      <c r="A20" s="4" t="inlineStr">
        <is>
          <t>Unvested, weighted-average grant date fair value, beginning of period ($ per share) | $ / shares</t>
        </is>
      </c>
      <c r="B20" s="8" t="n">
        <v>42.72</v>
      </c>
    </row>
    <row r="21">
      <c r="A21" s="4" t="inlineStr">
        <is>
          <t>Granted, weighted-average grant date fair value ($ per share) | $ / shares</t>
        </is>
      </c>
      <c r="B21" s="12" t="n">
        <v>46.36</v>
      </c>
    </row>
    <row r="22">
      <c r="A22" s="4" t="inlineStr">
        <is>
          <t>Vested, weighted-average grant date fair value ($ per share) | $ / shares</t>
        </is>
      </c>
      <c r="B22" s="12" t="n">
        <v>40.48</v>
      </c>
    </row>
    <row r="23">
      <c r="A23" s="4" t="inlineStr">
        <is>
          <t>Forfeited, weighted-average grant date fair value ($ per share) | $ / shares</t>
        </is>
      </c>
      <c r="B23" s="12" t="n">
        <v>44.53</v>
      </c>
    </row>
    <row r="24">
      <c r="A24" s="4" t="inlineStr">
        <is>
          <t>Unvested, weighted-average grant date fair value, end of period ($ per share) | $ / shares</t>
        </is>
      </c>
      <c r="B24" s="8" t="n">
        <v>43.66</v>
      </c>
    </row>
    <row r="25">
      <c r="A25" s="4" t="inlineStr">
        <is>
          <t>Restricted shares compensation cost related to unvested restricted share awards not yet recognized | $</t>
        </is>
      </c>
      <c r="B25" s="6" t="n">
        <v>1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Summary of stock option activity) (Details) $ / shares in Units, shares in Thousands, $ in Thousands</t>
        </is>
      </c>
      <c r="B1" s="2" t="inlineStr">
        <is>
          <t>9 Months Ended</t>
        </is>
      </c>
    </row>
    <row r="2">
      <c r="B2" s="2" t="inlineStr">
        <is>
          <t>Jul. 31, 2020USD ($)$ / sharesshares</t>
        </is>
      </c>
    </row>
    <row r="3">
      <c r="A3" s="3" t="inlineStr">
        <is>
          <t>Stock option transactions</t>
        </is>
      </c>
    </row>
    <row r="4">
      <c r="A4" s="4" t="inlineStr">
        <is>
          <t>Options outstanding, beginning of period shares | shares</t>
        </is>
      </c>
      <c r="B4" s="5" t="n">
        <v>17599</v>
      </c>
    </row>
    <row r="5">
      <c r="A5" s="4" t="inlineStr">
        <is>
          <t>Granted, shares | shares</t>
        </is>
      </c>
      <c r="B5" s="5" t="n">
        <v>2888</v>
      </c>
    </row>
    <row r="6">
      <c r="A6" s="4" t="inlineStr">
        <is>
          <t>Exercised, shares | shares</t>
        </is>
      </c>
      <c r="B6" s="5" t="n">
        <v>-1595</v>
      </c>
    </row>
    <row r="7">
      <c r="A7" s="4" t="inlineStr">
        <is>
          <t>Forfeited/expired, shares | shares</t>
        </is>
      </c>
      <c r="B7" s="5" t="n">
        <v>-22</v>
      </c>
    </row>
    <row r="8">
      <c r="A8" s="4" t="inlineStr">
        <is>
          <t>Options outstanding, end of period shares | shares</t>
        </is>
      </c>
      <c r="B8" s="5" t="n">
        <v>18870</v>
      </c>
    </row>
    <row r="9">
      <c r="A9" s="4" t="inlineStr">
        <is>
          <t>Options exercisable, end of period shares | shares</t>
        </is>
      </c>
      <c r="B9" s="5" t="n">
        <v>9985</v>
      </c>
    </row>
    <row r="10">
      <c r="A10" s="4" t="inlineStr">
        <is>
          <t>Options outstanding, weighted-average exercise price, beginning of period ($ per share) | $ / shares</t>
        </is>
      </c>
      <c r="B10" s="8" t="n">
        <v>37.22</v>
      </c>
    </row>
    <row r="11">
      <c r="A11" s="4" t="inlineStr">
        <is>
          <t>Granted, weighted-average exercise price ($ per share) | $ / shares</t>
        </is>
      </c>
      <c r="B11" s="12" t="n">
        <v>46.21</v>
      </c>
    </row>
    <row r="12">
      <c r="A12" s="4" t="inlineStr">
        <is>
          <t>Exercised, weighted-average exercise price ($ per share) | $ / shares</t>
        </is>
      </c>
      <c r="B12" s="12" t="n">
        <v>32.81</v>
      </c>
    </row>
    <row r="13">
      <c r="A13" s="4" t="inlineStr">
        <is>
          <t>Forfeited/expired, weighted-average exercise price ($ per share) | $ / shares</t>
        </is>
      </c>
      <c r="B13" s="12" t="n">
        <v>40.92</v>
      </c>
    </row>
    <row r="14">
      <c r="A14" s="4" t="inlineStr">
        <is>
          <t>Options outstanding, weighted-average exercise price, end of period ($ per share) | $ / shares</t>
        </is>
      </c>
      <c r="B14" s="12" t="n">
        <v>38.96</v>
      </c>
    </row>
    <row r="15">
      <c r="A15" s="4" t="inlineStr">
        <is>
          <t>Options exercisable, weighted-average exercise price, end of period ($ per share) | $ / shares</t>
        </is>
      </c>
      <c r="B15" s="8" t="n">
        <v>34.82</v>
      </c>
    </row>
    <row r="16">
      <c r="A16" s="4" t="inlineStr">
        <is>
          <t>Options outstanding, weighted-average remaining contractual term, end of period (in years)</t>
        </is>
      </c>
      <c r="B16" s="4" t="inlineStr">
        <is>
          <t>5 years 8 months 12 days</t>
        </is>
      </c>
    </row>
    <row r="17">
      <c r="A17" s="4" t="inlineStr">
        <is>
          <t>Options exercisable, weighted-average remaining contractual term, end of period (in years)</t>
        </is>
      </c>
      <c r="B17" s="4" t="inlineStr">
        <is>
          <t>3 years 10 months 24 days</t>
        </is>
      </c>
    </row>
    <row r="18">
      <c r="A18" s="4" t="inlineStr">
        <is>
          <t>Options outstanding, aggregate intrinsic value, end of period | $</t>
        </is>
      </c>
      <c r="B18" s="6" t="n">
        <v>34010</v>
      </c>
    </row>
    <row r="19">
      <c r="A19" s="4" t="inlineStr">
        <is>
          <t>Options exercisable, aggregate intrinsic value, end of period | $</t>
        </is>
      </c>
      <c r="B19" s="6" t="n">
        <v>314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on Stock Repurchases (Details) shares in Millions</t>
        </is>
      </c>
      <c r="B1" s="2" t="inlineStr">
        <is>
          <t>9 Months Ended</t>
        </is>
      </c>
    </row>
    <row r="2">
      <c r="B2" s="2" t="inlineStr">
        <is>
          <t>Jul. 31, 2020shares</t>
        </is>
      </c>
    </row>
    <row r="3">
      <c r="A3" s="3" t="inlineStr">
        <is>
          <t>Equity, Class of Treasury Stock [Line Items]</t>
        </is>
      </c>
    </row>
    <row r="4">
      <c r="A4" s="4" t="inlineStr">
        <is>
          <t>Amount of non-voting common stock shares authorized by the Company's Board of Directors to be repurchased and retired under the current share repurchase plan</t>
        </is>
      </c>
      <c r="B4" s="5" t="n">
        <v>8</v>
      </c>
    </row>
    <row r="5">
      <c r="A5" s="4" t="inlineStr">
        <is>
          <t>Non-voting common stock shares repurchased and retired under the Company's current share repurchase plan during the period</t>
        </is>
      </c>
      <c r="B5" s="11" t="n">
        <v>2.4</v>
      </c>
    </row>
    <row r="6">
      <c r="A6" s="4" t="inlineStr">
        <is>
          <t>Non-voting shares remaining to be repurchased and retired under the Company's current share repurchase plan as of the end of the period</t>
        </is>
      </c>
      <c r="B6" s="5" t="n">
        <v>4</v>
      </c>
    </row>
    <row r="7">
      <c r="A7" s="4" t="inlineStr">
        <is>
          <t>Date on which the current Non-Voting Common Stock share repurchase program was announced</t>
        </is>
      </c>
      <c r="B7" s="4" t="inlineStr">
        <is>
          <t>Jul. 10,
		20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n-operating Income (Expense)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Interest and other income</t>
        </is>
      </c>
      <c r="B3" s="6" t="n">
        <v>6649</v>
      </c>
      <c r="C3" s="6" t="n">
        <v>11507</v>
      </c>
      <c r="D3" s="6" t="n">
        <v>21405</v>
      </c>
      <c r="E3" s="6" t="n">
        <v>32861</v>
      </c>
    </row>
    <row r="4">
      <c r="A4" s="4" t="inlineStr">
        <is>
          <t>Net gains (losses) on investments and derivatives</t>
        </is>
      </c>
      <c r="B4" s="5" t="n">
        <v>27386</v>
      </c>
      <c r="C4" s="5" t="n">
        <v>3440</v>
      </c>
      <c r="D4" s="5" t="n">
        <v>-21855</v>
      </c>
      <c r="E4" s="5" t="n">
        <v>3509</v>
      </c>
    </row>
    <row r="5">
      <c r="A5" s="4" t="inlineStr">
        <is>
          <t>Net foreign currency losses</t>
        </is>
      </c>
      <c r="B5" s="5" t="n">
        <v>-364</v>
      </c>
      <c r="C5" s="5" t="n">
        <v>-101</v>
      </c>
      <c r="D5" s="5" t="n">
        <v>-301</v>
      </c>
      <c r="E5" s="5" t="n">
        <v>-485</v>
      </c>
    </row>
    <row r="6">
      <c r="A6" s="4" t="inlineStr">
        <is>
          <t>Gains (losses) and other investment income, net</t>
        </is>
      </c>
      <c r="B6" s="5" t="n">
        <v>33671</v>
      </c>
      <c r="C6" s="5" t="n">
        <v>14846</v>
      </c>
      <c r="D6" s="5" t="n">
        <v>-751</v>
      </c>
      <c r="E6" s="5" t="n">
        <v>35885</v>
      </c>
    </row>
    <row r="7">
      <c r="A7" s="4" t="inlineStr">
        <is>
          <t>Interest expense</t>
        </is>
      </c>
      <c r="B7" s="5" t="n">
        <v>-5888</v>
      </c>
      <c r="C7" s="5" t="n">
        <v>-5888</v>
      </c>
      <c r="D7" s="5" t="n">
        <v>-18140</v>
      </c>
      <c r="E7" s="5" t="n">
        <v>-17907</v>
      </c>
    </row>
    <row r="8">
      <c r="A8" s="3" t="inlineStr">
        <is>
          <t>Other income (expense) of consolidated CLO entities:</t>
        </is>
      </c>
    </row>
    <row r="9">
      <c r="A9" s="4" t="inlineStr">
        <is>
          <t>Interest income</t>
        </is>
      </c>
      <c r="B9" s="5" t="n">
        <v>14284</v>
      </c>
      <c r="C9" s="5" t="n">
        <v>22268</v>
      </c>
      <c r="D9" s="5" t="n">
        <v>55669</v>
      </c>
      <c r="E9" s="5" t="n">
        <v>49077</v>
      </c>
    </row>
    <row r="10">
      <c r="A10" s="4" t="inlineStr">
        <is>
          <t>Net gains (losses) on bank loans and other investments and note obligations</t>
        </is>
      </c>
      <c r="B10" s="5" t="n">
        <v>156</v>
      </c>
      <c r="C10" s="5" t="n">
        <v>-4008</v>
      </c>
      <c r="D10" s="5" t="n">
        <v>-30507</v>
      </c>
      <c r="E10" s="5" t="n">
        <v>-3582</v>
      </c>
    </row>
    <row r="11">
      <c r="A11" s="4" t="inlineStr">
        <is>
          <t>Gains and other investment income, net</t>
        </is>
      </c>
      <c r="B11" s="5" t="n">
        <v>14440</v>
      </c>
      <c r="C11" s="5" t="n">
        <v>18260</v>
      </c>
      <c r="D11" s="5" t="n">
        <v>25162</v>
      </c>
      <c r="E11" s="5" t="n">
        <v>45495</v>
      </c>
    </row>
    <row r="12">
      <c r="A12" s="4" t="inlineStr">
        <is>
          <t>Structuring and closing fees</t>
        </is>
      </c>
      <c r="B12" s="5" t="n">
        <v>-22</v>
      </c>
      <c r="C12" s="5" t="n">
        <v>-5429</v>
      </c>
      <c r="D12" s="5" t="n">
        <v>-302</v>
      </c>
      <c r="E12" s="5" t="n">
        <v>-5548</v>
      </c>
    </row>
    <row r="13">
      <c r="A13" s="4" t="inlineStr">
        <is>
          <t>Interest expense</t>
        </is>
      </c>
      <c r="B13" s="5" t="n">
        <v>-9890</v>
      </c>
      <c r="C13" s="5" t="n">
        <v>-16319</v>
      </c>
      <c r="D13" s="5" t="n">
        <v>-38653</v>
      </c>
      <c r="E13" s="5" t="n">
        <v>-35357</v>
      </c>
    </row>
    <row r="14">
      <c r="A14" s="4" t="inlineStr">
        <is>
          <t>Interest and other expense</t>
        </is>
      </c>
      <c r="B14" s="5" t="n">
        <v>-9912</v>
      </c>
      <c r="C14" s="5" t="n">
        <v>-21748</v>
      </c>
      <c r="D14" s="5" t="n">
        <v>-38955</v>
      </c>
      <c r="E14" s="5" t="n">
        <v>-40905</v>
      </c>
    </row>
    <row r="15">
      <c r="A15" s="4" t="inlineStr">
        <is>
          <t>Total non-operating income (expense)</t>
        </is>
      </c>
      <c r="B15" s="6" t="n">
        <v>32311</v>
      </c>
      <c r="C15" s="6" t="n">
        <v>5470</v>
      </c>
      <c r="D15" s="6" t="n">
        <v>-32684</v>
      </c>
      <c r="E15" s="6" t="n">
        <v>2256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Income Taxes [Abstract]</t>
        </is>
      </c>
    </row>
    <row r="4">
      <c r="A4" s="4" t="inlineStr">
        <is>
          <t>Income taxes</t>
        </is>
      </c>
      <c r="B4" s="6" t="n">
        <v>36899000</v>
      </c>
      <c r="C4" s="6" t="n">
        <v>36304000</v>
      </c>
      <c r="D4" s="6" t="n">
        <v>91494000</v>
      </c>
      <c r="E4" s="6" t="n">
        <v>100998000</v>
      </c>
    </row>
    <row r="5">
      <c r="A5" s="4" t="inlineStr">
        <is>
          <t>Effective income tax rate (as a percent)</t>
        </is>
      </c>
      <c r="B5" s="4" t="inlineStr">
        <is>
          <t>22.60%</t>
        </is>
      </c>
      <c r="C5" s="4" t="inlineStr">
        <is>
          <t>25.50%</t>
        </is>
      </c>
      <c r="D5" s="4" t="inlineStr">
        <is>
          <t>25.80%</t>
        </is>
      </c>
      <c r="E5" s="4" t="inlineStr">
        <is>
          <t>24.80%</t>
        </is>
      </c>
    </row>
    <row r="6">
      <c r="A6" s="4" t="inlineStr">
        <is>
          <t>Income tax provision related to net income attributable to non-controlling and other beneficial interests not taxable to the Company</t>
        </is>
      </c>
      <c r="B6" s="6" t="n">
        <v>7300000</v>
      </c>
      <c r="C6" s="6" t="n">
        <v>2200000</v>
      </c>
      <c r="D6" s="6" t="n">
        <v>1900000</v>
      </c>
      <c r="E6" s="6" t="n">
        <v>5300000</v>
      </c>
    </row>
    <row r="7">
      <c r="A7" s="4" t="inlineStr">
        <is>
          <t>Income tax provision principally related to limitations on the deductibility of executive compensation related to 2017 Tax Act</t>
        </is>
      </c>
      <c r="B7" s="5" t="n">
        <v>500000</v>
      </c>
      <c r="C7" s="5" t="n">
        <v>1100000</v>
      </c>
      <c r="D7" s="5" t="n">
        <v>2700000</v>
      </c>
      <c r="E7" s="5" t="n">
        <v>2400000</v>
      </c>
    </row>
    <row r="8">
      <c r="A8" s="4" t="inlineStr">
        <is>
          <t>Net excess tax benefit attributable to the exercise of employee stock options and vesting of restricted stock awards</t>
        </is>
      </c>
      <c r="B8" s="5" t="n">
        <v>200000</v>
      </c>
      <c r="C8" s="6" t="n">
        <v>600000</v>
      </c>
      <c r="D8" s="5" t="n">
        <v>6100000</v>
      </c>
      <c r="E8" s="6" t="n">
        <v>3900000</v>
      </c>
    </row>
    <row r="9">
      <c r="A9" s="4" t="inlineStr">
        <is>
          <t>Deferred tax assets, equity method investments</t>
        </is>
      </c>
      <c r="B9" s="5" t="n">
        <v>15100000</v>
      </c>
      <c r="D9" s="5" t="n">
        <v>15100000</v>
      </c>
    </row>
    <row r="10">
      <c r="A10" s="4" t="inlineStr">
        <is>
          <t>Impairment loss on investment</t>
        </is>
      </c>
      <c r="D10" s="5" t="n">
        <v>13600000</v>
      </c>
    </row>
    <row r="11">
      <c r="A11" s="4" t="inlineStr">
        <is>
          <t>Deferred tax assets, valuation allowance</t>
        </is>
      </c>
      <c r="B11" s="5" t="n">
        <v>0</v>
      </c>
      <c r="D11" s="6" t="n">
        <v>0</v>
      </c>
      <c r="F11" s="6" t="n">
        <v>0</v>
      </c>
    </row>
    <row r="12">
      <c r="A12" s="4" t="inlineStr">
        <is>
          <t>Hexavest [Member]</t>
        </is>
      </c>
    </row>
    <row r="13">
      <c r="A13" s="3" t="inlineStr">
        <is>
          <t>Income Taxes [Abstract]</t>
        </is>
      </c>
    </row>
    <row r="14">
      <c r="A14" s="4" t="inlineStr">
        <is>
          <t>Impairment loss on investment</t>
        </is>
      </c>
      <c r="B14" s="6" t="n">
        <v>100500000</v>
      </c>
    </row>
    <row r="15">
      <c r="A15" s="3" t="inlineStr">
        <is>
          <t>Income Taxes [Line Items]</t>
        </is>
      </c>
    </row>
    <row r="16">
      <c r="A16" s="4" t="inlineStr">
        <is>
          <t>Equity method investment ownership percentage</t>
        </is>
      </c>
      <c r="B16" s="4" t="inlineStr">
        <is>
          <t>49.00%</t>
        </is>
      </c>
      <c r="D16" s="4" t="inlineStr">
        <is>
          <t>49.00%</t>
        </is>
      </c>
      <c r="F16" s="4" t="inlineStr">
        <is>
          <t>49.00%</t>
        </is>
      </c>
    </row>
    <row r="17">
      <c r="A17" s="4" t="inlineStr">
        <is>
          <t>United Kingdom [Member]</t>
        </is>
      </c>
    </row>
    <row r="18">
      <c r="A18" s="3" t="inlineStr">
        <is>
          <t>Income Taxes [Line Items]</t>
        </is>
      </c>
    </row>
    <row r="19">
      <c r="A19" s="4" t="inlineStr">
        <is>
          <t>Undistributed earnings of certain foreign subsidiaries</t>
        </is>
      </c>
      <c r="B19" s="6" t="n">
        <v>12400000</v>
      </c>
      <c r="D19" s="6" t="n">
        <v>124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the difference between the company's effective tax rate and the U.S. federal statutory tax rate) (Detail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conciliation to the Company's effective income tax rate</t>
        </is>
      </c>
    </row>
    <row r="4">
      <c r="A4" s="4" t="inlineStr">
        <is>
          <t>Statutory U.S. federal income tax rate</t>
        </is>
      </c>
      <c r="B4" s="4" t="inlineStr">
        <is>
          <t>21.00%</t>
        </is>
      </c>
      <c r="C4" s="4" t="inlineStr">
        <is>
          <t>21.00%</t>
        </is>
      </c>
      <c r="D4" s="4" t="inlineStr">
        <is>
          <t>21.00%</t>
        </is>
      </c>
      <c r="E4" s="4" t="inlineStr">
        <is>
          <t>21.00%</t>
        </is>
      </c>
    </row>
    <row r="5">
      <c r="A5" s="4" t="inlineStr">
        <is>
          <t>State income tax, net of federal income tax benefits</t>
        </is>
      </c>
      <c r="B5" s="4" t="inlineStr">
        <is>
          <t>4.00%</t>
        </is>
      </c>
      <c r="C5" s="4" t="inlineStr">
        <is>
          <t>5.00%</t>
        </is>
      </c>
      <c r="D5" s="4" t="inlineStr">
        <is>
          <t>5.00%</t>
        </is>
      </c>
      <c r="E5" s="4" t="inlineStr">
        <is>
          <t>4.60%</t>
        </is>
      </c>
    </row>
    <row r="6">
      <c r="A6" s="4" t="inlineStr">
        <is>
          <t>Net (income) loss attributable to non-controlling and other beneficial interests</t>
        </is>
      </c>
      <c r="B6" s="4" t="inlineStr">
        <is>
          <t>(3.60%)</t>
        </is>
      </c>
      <c r="C6" s="4" t="inlineStr">
        <is>
          <t>(1.30%)</t>
        </is>
      </c>
      <c r="D6" s="4" t="inlineStr">
        <is>
          <t>0.40%</t>
        </is>
      </c>
      <c r="E6" s="4" t="inlineStr">
        <is>
          <t>(1.00%)</t>
        </is>
      </c>
    </row>
    <row r="7">
      <c r="A7" s="4" t="inlineStr">
        <is>
          <t>Stock-based and other compensation</t>
        </is>
      </c>
      <c r="B7" s="4" t="inlineStr">
        <is>
          <t>0.50%</t>
        </is>
      </c>
      <c r="C7" s="4" t="inlineStr">
        <is>
          <t>0.00%</t>
        </is>
      </c>
      <c r="D7" s="4" t="inlineStr">
        <is>
          <t>0.60%</t>
        </is>
      </c>
      <c r="E7" s="4" t="inlineStr">
        <is>
          <t>0.00%</t>
        </is>
      </c>
    </row>
    <row r="8">
      <c r="A8" s="4" t="inlineStr">
        <is>
          <t>Net excess tax benefits from stock-based compensation plans</t>
        </is>
      </c>
      <c r="B8" s="4" t="inlineStr">
        <is>
          <t>(0.10%)</t>
        </is>
      </c>
      <c r="C8" s="4" t="inlineStr">
        <is>
          <t>(0.40%)</t>
        </is>
      </c>
      <c r="D8" s="4" t="inlineStr">
        <is>
          <t>(1.70%)</t>
        </is>
      </c>
      <c r="E8" s="4" t="inlineStr">
        <is>
          <t>(0.90%)</t>
        </is>
      </c>
    </row>
    <row r="9">
      <c r="A9" s="4" t="inlineStr">
        <is>
          <t>Other items</t>
        </is>
      </c>
      <c r="B9" s="4" t="inlineStr">
        <is>
          <t>0.80%</t>
        </is>
      </c>
      <c r="C9" s="4" t="inlineStr">
        <is>
          <t>1.20%</t>
        </is>
      </c>
      <c r="D9" s="4" t="inlineStr">
        <is>
          <t>0.50%</t>
        </is>
      </c>
      <c r="E9" s="4" t="inlineStr">
        <is>
          <t>1.10%</t>
        </is>
      </c>
    </row>
    <row r="10">
      <c r="A10" s="4" t="inlineStr">
        <is>
          <t>Effective income tax rate</t>
        </is>
      </c>
      <c r="B10" s="4" t="inlineStr">
        <is>
          <t>22.60%</t>
        </is>
      </c>
      <c r="C10" s="4" t="inlineStr">
        <is>
          <t>25.50%</t>
        </is>
      </c>
      <c r="D10" s="4" t="inlineStr">
        <is>
          <t>25.80%</t>
        </is>
      </c>
      <c r="E10" s="4" t="inlineStr">
        <is>
          <t>24.8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and Other Beneficial Interests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Noncontrolling Interest and Other Beneficial Interest [Line Items]</t>
        </is>
      </c>
    </row>
    <row r="4">
      <c r="A4" s="4" t="inlineStr">
        <is>
          <t>Net (income) loss attributable to non-controlling and other beneficial interests</t>
        </is>
      </c>
      <c r="B4" s="6" t="n">
        <v>-27982</v>
      </c>
      <c r="C4" s="6" t="n">
        <v>-6315</v>
      </c>
      <c r="D4" s="6" t="n">
        <v>7170</v>
      </c>
      <c r="E4" s="6" t="n">
        <v>-23097</v>
      </c>
    </row>
    <row r="5">
      <c r="A5" s="4" t="inlineStr">
        <is>
          <t>Consolidated Sponsored Funds [Member]</t>
        </is>
      </c>
    </row>
    <row r="6">
      <c r="A6" s="3" t="inlineStr">
        <is>
          <t>Noncontrolling Interest and Other Beneficial Interest [Line Items]</t>
        </is>
      </c>
    </row>
    <row r="7">
      <c r="A7" s="4" t="inlineStr">
        <is>
          <t>Net (income) loss attributable to non-controlling and other beneficial interests</t>
        </is>
      </c>
      <c r="B7" s="5" t="n">
        <v>-26500</v>
      </c>
      <c r="C7" s="5" t="n">
        <v>-2760</v>
      </c>
      <c r="D7" s="5" t="n">
        <v>11598</v>
      </c>
      <c r="E7" s="5" t="n">
        <v>-13323</v>
      </c>
    </row>
    <row r="8">
      <c r="A8" s="4" t="inlineStr">
        <is>
          <t>Majority-owned subsidiaries [Member]</t>
        </is>
      </c>
    </row>
    <row r="9">
      <c r="A9" s="3" t="inlineStr">
        <is>
          <t>Noncontrolling Interest and Other Beneficial Interest [Line Items]</t>
        </is>
      </c>
    </row>
    <row r="10">
      <c r="A10" s="4" t="inlineStr">
        <is>
          <t>Net (income) loss attributable to non-controlling and other beneficial interests</t>
        </is>
      </c>
      <c r="B10" s="6" t="n">
        <v>-1482</v>
      </c>
      <c r="C10" s="6" t="n">
        <v>-3555</v>
      </c>
      <c r="D10" s="6" t="n">
        <v>-4428</v>
      </c>
      <c r="E10" s="6" t="n">
        <v>-977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Nov. 01, 2018</t>
        </is>
      </c>
    </row>
    <row r="3">
      <c r="A3" s="3" t="inlineStr">
        <is>
          <t>Accumulated Other Comprehensive Income (Loss) [Line Items]</t>
        </is>
      </c>
    </row>
    <row r="4">
      <c r="A4" s="4" t="inlineStr">
        <is>
          <t>Beginning balance</t>
        </is>
      </c>
      <c r="D4" s="6" t="n">
        <v>1184119</v>
      </c>
    </row>
    <row r="5">
      <c r="A5" s="4" t="inlineStr">
        <is>
          <t>Other comprehensive income (loss), net of tax</t>
        </is>
      </c>
      <c r="B5" s="6" t="n">
        <v>5793</v>
      </c>
      <c r="C5" s="6" t="n">
        <v>1680</v>
      </c>
      <c r="D5" s="5" t="n">
        <v>-4815</v>
      </c>
      <c r="E5" s="6" t="n">
        <v>-3040</v>
      </c>
    </row>
    <row r="6">
      <c r="A6" s="4" t="inlineStr">
        <is>
          <t>Ending balance</t>
        </is>
      </c>
      <c r="B6" s="5" t="n">
        <v>1275287</v>
      </c>
      <c r="D6" s="5" t="n">
        <v>1275287</v>
      </c>
    </row>
    <row r="7">
      <c r="A7" s="4" t="inlineStr">
        <is>
          <t>Unamortized net gains on cash flow hedges [Member]</t>
        </is>
      </c>
    </row>
    <row r="8">
      <c r="A8" s="3" t="inlineStr">
        <is>
          <t>Accumulated Other Comprehensive Income (Loss) [Line Items]</t>
        </is>
      </c>
    </row>
    <row r="9">
      <c r="A9" s="4" t="inlineStr">
        <is>
          <t>Beginning balance</t>
        </is>
      </c>
      <c r="B9" s="5" t="n">
        <v>51</v>
      </c>
      <c r="C9" s="5" t="n">
        <v>150</v>
      </c>
      <c r="D9" s="5" t="n">
        <v>100</v>
      </c>
    </row>
    <row r="10">
      <c r="A10" s="4" t="inlineStr">
        <is>
          <t>Beginning Balance, as adjusted</t>
        </is>
      </c>
      <c r="F10" s="6" t="n">
        <v>200</v>
      </c>
    </row>
    <row r="11">
      <c r="A11" s="4" t="inlineStr">
        <is>
          <t>Other comprehensive income (loss) before reclassifications</t>
        </is>
      </c>
      <c r="B11" s="5" t="n">
        <v>0</v>
      </c>
      <c r="C11" s="5" t="n">
        <v>0</v>
      </c>
      <c r="D11" s="5" t="n">
        <v>0</v>
      </c>
      <c r="E11" s="5" t="n">
        <v>0</v>
      </c>
    </row>
    <row r="12">
      <c r="A12" s="4" t="inlineStr">
        <is>
          <t>Reclassification adjustments, before tax</t>
        </is>
      </c>
      <c r="B12" s="5" t="n">
        <v>-33</v>
      </c>
      <c r="C12" s="5" t="n">
        <v>-33</v>
      </c>
      <c r="D12" s="5" t="n">
        <v>-100</v>
      </c>
      <c r="E12" s="5" t="n">
        <v>-100</v>
      </c>
    </row>
    <row r="13">
      <c r="A13" s="4" t="inlineStr">
        <is>
          <t>Tax impact</t>
        </is>
      </c>
      <c r="B13" s="5" t="n">
        <v>8</v>
      </c>
      <c r="C13" s="5" t="n">
        <v>10</v>
      </c>
      <c r="D13" s="5" t="n">
        <v>26</v>
      </c>
      <c r="E13" s="5" t="n">
        <v>27</v>
      </c>
    </row>
    <row r="14">
      <c r="A14" s="4" t="inlineStr">
        <is>
          <t>Other comprehensive income (loss), net of tax</t>
        </is>
      </c>
      <c r="B14" s="5" t="n">
        <v>-25</v>
      </c>
      <c r="C14" s="5" t="n">
        <v>-23</v>
      </c>
      <c r="D14" s="5" t="n">
        <v>-74</v>
      </c>
      <c r="E14" s="5" t="n">
        <v>-73</v>
      </c>
    </row>
    <row r="15">
      <c r="A15" s="4" t="inlineStr">
        <is>
          <t>Ending balance</t>
        </is>
      </c>
      <c r="B15" s="5" t="n">
        <v>26</v>
      </c>
      <c r="C15" s="5" t="n">
        <v>127</v>
      </c>
      <c r="D15" s="5" t="n">
        <v>26</v>
      </c>
      <c r="E15" s="5" t="n">
        <v>127</v>
      </c>
    </row>
    <row r="16">
      <c r="A16" s="4" t="inlineStr">
        <is>
          <t>Foreign currency translation adjustments [Member]</t>
        </is>
      </c>
    </row>
    <row r="17">
      <c r="A17" s="3" t="inlineStr">
        <is>
          <t>Accumulated Other Comprehensive Income (Loss) [Line Items]</t>
        </is>
      </c>
    </row>
    <row r="18">
      <c r="A18" s="4" t="inlineStr">
        <is>
          <t>Beginning balance</t>
        </is>
      </c>
      <c r="B18" s="5" t="n">
        <v>-68976</v>
      </c>
      <c r="C18" s="5" t="n">
        <v>-61765</v>
      </c>
      <c r="D18" s="5" t="n">
        <v>-58417</v>
      </c>
    </row>
    <row r="19">
      <c r="A19" s="4" t="inlineStr">
        <is>
          <t>Beginning Balance, as adjusted</t>
        </is>
      </c>
      <c r="F19" s="5" t="n">
        <v>-57095</v>
      </c>
    </row>
    <row r="20">
      <c r="A20" s="4" t="inlineStr">
        <is>
          <t>Other comprehensive income (loss) before reclassifications</t>
        </is>
      </c>
      <c r="B20" s="5" t="n">
        <v>5818</v>
      </c>
      <c r="C20" s="5" t="n">
        <v>1703</v>
      </c>
      <c r="D20" s="5" t="n">
        <v>-4741</v>
      </c>
      <c r="E20" s="5" t="n">
        <v>-2967</v>
      </c>
    </row>
    <row r="21">
      <c r="A21" s="4" t="inlineStr">
        <is>
          <t>Reclassification adjustments, before tax</t>
        </is>
      </c>
      <c r="B21" s="5" t="n">
        <v>0</v>
      </c>
      <c r="C21" s="5" t="n">
        <v>0</v>
      </c>
      <c r="D21" s="5" t="n">
        <v>0</v>
      </c>
      <c r="E21" s="5" t="n">
        <v>0</v>
      </c>
    </row>
    <row r="22">
      <c r="A22" s="4" t="inlineStr">
        <is>
          <t>Tax impact</t>
        </is>
      </c>
      <c r="B22" s="5" t="n">
        <v>0</v>
      </c>
      <c r="C22" s="5" t="n">
        <v>0</v>
      </c>
      <c r="D22" s="5" t="n">
        <v>0</v>
      </c>
      <c r="E22" s="5" t="n">
        <v>0</v>
      </c>
    </row>
    <row r="23">
      <c r="A23" s="4" t="inlineStr">
        <is>
          <t>Other comprehensive income (loss), net of tax</t>
        </is>
      </c>
      <c r="B23" s="5" t="n">
        <v>5818</v>
      </c>
      <c r="C23" s="5" t="n">
        <v>1703</v>
      </c>
      <c r="D23" s="5" t="n">
        <v>-4741</v>
      </c>
      <c r="E23" s="5" t="n">
        <v>-2967</v>
      </c>
    </row>
    <row r="24">
      <c r="A24" s="4" t="inlineStr">
        <is>
          <t>Ending balance</t>
        </is>
      </c>
      <c r="B24" s="5" t="n">
        <v>-63158</v>
      </c>
      <c r="C24" s="5" t="n">
        <v>-60062</v>
      </c>
      <c r="D24" s="5" t="n">
        <v>-63158</v>
      </c>
      <c r="E24" s="5" t="n">
        <v>-60062</v>
      </c>
    </row>
    <row r="25">
      <c r="A25" s="4" t="inlineStr">
        <is>
          <t>Foreign currency translation adjustments [Member] | EVMC [Member]</t>
        </is>
      </c>
    </row>
    <row r="26">
      <c r="A26" s="3" t="inlineStr">
        <is>
          <t>Accumulated Other Comprehensive Income (Loss) [Line Items]</t>
        </is>
      </c>
    </row>
    <row r="27">
      <c r="A27" s="4" t="inlineStr">
        <is>
          <t>Ending balance</t>
        </is>
      </c>
      <c r="B27" s="5" t="n">
        <v>58600</v>
      </c>
      <c r="C27" s="5" t="n">
        <v>54200</v>
      </c>
      <c r="D27" s="5" t="n">
        <v>58600</v>
      </c>
      <c r="E27" s="5" t="n">
        <v>54200</v>
      </c>
    </row>
    <row r="28">
      <c r="A28" s="4" t="inlineStr">
        <is>
          <t>Accumulated Other Comprehensive Gain (Loss) [Member]</t>
        </is>
      </c>
    </row>
    <row r="29">
      <c r="A29" s="3" t="inlineStr">
        <is>
          <t>Accumulated Other Comprehensive Income (Loss) [Line Items]</t>
        </is>
      </c>
    </row>
    <row r="30">
      <c r="A30" s="4" t="inlineStr">
        <is>
          <t>Beginning balance</t>
        </is>
      </c>
      <c r="B30" s="5" t="n">
        <v>-68925</v>
      </c>
      <c r="C30" s="5" t="n">
        <v>-61615</v>
      </c>
      <c r="D30" s="5" t="n">
        <v>-58317</v>
      </c>
      <c r="E30" s="5" t="n">
        <v>-53181</v>
      </c>
    </row>
    <row r="31">
      <c r="A31" s="4" t="inlineStr">
        <is>
          <t>Beginning Balance, as adjusted</t>
        </is>
      </c>
      <c r="F31" s="6" t="n">
        <v>-56895</v>
      </c>
    </row>
    <row r="32">
      <c r="A32" s="4" t="inlineStr">
        <is>
          <t>Other comprehensive income (loss) before reclassifications</t>
        </is>
      </c>
      <c r="B32" s="5" t="n">
        <v>5818</v>
      </c>
      <c r="C32" s="5" t="n">
        <v>1703</v>
      </c>
      <c r="D32" s="5" t="n">
        <v>-4741</v>
      </c>
      <c r="E32" s="5" t="n">
        <v>-2967</v>
      </c>
    </row>
    <row r="33">
      <c r="A33" s="4" t="inlineStr">
        <is>
          <t>Reclassification adjustments, before tax</t>
        </is>
      </c>
      <c r="B33" s="5" t="n">
        <v>-33</v>
      </c>
      <c r="C33" s="5" t="n">
        <v>-33</v>
      </c>
      <c r="D33" s="5" t="n">
        <v>-100</v>
      </c>
      <c r="E33" s="5" t="n">
        <v>-100</v>
      </c>
    </row>
    <row r="34">
      <c r="A34" s="4" t="inlineStr">
        <is>
          <t>Tax impact</t>
        </is>
      </c>
      <c r="B34" s="5" t="n">
        <v>8</v>
      </c>
      <c r="C34" s="5" t="n">
        <v>10</v>
      </c>
      <c r="D34" s="5" t="n">
        <v>26</v>
      </c>
      <c r="E34" s="5" t="n">
        <v>27</v>
      </c>
    </row>
    <row r="35">
      <c r="A35" s="4" t="inlineStr">
        <is>
          <t>Other comprehensive income (loss), net of tax</t>
        </is>
      </c>
      <c r="B35" s="5" t="n">
        <v>5793</v>
      </c>
      <c r="C35" s="5" t="n">
        <v>1680</v>
      </c>
      <c r="D35" s="5" t="n">
        <v>-4815</v>
      </c>
      <c r="E35" s="5" t="n">
        <v>-3040</v>
      </c>
    </row>
    <row r="36">
      <c r="A36" s="4" t="inlineStr">
        <is>
          <t>Ending balance</t>
        </is>
      </c>
      <c r="B36" s="6" t="n">
        <v>-63132</v>
      </c>
      <c r="C36" s="6" t="n">
        <v>-59935</v>
      </c>
      <c r="D36" s="6" t="n">
        <v>-63132</v>
      </c>
      <c r="E36" s="6" t="n">
        <v>-599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l. 31, 2020</t>
        </is>
      </c>
    </row>
    <row r="3">
      <c r="A3" s="3" t="inlineStr">
        <is>
          <t>Summary of Significant Accounting Policies [Abstract]</t>
        </is>
      </c>
    </row>
    <row r="4">
      <c r="A4" s="4" t="inlineStr">
        <is>
          <t>Summary of Significant Accounting Policies</t>
        </is>
      </c>
      <c r="B4" s="4" t="inlineStr">
        <is>
          <t>Eaton Vance Corp. Notes to Consolidated Financial Statements (unaudited) 1. Summary of Significant Accounting Policies Basis of presentation In the opinion of management, the accompanying unaudited interim Consolidated Financial Statements of Eaton Vance Corp. (the Company) include all normal recurring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Annual Report on Form 10-K for the year ended October 31, 2019. Adoption of new accounting standard The Company adopted Accounting Standards Update (ASU) 2016-02, Leases , as of November 1, 2019. This guidance requires a lessee to recognize assets and liabilities on the balance sheet related to the rights and obligations created by those leases. The Company applied a modified retrospective approach to adoption and has not restated comparative periods. In order to reduce the complexity of adoption, the Company elected practical expedients that allowed it to forego reassessments of the following: whether an arrangement is or contains a lease, the classification of the lease, the recognition requirement for initial direct costs, and assumptions regarding renewal options that affect the lease term. Separately, the Company made accounting policy elections to 1) not separate lease and non-lease components such that all consideration required to be paid under its lease agreements will be allocated to the lease component, and 2) to report short-term leases with a term of twelve months or less off-balance sheet. Upon adoption of the new guidance on November 1, 2019, the Company recognized operating lease right‐of‐use (ROU) assets of approximately $ 270.0 million equal to forecasted operating lease liabilities less deferred rent of $ 48.8 million, which was recognized under previous lease accounting guidance, and operating lease liabilities of approximately $ 318.8 million, with no cumulative-effect adjustment to opening retained earnings. The new guidance does not have a significant impact on the Company’s results of operations or cash flows because operating lease costs continue to be recognized on a straight‐line basis over the remaining lease term and operating lease payments continue to be classified within operating activities in the Consolidated Statement of Cash Flows. The Company’s accounting policies related to leases, as provided below, have been updated to reflect the adoption of this new accounting standard as of November 1, 2019. Leases Contracts are evaluated at inception to determine whether they are or contain leases.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 in the form of ROU assets and lease liabilities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Lease liabilities are initially and subsequently measured at the present value of future lease payments over the lease term. For the purposes of this calculation, lease payments consist of fixed monthly lease payments related to use of the underlying assets and related services. Discount rates used in the calculation of present value reflect estimated incremental borrowing rates determined for each lease as of the lease commencement date or subsequently when the lease liability is re-measured, as applicable. ROU assets are initially measured equal to the corresponding lease liabilities, adjusted for any lease incentives payable to the Company. Subsequently, the amortization of ROU assets is recognized as a component of operating lease expense. The total cost of operating leases is recognized on a straight-line basis over the life of the related leases and is compri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arnings Per Share Reconciliation [Abstract]</t>
        </is>
      </c>
    </row>
    <row r="4">
      <c r="A4" s="4" t="inlineStr">
        <is>
          <t>Antidilutive common shares</t>
        </is>
      </c>
      <c r="B4" s="11" t="n">
        <v>10.3</v>
      </c>
      <c r="C4" s="11" t="n">
        <v>5.9</v>
      </c>
      <c r="D4" s="5" t="n">
        <v>10</v>
      </c>
      <c r="E4" s="11" t="n">
        <v>7.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schedule of the calculation of earnings per basic and diluted shares) (Details) - USD ($) $ / shares in Units, shares in Thousands,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Earnings Per Share Reconciliation [Abstract]</t>
        </is>
      </c>
    </row>
    <row r="4">
      <c r="A4" s="4" t="inlineStr">
        <is>
          <t>Net income (loss) attributable to Eaton Vance Corp. shareholders</t>
        </is>
      </c>
      <c r="B4" s="6" t="n">
        <v>-1593</v>
      </c>
      <c r="C4" s="6" t="n">
        <v>102221</v>
      </c>
      <c r="D4" s="6" t="n">
        <v>174450</v>
      </c>
      <c r="E4" s="6" t="n">
        <v>290829</v>
      </c>
    </row>
    <row r="5">
      <c r="A5" s="4" t="inlineStr">
        <is>
          <t>Weighted-average shares outstanding - basic</t>
        </is>
      </c>
      <c r="B5" s="5" t="n">
        <v>109183</v>
      </c>
      <c r="C5" s="5" t="n">
        <v>109111</v>
      </c>
      <c r="D5" s="5" t="n">
        <v>109255</v>
      </c>
      <c r="E5" s="5" t="n">
        <v>110553</v>
      </c>
    </row>
    <row r="6">
      <c r="A6" s="4" t="inlineStr">
        <is>
          <t>Incremental common shares</t>
        </is>
      </c>
      <c r="B6" s="5" t="n">
        <v>2511</v>
      </c>
      <c r="C6" s="5" t="n">
        <v>4353</v>
      </c>
      <c r="D6" s="5" t="n">
        <v>3624</v>
      </c>
      <c r="E6" s="5" t="n">
        <v>3957</v>
      </c>
    </row>
    <row r="7">
      <c r="A7" s="4" t="inlineStr">
        <is>
          <t>Weighted-average shares outstanding - diluted</t>
        </is>
      </c>
      <c r="B7" s="5" t="n">
        <v>111694</v>
      </c>
      <c r="C7" s="5" t="n">
        <v>113464</v>
      </c>
      <c r="D7" s="5" t="n">
        <v>112879</v>
      </c>
      <c r="E7" s="5" t="n">
        <v>114510</v>
      </c>
    </row>
    <row r="8">
      <c r="A8" s="4" t="inlineStr">
        <is>
          <t>Earnings (loss) per share (Basic) ($ per share)</t>
        </is>
      </c>
      <c r="B8" s="8" t="n">
        <v>-0.01</v>
      </c>
      <c r="C8" s="8" t="n">
        <v>0.9399999999999999</v>
      </c>
      <c r="D8" s="8" t="n">
        <v>1.6</v>
      </c>
      <c r="E8" s="8" t="n">
        <v>2.63</v>
      </c>
    </row>
    <row r="9">
      <c r="A9" s="4" t="inlineStr">
        <is>
          <t>Earnings (loss) per share (Diluted) ($ per share)</t>
        </is>
      </c>
      <c r="B9" s="8" t="n">
        <v>-0.01</v>
      </c>
      <c r="C9" s="8" t="n">
        <v>0.9</v>
      </c>
      <c r="D9" s="8" t="n">
        <v>1.55</v>
      </c>
      <c r="E9" s="8" t="n">
        <v>2.5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ponsored funds - Narrativ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Sponsored Funds</t>
        </is>
      </c>
    </row>
    <row r="4">
      <c r="A4" s="4" t="inlineStr">
        <is>
          <t>Management fees waived by the Company</t>
        </is>
      </c>
      <c r="B4" s="10" t="n">
        <v>5.3</v>
      </c>
      <c r="C4" s="6" t="n">
        <v>5</v>
      </c>
      <c r="D4" s="10" t="n">
        <v>15.4</v>
      </c>
      <c r="E4" s="10" t="n">
        <v>14.1</v>
      </c>
    </row>
    <row r="5">
      <c r="A5" s="4" t="inlineStr">
        <is>
          <t>Related party expenses related to all-in-management fee (excluding investment advisory and administrative fees) revenue</t>
        </is>
      </c>
      <c r="B5" s="11" t="n">
        <v>2.3</v>
      </c>
      <c r="C5" s="5" t="n">
        <v>3</v>
      </c>
      <c r="D5" s="11" t="n">
        <v>8.5</v>
      </c>
      <c r="E5" s="11" t="n">
        <v>9.699999999999999</v>
      </c>
    </row>
    <row r="6">
      <c r="A6" s="4" t="inlineStr">
        <is>
          <t>Sponsored Funds [Member]</t>
        </is>
      </c>
    </row>
    <row r="7">
      <c r="A7" s="3" t="inlineStr">
        <is>
          <t>Sponsored Funds</t>
        </is>
      </c>
    </row>
    <row r="8">
      <c r="A8" s="4" t="inlineStr">
        <is>
          <t>Subsidies fees waived by the Company</t>
        </is>
      </c>
      <c r="B8" s="5" t="n">
        <v>7</v>
      </c>
      <c r="C8" s="10" t="n">
        <v>4.8</v>
      </c>
      <c r="D8" s="11" t="n">
        <v>19.3</v>
      </c>
      <c r="E8" s="10" t="n">
        <v>21.9</v>
      </c>
    </row>
    <row r="9">
      <c r="A9" s="4" t="inlineStr">
        <is>
          <t>Included in management fees and other accounts receivable</t>
        </is>
      </c>
      <c r="B9" s="11" t="n">
        <v>102.1</v>
      </c>
      <c r="D9" s="11" t="n">
        <v>102.1</v>
      </c>
      <c r="F9" s="10" t="n">
        <v>104.1</v>
      </c>
    </row>
    <row r="10">
      <c r="A10" s="4" t="inlineStr">
        <is>
          <t>Included in accounts payable and accrued expenses</t>
        </is>
      </c>
      <c r="B10" s="10" t="n">
        <v>2.9</v>
      </c>
      <c r="D10" s="10" t="n">
        <v>2.9</v>
      </c>
      <c r="F10" s="10" t="n">
        <v>2.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s>
  <sheetData>
    <row r="1">
      <c r="A1" s="1" t="inlineStr">
        <is>
          <t>Related Party Transactions (Loan to affiliate and employee loan program - Narrativ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c r="G2" s="2" t="inlineStr">
        <is>
          <t>Dec. 23, 2015</t>
        </is>
      </c>
    </row>
    <row r="3">
      <c r="A3" s="3" t="inlineStr">
        <is>
          <t>Loan to Affiliate</t>
        </is>
      </c>
    </row>
    <row r="4">
      <c r="A4" s="4" t="inlineStr">
        <is>
          <t>Loan to affiliate</t>
        </is>
      </c>
      <c r="B4" s="6" t="n">
        <v>5000000</v>
      </c>
      <c r="D4" s="6" t="n">
        <v>5000000</v>
      </c>
      <c r="F4" s="6" t="n">
        <v>5000000</v>
      </c>
      <c r="G4" s="6" t="n">
        <v>5000000</v>
      </c>
    </row>
    <row r="5">
      <c r="A5" s="3" t="inlineStr">
        <is>
          <t>Employee Loan Program</t>
        </is>
      </c>
    </row>
    <row r="6">
      <c r="A6" s="4" t="inlineStr">
        <is>
          <t>Minimum fixed borrowing rate under the plan</t>
        </is>
      </c>
      <c r="D6" s="4" t="inlineStr">
        <is>
          <t>0.50%</t>
        </is>
      </c>
    </row>
    <row r="7">
      <c r="A7" s="4" t="inlineStr">
        <is>
          <t>Maximum fixed borrowing rate under the plan</t>
        </is>
      </c>
      <c r="D7" s="4" t="inlineStr">
        <is>
          <t>2.90%</t>
        </is>
      </c>
    </row>
    <row r="8">
      <c r="A8" s="4" t="inlineStr">
        <is>
          <t>Loan term</t>
        </is>
      </c>
      <c r="D8" s="4" t="inlineStr">
        <is>
          <t>7 years</t>
        </is>
      </c>
    </row>
    <row r="9">
      <c r="A9" s="4" t="inlineStr">
        <is>
          <t>Loan due date</t>
        </is>
      </c>
      <c r="D9" s="4" t="inlineStr">
        <is>
          <t>Oct. 31,
		2022</t>
        </is>
      </c>
    </row>
    <row r="10">
      <c r="A10" s="4" t="inlineStr">
        <is>
          <t>Hexavest Related Party Agreements [Member]</t>
        </is>
      </c>
    </row>
    <row r="11">
      <c r="A11" s="3" t="inlineStr">
        <is>
          <t>Loan to Affiliate</t>
        </is>
      </c>
    </row>
    <row r="12">
      <c r="A12" s="4" t="inlineStr">
        <is>
          <t>Loan to affiliate</t>
        </is>
      </c>
      <c r="B12" s="5" t="n">
        <v>5000000</v>
      </c>
      <c r="D12" s="6" t="n">
        <v>5000000</v>
      </c>
      <c r="F12" s="5" t="n">
        <v>5000000</v>
      </c>
    </row>
    <row r="13">
      <c r="A13" s="4" t="inlineStr">
        <is>
          <t>Interest income earned on loan to affiliate</t>
        </is>
      </c>
      <c r="B13" s="5" t="n">
        <v>39000</v>
      </c>
      <c r="C13" s="6" t="n">
        <v>45000</v>
      </c>
      <c r="D13" s="5" t="n">
        <v>100000</v>
      </c>
      <c r="E13" s="6" t="n">
        <v>100000</v>
      </c>
    </row>
    <row r="14">
      <c r="A14" s="4" t="inlineStr">
        <is>
          <t>Interest receivable on the loan to affiliate</t>
        </is>
      </c>
      <c r="B14" s="5" t="n">
        <v>13000</v>
      </c>
      <c r="D14" s="6" t="n">
        <v>13000</v>
      </c>
      <c r="F14" s="5" t="n">
        <v>15000</v>
      </c>
    </row>
    <row r="15">
      <c r="A15" s="4" t="inlineStr">
        <is>
          <t>Description of the variable interest rate on the loan to affiliate</t>
        </is>
      </c>
      <c r="D15" s="4" t="inlineStr">
        <is>
          <t>The Company earns interest equal to the one-year Canadian Dollar Offered Rate plus 100 basis points.</t>
        </is>
      </c>
    </row>
    <row r="16">
      <c r="A16" s="4" t="inlineStr">
        <is>
          <t>Employee Loan Program [Member]</t>
        </is>
      </c>
    </row>
    <row r="17">
      <c r="A17" s="3" t="inlineStr">
        <is>
          <t>Loan to Affiliate</t>
        </is>
      </c>
    </row>
    <row r="18">
      <c r="A18" s="4" t="inlineStr">
        <is>
          <t>Loan to affiliate</t>
        </is>
      </c>
      <c r="B18" s="5" t="n">
        <v>7200000</v>
      </c>
      <c r="D18" s="6" t="n">
        <v>7200000</v>
      </c>
      <c r="F18" s="5" t="n">
        <v>8400000</v>
      </c>
    </row>
    <row r="19">
      <c r="A19" s="3" t="inlineStr">
        <is>
          <t>Employee Loan Program</t>
        </is>
      </c>
    </row>
    <row r="20">
      <c r="A20" s="4" t="inlineStr">
        <is>
          <t>Maximum loan amount available under the plan</t>
        </is>
      </c>
      <c r="B20" s="6" t="n">
        <v>20000000</v>
      </c>
      <c r="D20" s="6" t="n">
        <v>20000000</v>
      </c>
      <c r="F20" s="6" t="n">
        <v>20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related party revenue transactions)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lated Party Transaction [Line Items]</t>
        </is>
      </c>
    </row>
    <row r="4">
      <c r="A4" s="4" t="inlineStr">
        <is>
          <t>Management fees</t>
        </is>
      </c>
      <c r="B4" s="6" t="n">
        <v>245072</v>
      </c>
      <c r="C4" s="6" t="n">
        <v>256620</v>
      </c>
      <c r="D4" s="6" t="n">
        <v>747824</v>
      </c>
      <c r="E4" s="6" t="n">
        <v>742750</v>
      </c>
    </row>
    <row r="5">
      <c r="A5" s="4" t="inlineStr">
        <is>
          <t>Distribution and underwriter fees</t>
        </is>
      </c>
      <c r="B5" s="5" t="n">
        <v>18141</v>
      </c>
      <c r="C5" s="5" t="n">
        <v>21281</v>
      </c>
      <c r="D5" s="5" t="n">
        <v>58841</v>
      </c>
      <c r="E5" s="5" t="n">
        <v>64425</v>
      </c>
    </row>
    <row r="6">
      <c r="A6" s="4" t="inlineStr">
        <is>
          <t>Service fees</t>
        </is>
      </c>
      <c r="B6" s="5" t="n">
        <v>32322</v>
      </c>
      <c r="C6" s="5" t="n">
        <v>31855</v>
      </c>
      <c r="D6" s="5" t="n">
        <v>96818</v>
      </c>
      <c r="E6" s="5" t="n">
        <v>90801</v>
      </c>
    </row>
    <row r="7">
      <c r="A7" s="4" t="inlineStr">
        <is>
          <t>Shareholder services fees included in other revenue</t>
        </is>
      </c>
      <c r="B7" s="5" t="n">
        <v>677</v>
      </c>
      <c r="C7" s="5" t="n">
        <v>1622</v>
      </c>
      <c r="D7" s="5" t="n">
        <v>3783</v>
      </c>
      <c r="E7" s="5" t="n">
        <v>4900</v>
      </c>
    </row>
    <row r="8">
      <c r="A8" s="4" t="inlineStr">
        <is>
          <t>Total</t>
        </is>
      </c>
      <c r="B8" s="6" t="n">
        <v>296212</v>
      </c>
      <c r="C8" s="6" t="n">
        <v>311378</v>
      </c>
      <c r="D8" s="6" t="n">
        <v>907266</v>
      </c>
      <c r="E8" s="6" t="n">
        <v>90287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sales proceeds and net realized gains (losses) from investments in non-consolidated sponsored funds)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lated Party Transaction [Line Items]</t>
        </is>
      </c>
    </row>
    <row r="4">
      <c r="A4" s="4" t="inlineStr">
        <is>
          <t>Proceeds from sales</t>
        </is>
      </c>
      <c r="B4" s="6" t="n">
        <v>10834</v>
      </c>
      <c r="C4" s="6" t="n">
        <v>1206</v>
      </c>
      <c r="D4" s="6" t="n">
        <v>15892</v>
      </c>
      <c r="E4" s="6" t="n">
        <v>7831</v>
      </c>
    </row>
    <row r="5">
      <c r="A5" s="4" t="inlineStr">
        <is>
          <t>Net realized gains (losses)</t>
        </is>
      </c>
      <c r="B5" s="6" t="n">
        <v>-150</v>
      </c>
      <c r="C5" s="6" t="n">
        <v>286</v>
      </c>
      <c r="D5" s="6" t="n">
        <v>29</v>
      </c>
      <c r="E5" s="6" t="n">
        <v>549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Revenues from External Customers and Long-Lived Assets [Line Items]</t>
        </is>
      </c>
    </row>
    <row r="4">
      <c r="A4" s="4" t="inlineStr">
        <is>
          <t>Revenue</t>
        </is>
      </c>
      <c r="B4" s="6" t="n">
        <v>420819</v>
      </c>
      <c r="C4" s="6" t="n">
        <v>431235</v>
      </c>
      <c r="D4" s="6" t="n">
        <v>1279284</v>
      </c>
      <c r="E4" s="6" t="n">
        <v>1249512</v>
      </c>
    </row>
    <row r="5">
      <c r="A5" s="4" t="inlineStr">
        <is>
          <t>Long-Lived Assets</t>
        </is>
      </c>
      <c r="B5" s="5" t="n">
        <v>71251</v>
      </c>
      <c r="D5" s="5" t="n">
        <v>71251</v>
      </c>
      <c r="F5" s="6" t="n">
        <v>72798</v>
      </c>
    </row>
    <row r="6">
      <c r="A6" s="4" t="inlineStr">
        <is>
          <t>U.S. [Member]</t>
        </is>
      </c>
    </row>
    <row r="7">
      <c r="A7" s="3" t="inlineStr">
        <is>
          <t>Revenues from External Customers and Long-Lived Assets [Line Items]</t>
        </is>
      </c>
    </row>
    <row r="8">
      <c r="A8" s="4" t="inlineStr">
        <is>
          <t>Revenue</t>
        </is>
      </c>
      <c r="B8" s="5" t="n">
        <v>408281</v>
      </c>
      <c r="C8" s="5" t="n">
        <v>415746</v>
      </c>
      <c r="D8" s="5" t="n">
        <v>1241780</v>
      </c>
      <c r="E8" s="5" t="n">
        <v>1202869</v>
      </c>
    </row>
    <row r="9">
      <c r="A9" s="4" t="inlineStr">
        <is>
          <t>Long-Lived Assets</t>
        </is>
      </c>
      <c r="B9" s="5" t="n">
        <v>69305</v>
      </c>
      <c r="D9" s="5" t="n">
        <v>69305</v>
      </c>
      <c r="F9" s="5" t="n">
        <v>71000</v>
      </c>
    </row>
    <row r="10">
      <c r="A10" s="4" t="inlineStr">
        <is>
          <t>International [Member]</t>
        </is>
      </c>
    </row>
    <row r="11">
      <c r="A11" s="3" t="inlineStr">
        <is>
          <t>Revenues from External Customers and Long-Lived Assets [Line Items]</t>
        </is>
      </c>
    </row>
    <row r="12">
      <c r="A12" s="4" t="inlineStr">
        <is>
          <t>Revenue</t>
        </is>
      </c>
      <c r="B12" s="5" t="n">
        <v>12538</v>
      </c>
      <c r="C12" s="6" t="n">
        <v>15489</v>
      </c>
      <c r="D12" s="5" t="n">
        <v>37504</v>
      </c>
      <c r="E12" s="6" t="n">
        <v>46643</v>
      </c>
    </row>
    <row r="13">
      <c r="A13" s="4" t="inlineStr">
        <is>
          <t>Long-Lived Assets</t>
        </is>
      </c>
      <c r="B13" s="6" t="n">
        <v>1946</v>
      </c>
      <c r="D13" s="6" t="n">
        <v>1946</v>
      </c>
      <c r="F13" s="6" t="n">
        <v>179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abel</t>
        </is>
      </c>
      <c r="B1" s="1" t="inlineStr">
        <is>
          <t>Element</t>
        </is>
      </c>
      <c r="C1" s="2" t="inlineStr">
        <is>
          <t>Value</t>
        </is>
      </c>
    </row>
    <row r="2">
      <c r="A2" s="4" t="inlineStr">
        <is>
          <t>Eaton Vance CLO 2020-1 [Member] | Subsequent Event [Member]</t>
        </is>
      </c>
    </row>
    <row r="3">
      <c r="A3" s="4" t="inlineStr">
        <is>
          <t>Total assets</t>
        </is>
      </c>
      <c r="B3" s="4" t="inlineStr">
        <is>
          <t>us-gaap_Assets</t>
        </is>
      </c>
      <c r="C3" s="6" t="n">
        <v>4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4:19:39Z</dcterms:created>
  <dcterms:modified xmlns:dcterms="http://purl.org/dc/terms/" xmlns:xsi="http://www.w3.org/2001/XMLSchema-instance" xsi:type="dcterms:W3CDTF">2020-09-04T14:19:39Z</dcterms:modified>
</cp:coreProperties>
</file>